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Management's Statement_" sheetId="8" r:id="rId8"/>
    <s:sheet name="Acquisition_" sheetId="9" r:id="rId9"/>
    <s:sheet name="Business Segment Information_" sheetId="10" r:id="rId10"/>
    <s:sheet name="Accounts Receivable_" sheetId="11" r:id="rId11"/>
    <s:sheet name="Regulatory Accounting_" sheetId="12" r:id="rId12"/>
    <s:sheet name="Materials, Supplies and Fuel_" sheetId="13" r:id="rId13"/>
    <s:sheet name="Goodwill &amp; Intangible Assets_" sheetId="14" r:id="rId14"/>
    <s:sheet name="Earnings Per Share_" sheetId="15" r:id="rId15"/>
    <s:sheet name="Notes Payable_" sheetId="16" r:id="rId16"/>
    <s:sheet name="Long-Term Debt_" sheetId="17" r:id="rId17"/>
    <s:sheet name="Equity_" sheetId="18" r:id="rId18"/>
    <s:sheet name="Risk Management Activities_" sheetId="19" r:id="rId19"/>
    <s:sheet name="Fair Value Measurements_" sheetId="20" r:id="rId20"/>
    <s:sheet name="Fair Value of Financial Instrum" sheetId="21" r:id="rId21"/>
    <s:sheet name="Other Comprehensive Income (Los" sheetId="22" r:id="rId22"/>
    <s:sheet name="Supplemental Disclosure of Cash" sheetId="23" r:id="rId23"/>
    <s:sheet name="Employee Benefit Plans_" sheetId="24" r:id="rId24"/>
    <s:sheet name="Commitments and Contingencies_" sheetId="25" r:id="rId25"/>
    <s:sheet name="Impairment of Assets_" sheetId="26" r:id="rId26"/>
    <s:sheet name="Income Taxes_" sheetId="27" r:id="rId27"/>
    <s:sheet name="Accrued Liabilities_" sheetId="28" r:id="rId28"/>
    <s:sheet name="Subsequent Event_" sheetId="29" r:id="rId29"/>
    <s:sheet name="Management's Statement_ Busines" sheetId="30" r:id="rId30"/>
    <s:sheet name="Management's Statement_ Busin31" sheetId="31" r:id="rId31"/>
    <s:sheet name="Acquisition_ Acquisition (Table" sheetId="32" r:id="rId32"/>
    <s:sheet name="Business Segment Information_ B" sheetId="33" r:id="rId33"/>
    <s:sheet name="Accounts Receivable_ Accounts R" sheetId="34" r:id="rId34"/>
    <s:sheet name="Regulatory Accounting_ Regulato" sheetId="35" r:id="rId35"/>
    <s:sheet name="Materials, Supplies and Fuel_ M" sheetId="36" r:id="rId36"/>
    <s:sheet name="Goodwill &amp; Intangible Assets_ G" sheetId="37" r:id="rId37"/>
    <s:sheet name="Earnings Per Share_ Earnings Pe" sheetId="38" r:id="rId38"/>
    <s:sheet name="Notes Payable_ Notes Payable an" sheetId="39" r:id="rId39"/>
    <s:sheet name="Long-Term Debt_ Long-Term Debt " sheetId="40" r:id="rId40"/>
    <s:sheet name="Equity_ Equity (Tables)" sheetId="41" r:id="rId41"/>
    <s:sheet name="Risk Management Activities_ Ris" sheetId="42" r:id="rId42"/>
    <s:sheet name="Fair Value Measurements_ Fair V" sheetId="43" r:id="rId43"/>
    <s:sheet name="Fair Value of Financial Instr44" sheetId="44" r:id="rId44"/>
    <s:sheet name="Other Comprehensive Income (L45" sheetId="45" r:id="rId45"/>
    <s:sheet name="Supplemental Disclosure of Ca46" sheetId="46" r:id="rId46"/>
    <s:sheet name="Employee Benefit Plans_ Employe" sheetId="47" r:id="rId47"/>
    <s:sheet name="Commitments and Contingencies_ " sheetId="48" r:id="rId48"/>
    <s:sheet name="Income Taxes_ Income Taxes (Tab" sheetId="49" r:id="rId49"/>
    <s:sheet name="Accrued Liabilities_ Accrued Li" sheetId="50" r:id="rId50"/>
    <s:sheet name="Management's Statement_ Segment" sheetId="51" r:id="rId51"/>
    <s:sheet name="Management's Statement_ Simplif" sheetId="52" r:id="rId52"/>
    <s:sheet name="Acquisition_ Acquisition (Detai" sheetId="53" r:id="rId53"/>
    <s:sheet name="Business Segment Information_ I" sheetId="54" r:id="rId54"/>
    <s:sheet name="Business Segment Information_ S" sheetId="55" r:id="rId55"/>
    <s:sheet name="Accounts Receivable_ Accounts56" sheetId="56" r:id="rId56"/>
    <s:sheet name="Regulatory Accounting_ Regula57" sheetId="57" r:id="rId57"/>
    <s:sheet name="Regulatory Accounting_ Gas Supp" sheetId="58" r:id="rId58"/>
    <s:sheet name="Materials, Supplies and Fuel_59" sheetId="59" r:id="rId59"/>
    <s:sheet name="Goodwill &amp; Intangible Assets_60" sheetId="60" r:id="rId60"/>
    <s:sheet name="Goodwill &amp; Intangible Assets_ I" sheetId="61" r:id="rId61"/>
    <s:sheet name="Earnings Per Share_ Earnings 62" sheetId="62" r:id="rId62"/>
    <s:sheet name="Earnings Per Share_ Anti-diluti" sheetId="63" r:id="rId63"/>
    <s:sheet name="Notes Payable_ Notes Payable (D" sheetId="64" r:id="rId64"/>
    <s:sheet name="Notes Payable_ Debt covenants (" sheetId="65" r:id="rId65"/>
    <s:sheet name="Long-Term Debt_ Long-Term Deb66" sheetId="66" r:id="rId66"/>
    <s:sheet name="Long-Term Debt_ Aggregate Matur" sheetId="67" r:id="rId67"/>
    <s:sheet name="Long-Term Debt_ Debt Transactio" sheetId="68" r:id="rId68"/>
    <s:sheet name="Long-Term Debt_ Assumption of B" sheetId="69" r:id="rId69"/>
    <s:sheet name="Equity_ Equity (Details)" sheetId="70" r:id="rId70"/>
    <s:sheet name="Equity_ At-the-Market Equity Of" sheetId="71" r:id="rId71"/>
    <s:sheet name="Risk Management Activities_ R72" sheetId="72" r:id="rId72"/>
    <s:sheet name="Risk Management Activities_ Hed" sheetId="73" r:id="rId73"/>
    <s:sheet name="Fair Value Measurements_ Fair74" sheetId="74" r:id="rId74"/>
    <s:sheet name="Fair Value Measurements_ Balanc" sheetId="75" r:id="rId75"/>
    <s:sheet name="Fair Value of Financial Instr76" sheetId="76" r:id="rId76"/>
    <s:sheet name="Other Comprehensive Income (L77" sheetId="77" r:id="rId77"/>
    <s:sheet name="Other Comprehensive Income (L78" sheetId="78" r:id="rId78"/>
    <s:sheet name="Supplemental Disclosure of Ca79" sheetId="79" r:id="rId79"/>
    <s:sheet name="Employee Benefit Plans_ Emplo80" sheetId="80" r:id="rId80"/>
    <s:sheet name="Commitments and Contingencies81" sheetId="81" r:id="rId81"/>
    <s:sheet name="Commitments and Contingencies82" sheetId="82" r:id="rId82"/>
    <s:sheet name="Commitments and Contingencies83" sheetId="83" r:id="rId83"/>
    <s:sheet name="Impairment of Assets_ Impairmen" sheetId="84" r:id="rId84"/>
    <s:sheet name="Income Taxes_ Income Taxes (Det" sheetId="85" r:id="rId85"/>
    <s:sheet name="Accrued Liabilities_ Accrued 86" sheetId="86" r:id="rId86"/>
    <s:sheet name="Subsequent Event_ Settlement of" sheetId="87" r:id="rId87"/>
    <s:sheet name="Subsequent Event_ Sale of Non-c" sheetId="88" r:id="rId88"/>
  </s:sheets>
  <s:definedNames/>
  <s:calcPr calcId="124519" calcMode="auto" fullCalcOnLoad="1"/>
</s:workbook>
</file>

<file path=xl/sharedStrings.xml><?xml version="1.0" encoding="utf-8"?>
<sst xmlns="http://schemas.openxmlformats.org/spreadsheetml/2006/main" uniqueCount="934">
  <si>
    <t>Document and Entity Information Document - shares</t>
  </si>
  <si>
    <t>3 Months Ended</t>
  </si>
  <si>
    <t>Mar. 31, 2016</t>
  </si>
  <si>
    <t>Apr. 30, 2016</t>
  </si>
  <si>
    <t>Document Information [Line Items]</t>
  </si>
  <si>
    <t>Entity Registrant Name</t>
  </si>
  <si>
    <t>BLACK HILLS CORP /SD/</t>
  </si>
  <si>
    <t>Entity Central Index Key</t>
  </si>
  <si>
    <t>Document Type</t>
  </si>
  <si>
    <t>10-Q</t>
  </si>
  <si>
    <t>Document Period End Date</t>
  </si>
  <si>
    <t>Mar. 31,
		2016</t>
  </si>
  <si>
    <t>Amendment Flag</t>
  </si>
  <si>
    <t>false</t>
  </si>
  <si>
    <t>Document Fiscal Year Focus</t>
  </si>
  <si>
    <t>Document Fiscal Period Focus</t>
  </si>
  <si>
    <t>Q1</t>
  </si>
  <si>
    <t>Current Fiscal Year End Date</t>
  </si>
  <si>
    <t>--12-31</t>
  </si>
  <si>
    <t>Entity Current Reporting Status</t>
  </si>
  <si>
    <t>Yes</t>
  </si>
  <si>
    <t>Entity Filer Category</t>
  </si>
  <si>
    <t>Large Accelerated Filer</t>
  </si>
  <si>
    <t>Entity Common Stock, Shares Outstanding</t>
  </si>
  <si>
    <t>Entity Well-known Seasoned Issuer</t>
  </si>
  <si>
    <t>Entity Voluntary Filers</t>
  </si>
  <si>
    <t>No</t>
  </si>
  <si>
    <t>Condensed Consolidated Statements of Income (Loss) (unaudited) - USD ($) shares in Thousands, $ in Thousands</t>
  </si>
  <si>
    <t>Mar. 31, 2015</t>
  </si>
  <si>
    <t>Income Statement [Abstract]</t>
  </si>
  <si>
    <t>Revenue</t>
  </si>
  <si>
    <t>Operating expenses:</t>
  </si>
  <si>
    <t>Fuel, purchased power and cost of natural gas sold</t>
  </si>
  <si>
    <t>Operations and maintenance</t>
  </si>
  <si>
    <t>Depreciation, depletion and amortization</t>
  </si>
  <si>
    <t>Taxes - property, production and severance</t>
  </si>
  <si>
    <t>Impairment of Oil and Gas Properties</t>
  </si>
  <si>
    <t>Other operating expenses</t>
  </si>
  <si>
    <t>Total operating expenses</t>
  </si>
  <si>
    <t>Operating income (loss)</t>
  </si>
  <si>
    <t>Interest charges -</t>
  </si>
  <si>
    <t>Interest expense incurred (including amortization of debt issuance costs, premiums and discounts)</t>
  </si>
  <si>
    <t>Allowance for funds used during construction - borrowed</t>
  </si>
  <si>
    <t>Capitalized interest</t>
  </si>
  <si>
    <t>Interest income</t>
  </si>
  <si>
    <t>Allowance for funds used during construction - equity</t>
  </si>
  <si>
    <t>Other income (expense), net</t>
  </si>
  <si>
    <t>Total other income (expense), net</t>
  </si>
  <si>
    <t>Income (loss) before earnings (loss) of unconsolidated subsidiaries and income taxes</t>
  </si>
  <si>
    <t>Equity in earnings (loss) of unconsolidated subsidiaries</t>
  </si>
  <si>
    <t>Income tax benefit (expense)</t>
  </si>
  <si>
    <t>Net income (loss)</t>
  </si>
  <si>
    <t>Net income attributable to non-controlling interest</t>
  </si>
  <si>
    <t>Net income (loss) available for common stock</t>
  </si>
  <si>
    <t>Earnings (loss) per share of common stock:</t>
  </si>
  <si>
    <t>Earnings (loss) per share, Basic (usd per share)</t>
  </si>
  <si>
    <t>Earnings (loss) per share, Diluted (usd per share)</t>
  </si>
  <si>
    <t>Weighted average common shares outstanding:</t>
  </si>
  <si>
    <t>Basic (in shares)</t>
  </si>
  <si>
    <t>Diluted (in shares)</t>
  </si>
  <si>
    <t>Dividends declared per share of common stock (usd per share)</t>
  </si>
  <si>
    <t>Condensed Consolidated Statement of Comprehensive Income (unaudited) - USD ($) $ in Thousands</t>
  </si>
  <si>
    <t>Statement of Comprehensive Income [Abstract]</t>
  </si>
  <si>
    <t>Other comprehensive income (loss), net of tax:</t>
  </si>
  <si>
    <t>Fair value adjustments on derivatives designated as cash flow hedges (net of tax (expense) benefit of $4,576 and $(1,042) for the three months ended 2016 and 2015, respectively)</t>
  </si>
  <si>
    <t>Reclassification adjustments for cash flow hedges settled and included in net income (loss) (net of tax (expense) benefit of $1,946 and $1,254 for the three months ended 2016 and 2015, respectively)</t>
  </si>
  <si>
    <t>Benefit plan liability adjustments - net gain (loss) (net of tax (expense) benefit of $0 and $15 for the three months ended 2016 and 2015, respectively)</t>
  </si>
  <si>
    <t>Reclassification adjustments of benefit plan liability - prior service cost (net of tax (expense) benefit of $19 and $19 for the three months ended 2016 and 2015, respectively)</t>
  </si>
  <si>
    <t>Reclassification adjustments of benefit plan liability - net gain (loss) (net of tax (expense) benefit of $(172) and $(247) for the three months ended 2016 and 2015, respectively)</t>
  </si>
  <si>
    <t>Other comprehensive income (loss), net of tax</t>
  </si>
  <si>
    <t>Comprehensive income (loss)</t>
  </si>
  <si>
    <t>Less: comprehensive income attributable to non-controlling interest</t>
  </si>
  <si>
    <t>Comprehensive Income (Loss), Net of Tax, Attributable to Parent</t>
  </si>
  <si>
    <t>Condensed Consolidated Statement of Comprehensive Income (unaudited) (Parenthetical) - USD ($) $ in Thousands</t>
  </si>
  <si>
    <t>Fair value adjustment on derivatives designated as cash flow hedges, (tax) benefit</t>
  </si>
  <si>
    <t>Reclassification adjustments of cash flow hedges settled and included in net income, (tax) benefit</t>
  </si>
  <si>
    <t>Benefit plan liability adjustments net gain, (tax) benefit</t>
  </si>
  <si>
    <t>Reclassification adjustment of benefit plan prior service cost included in net income, (tax) benefit</t>
  </si>
  <si>
    <t>Reclassification adjustment of benefit plan liabilities actuarial gain (loss), (tax) benefit</t>
  </si>
  <si>
    <t>Condensed Consolidated Balance Sheets (unaudited) - USD ($) $ in Thousands</t>
  </si>
  <si>
    <t>Dec. 31, 2015</t>
  </si>
  <si>
    <t>Current assets:</t>
  </si>
  <si>
    <t>Cash and cash equivalents</t>
  </si>
  <si>
    <t>Restricted cash and equivalents</t>
  </si>
  <si>
    <t>Accounts receivable, net</t>
  </si>
  <si>
    <t>Materials, supplies and fuel</t>
  </si>
  <si>
    <t>Derivative assets, current</t>
  </si>
  <si>
    <t>Income tax receivable, net</t>
  </si>
  <si>
    <t>Deferred income tax assets, net, current</t>
  </si>
  <si>
    <t>Regulatory assets, current</t>
  </si>
  <si>
    <t>Other current assets</t>
  </si>
  <si>
    <t>Total current assets</t>
  </si>
  <si>
    <t>Investments</t>
  </si>
  <si>
    <t>Property, plant and equipment</t>
  </si>
  <si>
    <t>Less: accumulated depreciation and depletion</t>
  </si>
  <si>
    <t>Total property, plant and equipment, net</t>
  </si>
  <si>
    <t>Other assets:</t>
  </si>
  <si>
    <t>Goodwill</t>
  </si>
  <si>
    <t>Intangible assets, net</t>
  </si>
  <si>
    <t>Regulatory assets, non-current</t>
  </si>
  <si>
    <t>Derivative assets, non-current</t>
  </si>
  <si>
    <t>Other assets, non-current</t>
  </si>
  <si>
    <t>Total other assets, non-current</t>
  </si>
  <si>
    <t>TOTAL ASSETS</t>
  </si>
  <si>
    <t>Current liabilities:</t>
  </si>
  <si>
    <t>Accounts payable</t>
  </si>
  <si>
    <t>Accrued liabilities</t>
  </si>
  <si>
    <t>Derivative liabilities, current</t>
  </si>
  <si>
    <t>Accrued Income Taxes</t>
  </si>
  <si>
    <t>Regulatory liabilities, current</t>
  </si>
  <si>
    <t>Notes payable</t>
  </si>
  <si>
    <t>Total current liabilities</t>
  </si>
  <si>
    <t>Long-term debt, net of current maturities</t>
  </si>
  <si>
    <t>Deferred credits and other liabilities:</t>
  </si>
  <si>
    <t>Deferred income tax liabilities, net, non-current</t>
  </si>
  <si>
    <t>Derivative liabilities, non-current</t>
  </si>
  <si>
    <t>Regulatory liabilities, non-current</t>
  </si>
  <si>
    <t>Benefit plan liabilities</t>
  </si>
  <si>
    <t>Other deferred credits and other liabilities</t>
  </si>
  <si>
    <t>Total deferred credits and other liabilities</t>
  </si>
  <si>
    <t>Commitments and contingencies (See Notes 9, 10, 17, 18)</t>
  </si>
  <si>
    <t xml:space="preserve"> </t>
  </si>
  <si>
    <t>Redeemable non-controlling interest</t>
  </si>
  <si>
    <t>Stockholders’ equity:</t>
  </si>
  <si>
    <t>Common stock $1 par value; 100,000,000 shares authorized; issued 51,477,472; 51,231,861; and 44,856,790 shares, respectively</t>
  </si>
  <si>
    <t>Additional Paid in Capital</t>
  </si>
  <si>
    <t>Retained earnings</t>
  </si>
  <si>
    <t>Treasury stock, at cost – 30,903; 39,720; and 33,755 shares, respectively</t>
  </si>
  <si>
    <t>Accumulated other comprehensive income (loss)</t>
  </si>
  <si>
    <t>Total stockholders’ equity</t>
  </si>
  <si>
    <t>TOTAL LIABILITIES AND STOCKHOLDERS’ EQUITY</t>
  </si>
  <si>
    <t>Condensed Consolidated Balance Sheets (unaudited) Condensed Consolidated Balance Sheets (Parentheticals) - $ / shares</t>
  </si>
  <si>
    <t>Statement of Financial Position [Abstract]</t>
  </si>
  <si>
    <t>Common Stock, Par Value (usd per share)</t>
  </si>
  <si>
    <t>Common Stock, Shares Issued</t>
  </si>
  <si>
    <t>Treasury Stock, Shares</t>
  </si>
  <si>
    <t>Common Stock, Shares Authorized</t>
  </si>
  <si>
    <t>Condensed Consolidated Statements of Cash Flows (unaudited) - USD ($) $ in Thousands</t>
  </si>
  <si>
    <t>Operating activities:</t>
  </si>
  <si>
    <t>Adjustments to reconcile net income (loss) to net cash provided by operating activities:</t>
  </si>
  <si>
    <t>Deferred financing cost amortization</t>
  </si>
  <si>
    <t>Impairment of long-lived assets</t>
  </si>
  <si>
    <t>Stock compensation</t>
  </si>
  <si>
    <t>Deferred income taxes</t>
  </si>
  <si>
    <t>Employee benefit plans</t>
  </si>
  <si>
    <t>Other adjustments, net</t>
  </si>
  <si>
    <t>Changes in certain operating assets and liabilities:</t>
  </si>
  <si>
    <t>Accounts receivable, unbilled revenues and other operating assets</t>
  </si>
  <si>
    <t>Accounts payable and other operating liabilities</t>
  </si>
  <si>
    <t>Regulatory assets - current</t>
  </si>
  <si>
    <t>Regulatory liabilities - current</t>
  </si>
  <si>
    <t>Other operating activities, net</t>
  </si>
  <si>
    <t>Net cash provided by (used in) operating activities</t>
  </si>
  <si>
    <t>Investing activities:</t>
  </si>
  <si>
    <t>Property, plant and equipment additions</t>
  </si>
  <si>
    <t>Acquisition, net of long term debt assumed and cash acquired</t>
  </si>
  <si>
    <t>Other investing activities</t>
  </si>
  <si>
    <t>Net cash provided by (used in) investing activities</t>
  </si>
  <si>
    <t>Financing activities:</t>
  </si>
  <si>
    <t>Dividends paid on common stock</t>
  </si>
  <si>
    <t>Common stock issued</t>
  </si>
  <si>
    <t>Short-term borrowings - issuances</t>
  </si>
  <si>
    <t>Short-term borrowings - repayments</t>
  </si>
  <si>
    <t>Long-term debt - issuances</t>
  </si>
  <si>
    <t>Other financing activities</t>
  </si>
  <si>
    <t>Net cash provided by (used in) financing activities</t>
  </si>
  <si>
    <t>Net change in cash and cash equivalents</t>
  </si>
  <si>
    <t>Cash and Cash Equivalents</t>
  </si>
  <si>
    <t>Cash and cash equivalents, beginning of period</t>
  </si>
  <si>
    <t>Cash and cash equivalents, end of period</t>
  </si>
  <si>
    <t>Management's Statement:</t>
  </si>
  <si>
    <t>Organization, Consolidation and Presentation of Financial Statements [Abstract]</t>
  </si>
  <si>
    <t>Management's Statement</t>
  </si>
  <si>
    <t>MANAGEMENT’S STATEMENT The unaudited Condensed Consolidated Financial Statements included herein have been prepared by Black Hills Corporation (together with our subsidiaries the “Company,” “us,” “we,” or “our”), pursuant to the rules and regulations of the SEC. Certain information and footnote disclosures normally included in financial statements prepared in accordance with accounting principles generally accepted in the United States of America have been condensed or omitted pursuant to such rules and regulations; however, we believe that the footnotes adequately disclose the information presented. These Condensed Consolidated Financial Statements should be read in conjunction with the consolidated financial statements and the notes thereto included in our 2015 Annual Report on Form 10-K filed with the SEC. Segment Reporting We conduct our operations through the following reportable segments: Electric Utilities, Gas Utilities, Power Generation, Mining and Oil and Gas. Our reportable segments are based on our method of internal reporting, which is generally segregated by differences in products, services and regulation. All of our operations and assets are located within the United States. Prior to March 31, 2016, our segments were reported within two business groups, our Utilities Group, containing the Electric Utilities and Gas Utilities segments, and our Non-regulated Energy Group, containing the Power Generation, Coal Mining and Oil and Gas segments. We have continued to report our operations consistently through our reportable segments; however we will no longer separate the segments by business group. We are a customer-focused, growth-oriented, vertically-integrated utility company. All of our non-utility business segments support our utilities, other than the Oil and Gas segment, and in 2015 we began transitioning the Oil and Gas business to support utilities through a Cost of Service Gas Program. The following changes have been made to our Condensed Consolidated Statements of Income to reflect combined operations and maintenance expenses, rather than by business group as previously reported, for the three months ended March 31, 2015: For the Three Months Ended March 31, 2015 (in thousands) As Previously Reported Presentation Reclassification As Currently Reported Utilities - operations and maintenance $ 71,084 $ (71,084 ) $ — Non-regulated energy operations and maintenance $ 22,050 $ (22,050 ) $ — Operations and maintenance $ — $ 93,134 $ 93,134 This presentation reclassification did not impact our financial position, results of operations or cash flows. Segment reporting transition of Cheyenne Light’s natural gas distribution Effective January 1, 2016, the natural gas operations of Cheyenne Light have been included in our Gas Utilities Segment. Through December 31, 2015, Cheyenne Light’s natural gas operations were included in our Electric Utilities Segment as these natural gas operations were consolidated within Cheyenne Light since its acquisition. This change is a result of our business segment reorganization to, among other things, integrate all regulated natural gas operations, including the SourceGas Acquisition, into our Gas Utilities Segment which is led by the Group Vice President, Natural Gas Utilities. Likewise, all regulated electric utility operations, including Cheyenne Light’s electric utility operations, are reported in our Electric Utilities Segment, which is led by the Group Vice President, Electric Utilities. The prior period has been reclassified to reflect this change in presentation between the Electric Utilities and Gas Utilities segments. See Note 3 for Revenues, Net Income and Segment Assets reclassified from the Electric Utilities segment to the Gas Utilities segment for the period ending March 31, 2015. This segment reclassification did not impact our consolidated financial position, results of operations or cash flows. Use of estimates and basis of presentation Accounting methods historically employed require certain estimates as of interim dates. The information furnished in the accompanying Condensed Consolidated Financial Statements reflects all adjustments, including accruals, which are, in the opinion of management, necessary for a fair presentation of the March 31, 2016 , December 31, 2015 , and March 31, 2015 financial information and are of a normal recurring nature. Certain industries in which we operate are highly seasonal, and revenue from, and certain expenses for, such operations may fluctuate significantly among quarterly periods. Demand for electricity and natural gas is sensitive to seasonal cooling, heating and industrial load requirements, as well as changes in market prices. In particular, the normal peak usage season for electric utilities is June through August while the normal peak usage season for gas utilities is November through March. Significant earnings variances can be expected between the Gas Utilities segment’s peak and off-peak seasons. Due to this seasonal nature, our results of operations for the three months ended March 31, 2016 and March 31, 2015 , and our financial condition as of March 31, 2016 , December 31, 2015 , and March 31, 2015 , are not necessarily indicative of the results of operations and financial condition to be expected as of or for any other period. All earnings per share amounts discussed refer to diluted earnings per share unless otherwise noted. Significant Accounting Policies Business Combinations We record acquisitions in accordance with ASC 805, Business Combinations, with identifiable assets acquired and liabilities assumed recorded at their estimated fair values on the acquisition date. The excess of the purchase price over the estimated fair values of the net tangible and net intangible assets acquired is recorded as goodwill. The application of ASC 805, Business Combinations requires management to make significant estimates and assumptions in the determination of the fair value of assets acquired and liabilities assumed in order to properly allocate purchase price consideration between goodwill and assets that are depreciated and amortized. Our estimates are based on historical experience, information obtained from the management of the acquired companies and, when appropriate, include assistance from independent third-party appraisal firms. Our significant assumptions and estimates can include, but are not limited to, the cash flows that an acquired entity is expected to generate in the future, the appropriate weighted-average cost of capital, and the savings expected to be derived from the business combination. These estimates are inherently uncertain and unpredictable. In addition, unanticipated events or circumstances may occur which may affect the accuracy or validity of such estimates. See Note 2 for additional detail on the accounting for our acquisition. Recently Issued and Adopted Accounting Standards Improvements to Employee Share-Based Payment Accounting, ASU 2016-09 In March 2016, the FASB issued ASU 2016-09, Improvements to Employee Share-Based Payment Accounting . This ASU simplifies several aspects of the accounting for employee share-based payment transactions, including the accounting for forfeitures, income taxes, and statutory tax withholding requirements. The ASU will be effective for fiscal years, and interim periods within those years, beginning after December 15, 2016. The Company is currently assessing the impact that adoption of ASU 2016-09 will have on its consolidated financial position, results of operations, cash flows, and disclosure. Leases, ASU 2016-02 In February 2016, the FASB issued ASU No. 2016-02, Leases (Topic 842), which supersedes ASC 840, Leases . This ASU requires lessees to recognize a right-of-use asset and lease liability for all leases with terms of more than 12 months. Lessees are permitted to make an accounting policy election to not recognize the asset and liability for leases with a term of 12 months or less. The ASU does not significantly change the lessees’ recognition, measurement and presentation of expenses and cash flows from the previous accounting standard. Lessors’ accounting under the ASC is largely unchanged from the previous accounting standard. In addition, the ASU expands the disclosure requirements of lease arrangements. Lessees and lessors will use a modified retrospective transition approach, which includes a number of practical expedients. The guidance is effective for the Company beginning after December 15, 2019. Early adoption is permitted. We are currently assessing the impact that adoption of ASU 2016-02 will have on our financial position, results of operations or cash flows. Revenue from Contracts with Customers, ASU 2014-09 In May 2014, the FASB issued ASU 2014-09, Revenue from Contracts with Customers . The standard provides companies with a single model for use in accounting for revenue arising from contracts with customers and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On July 9, 2015, FASB voted to defer the effective date of ASU 2014-09 by one year. The guidance would be effective for annual and interim reporting periods beginning after December 15, 2017 and early adoption is permitted. We are currently assessing the impact that adoption of ASU 2014-09 will have on our financial position, results of operations or cash flows. Disclosures for Investments in Certain Entities That Calculate Net Asset Value per Share (or its Equivalent), ASU 2015-07 On May 1, 2015, the FASB issued ASU 2015-07, Disclosures for Investments in Certain Entities That Calculate Net Asset Value per Share (or its Equivalent) . The ASU removes the requirement to categorize within the fair value hierarchy all investments for which fair value is measured using the net asset value per share practical expedient and also removes certain disclosure requirements. The new requirements were effective for us beginning January 1, 2016 and will be applied retrospectively to all periods presented, in our 2016 Form 10-K. This ASU will not materially affect our financial statements and disclosures, but will change certain presentation and disclosure of the fair value of certain plan assets in our pension and other postretirement benefit plan disclosures in our 2016 Form 10-K, for all periods presented. Simplifying the Presentation of Debt Issuance Costs, ASU 2015-03 In April 2015, the FASB issued ASU 2015-03, Simplifying the Presentation of Debt Issuance Costs . Debt issuance costs related to a recognized debt liability will be presented on the balance sheet as a direct deduction from the debt liability, similar to the presentation of debt discounts, rather than as an asset. Amortization of these costs will continue to be reported as interest expense. ASU 2015-03 is effective for annual and interim reporting periods beginning after December 15, 2015. We adopted ASU 2015-03 in the first quarter of 2016 on a retrospective basis. As of March 31, 2016, we have presented the debt issuance costs, previously reported in other assets, as direct deductions from the carrying amount of long-term debt. The implementation of this standard resulted in reductions of other assets, non-current and long-term debt of $13 million and $11 million in the Condensed Consolidated Balance Sheets as of December 31 2015 and March 31, 2015, respectively. Adoption of ASU 2015-03 did not have a material impact on our financial position. Simplifying the Accounting for Measurement-Period Adjustments, ASU 2015-16 In September 2015, the FASB issued ASU 2015-16, Simplifying the Accounting for Measurement-Period Adjustments . This ASU eliminates the requirement to retrospectively account for changes to provisional amounts recognized at the acquisition date in a business combination. ASU 2015-16 requires that an acquirer recognize adjustments to provisional amounts that are identified during the measurement period in the reporting period in which the adjustments are determined, including the effect of the change in the provisional amount as if the accounting had been completed at the acquisition date. The provisions of this ASU are effective for fiscal years beginning after December 31, 2015, including interim periods within those fiscal years and should be applied prospectively to adjustments to provisional amounts that occur after the effective date. We have implemented ASU 2015-16 as of March 31, 2016. Adoption of this standard did not have a material impact on the Company’s financial position, results of operations or cash flows.</t>
  </si>
  <si>
    <t>Acquisition:</t>
  </si>
  <si>
    <t>Business Combinations [Abstract]</t>
  </si>
  <si>
    <t>Acquisition</t>
  </si>
  <si>
    <t>ACQUISITION Acquisition of SourceGas On February 12, 2016, Black Hills Corporation acquired SourceGas, pursuant to the purchase and sale agreement executed on July 12, 2015 for approximately $1.89 billion , including the assumption of $760 million in debt at closing. The purchase price is subject to post-closing adjustments for capital expenditures, indebtedness and working capital, which will be determined and agreed to, subject to a review period. SourceGas is a 99.5% owned subsidiary of Black Hills Utility Holdings, Inc., a wholly-owned subsidiary of Black Hills Corporation and has been renamed Black Hills Gas Holdings, LLC. Black Hills Gas Holdings primarily operates four regulated natural gas utilities serving approximately 429,000 customers in Arkansas, Colorado, Nebraska and Wyoming, and a 512 -mile regulated intrastate natural gas transmission pipeline in Colorado. Cash consideration of $1.135 billion paid on February 12, 2016 to close the SourceGas Acquisition included net proceeds of approximately $536 million from the November 23, 2015 issuance of 6.325 million shares of our common stock and 5.98 million equity units, and $546 million in net proceeds from our debt offerings on January 13, 2016. We funded the cash consideration and out-of-pocket expenses payable with the SourceGas Acquisition using the proceeds listed above, cash on hand, and draws under our revolving credit facility. In connection with the acquisition, we recorded pre-tax acquisition costs of approximately $25 million in the three months ended March 31, 2016. These costs consisted of transaction costs, professional fees, employee-related expenses and other miscellaneous costs. The costs are recorded primarily in Other operating expenses on the Condensed Consolidating Income Statements. No acquisition costs were recorded in the three months ended March 31, 2015. Our consolidated operating results for the three months ended March 31, 2016 include revenues of $76 million and net income of $7.6 million attributable to SourceGas for the period from February 12 through March 31, 2016. SourceGas is included in our Gas Utilities reporting segment. We believe the SourceGas Acquisition enhances Black Hills Corporation’s utility growth strategy, providing greater operating scale, driving more efficient delivery of services and benefiting customers. We accounted for the SourceGas Acquisition in accordance with ASC 805, Business Combinations, with identifiable assets acquired and liabilities assumed recorded at their estimated fair values on the acquisition date. Substantially all of SourceGas’ operations are subject to the rate-setting authority of state regulatory commissions, and are accounted for in accordance with GAAP for regulated operations. SourceGas’ assets and liabilities subject to rate setting provisions provide revenues derived from costs, including a return on investment of assets and liabilities included in rate base. As such, the fair value of these assets and liabilities equal their historical net book values. We are still determining the purchase price allocation for SourceGas. A preliminary purchase price allocation of the fair value of the assets acquired and liabilities assumed is included in the table below. The cash consideration paid of $1.132 billion , net of long-term debt assumed of $760 million and cash acquired of $2.5 million , resulted in a preliminary estimate of goodwill totaling $946 million . These estimates are subject to change and will likely result in an increase or decrease in goodwill, which could be material. We have up to one year from the acquisition date to finalize the purchase price allocation. Approximately $219 million of the goodwill balance is amortizable for tax purposes, relating to the partnership interests that were directly acquired in the transaction. The remainder of the goodwill balance is not amortizable for tax purposes. Goodwill generated from the acquisition reflects the benefits of increased operating scale and organic growth opportunities. (in thousands) Preliminary Purchase Price $ 1,894,882 Less: Long-term debt assumed (760,000 ) Consideration Paid $ 1,134,882 Preliminary Allocation of Purchase Price: Current Assets $ 119,549 Property, plant &amp; equipment, net 1,015,200 Goodwill 946,410 Deferred charges and other assets, excluding goodwill 136,240 Current liabilities (172,710 ) Long-term debt (760,000 ) Deferred credits and other liabilities (149,807 ) Total preliminary consideration paid $ 1,134,882 Conditions of Approval The acquisition was subject to regulatory approvals from the public utility commissions in Arkansas (APSC), Colorado (CPUC), Nebraska (NPSC), and Wyoming (WPSC). Approvals were obtained from all commissions, subject to various conditions as set forth below: The APSC order includes a 12 month base rate moratorium, an annual $0.25 million customer credit for a term of up to five -years or until we file the next rate case, whichever comes first, and provides the Company recovery of a portion of specific labor synergies at the time of the next base rate case, as well as various other terms and reporting requirements. The CPUC order includes a two -year base rate moratorium for our regulated transmission and wholesale natural gas provider, a three -year base rate moratorium for our regulated gas distribution utility, an annual $0.2 million customer credit for a term of up to five -years or until we file the next rate case, whichever comes first, and provides the Company recovery of a portion of specific labor synergies at the time of the next base rate case, as well as various other terms and reporting requirements. The NPSC order includes a three -year base rate moratorium, a three -year continuation of the Choice Gas program, and provides the Company recovery of a portion of specific labor synergies at the time of the next base rate case, as well as various other terms and reporting requirements. The WPSC order includes a three -year continuation of the Choice Gas program, as well as various other terms and reporting requirements. All four orders also disallowed recovery of goodwill and transaction costs. Recovery of transition costs are disallowed in Arkansas, Colorado and Nebraska, however Wyoming allows for request of recovery of transition costs. Transition costs are those non-recurring costs related to the transition and integration of SourceGas. In the conditions mentioned above, the orders that include base rate moratoriums over a specified period of time do not impact our ability to adjust rates through riders or gas supply cost recovery mechanisms as allowed under the current enacted state tariffs. In certain cases, we may file for leave to increase general base rates and/or cost of sales recovery limited to material adverse changes, but only if there are changes in law or regulations or the occurrence of other extraordinary events outside of our control which result in a material adverse change in revenues, revenue requirement and/or increase in operating costs. Pro Forma Results We calculated the pro forma impact of the SourceGas Acquisition and the associated debt and equity financings on our operating results for the three months ended March 31, 2016 and March 31, 2015. The following pro forma results give effect to the acquisition, assuming the transaction closed on January 1, 2015: Pro Forma Results For the Three Months Ended March 31, 2016 March 31, 2015 (in thousands, except per share amounts) Revenue $ 528,921 $ 628,464 Net income (loss) available for common stock $ 66,690 $ 52,041 Earnings (loss) per share, Basic $ 1.31 $ 1.02 Earnings (loss) per share, Diluted $ 1.29 $ 1.01 We derived the pro forma results for the SourceGas Acquisition based on historical financial information obtained from the sellers and certain management assumptions. Our pro forma adjustments relate to incremental interest expense associated with the financings to effect the transaction, and for the three months ended March 31, 2015, also include adjustments to shares outstanding to reflect the equity issuances as if they had occurred on January 1, 2015, and to reflect pro forma dilutive effects of the equity units issued. The pro forma results do not reflect any cost savings, (or associated costs to achieve such savings) from operating efficiencies or restructuring that could result from the Acquisition, and exclude any unique one-time items that are not expected to have a continuing impact on the combined consolidated results. Pro forma results for the three months ended March 31, 2016 reflect lower gas pricing than in 2015 and tax benefits realized in the first quarter of 2016, as described in Footnote 20. In addition, we calculated the tax impact of these adjustments at an estimated combined federal and state income tax rate of 37% . These pro forma results are for illustrative purposes only and do not purport to be indicative of the results that would have been obtained had the SourceGas Acquisition been completed on January 1, 2015, or that may be obtained in the future. Seller’s non-controlling interest One of the sellers retained 0.5% of the outstanding equity interests of SourceGas under the terms of the purchase agreement. As part of the transaction we entered into an associated option agreement with that holder of the retained interest. The terms of this agreement provide us a call option to purchase the remaining interest beginning 366 days after the initial close of the SourceGas transaction. If we choose not to exercise this option during a ninety-day period, the seller is provided a put option to sell us the retained interest.</t>
  </si>
  <si>
    <t>Business Segment Information:</t>
  </si>
  <si>
    <t>Segment Reporting Information, Additional Information [Abstract]</t>
  </si>
  <si>
    <t>Business Segment Information</t>
  </si>
  <si>
    <t>BUSINESS SEGMENT INFORMATION Segment information and Corporate activities included in the accompanying Condensed Consolidated Statements of Income (Loss) were as follows (in thousands): Three Months Ended March 31, 2016 External Operating Revenue Inter-company Operating Revenue Net Income (Loss) Segment: Electric $ 163,531 $ 3,745 $ 19,215 Gas 268,667 1,806 31,975 Power Generation 1,852 21,456 8,582 Mining 7,534 8,748 2,938 Oil and Gas (a) 8,375 — (7,024 ) Corporate activities (b)(d) — — (15,684 ) Inter-company eliminations — (35,755 ) — Total $ 449,959 $ — $ 40,002 Three Months Ended March 31, 2015 External Operating Revenue Inter-company Operating Revenue Net Income (Loss) Segment: Electric (c) $ 166,493 $ 3,424 $ 17,553 Gas (c) 254,132 — 23,588 Power Generation 1,953 20,721 8,145 Mining 8,142 7,792 3,010 Oil and Gas (a) 11,267 — (19,115 ) Corporate activities — — 669 Inter-company eliminations — (31,937 ) — Total $ 441,987 $ — $ 33,850 (a) Net income (loss) for the three months ended March 31, 2016 and March 31, 2015 include non-cash after-tax ceiling test impairments of $8.8 million and $14 million , respectively. See Note 19 to the Condensed Consolidated Financial Statements in this Quarterly Report on Form 10-Q. (b) Net income (loss) for the three months ended March 31, 2016 included incremental, non-recurring acquisition costs, net of tax of $15 million and after-tax internal labor costs attributable to the acquisition of $3.8 million . See Note 2 to the Condensed Consolidated Financial Statements in this Quarterly Report on Form 10-Q. (c) Effective January 1, 2016, Cheyenne Light’s natural gas utility results are reported in our Gas Utility segment. Cheyenne Light’s gas utility results for the three months ended March 31, 2015 have been reclassified from the Electric Utility segment to the Gas Utility segment. Revenue and Net Income of $16 million and $1.4 million , respectively, previously reported in the Electric Utility segment in 2015 are now included in the Gas Utility segment. (d) Includes net income attributable to non-controlling interest of $0.1 million . Segment information and Corporate balances included in the accompanying Condensed Consolidated Balance Sheets were as follows (in thousands): Total Assets (net of inter-company eliminations) as of: March 31, 2016 December 31, 2015 March 31, 2015 Segment: Electric (a) (b) $ 2,714,450 $ 2,720,004 $ 2,691,822 Gas (b) 3,146,315 999,778 960,435 Power Generation (a) 74,403 60,864 75,945 Mining 73,878 76,357 77,399 Oil and Gas (c) 197,291 208,956 348,300 Corporate activities (d) 118,316 576,358 99,284 Total assets $ 6,324,653 $ 4,642,317 $ 4,253,185 __________ (a) The PPA under which Black Hills Colorado IPP provides generation to support Colorado Electric customers from the Pueblo Airport Generation Station is accounted for as a capital lease. As such, assets owned by our Power Generation segment are recorded at Colorado Electric under accounting for a capital lease. (b) Effective January 1, 2016, Cheyenne Light’s natural gas utility results are reported in our Gas Utility segment. Cheyenne Light’s gas utility assets as of the three months ended March 31, 2015 have been reclassified from the Electric Utility segment to the Gas Utility segment. Assets of $135 million and $121 million , respectively, previously reported in the Electric Utility segment in 2015 are now presented in the Gas Utility segment as of December 31, 2015 and March 31, 2015. (c) As a result of continued low commodity prices during 2016 and 2015, we recorded non-cash impairments of oil and gas assets included in our Oil and Gas segment of $14 million for the for the three months ended March 31, 2016 , $250 million for the year ended December 31, 2015, and $22 million for the three months ended March 31, 2015. See Note 19 to the Condensed Consolidated Financial Statements in this Quarterly Report on Form 10-Q. (d) Corporate assets at December 31, 2015 included approximately $440 million of cash from the November 23, 2015 equity offerings, which was used to partially fund the SourceGas acquisition on February 12, 2016.</t>
  </si>
  <si>
    <t>Accounts Receivable:</t>
  </si>
  <si>
    <t>Receivables [Abstract]</t>
  </si>
  <si>
    <t>Accounts Receivable</t>
  </si>
  <si>
    <t>ACCOUNTS RECEIVABLE Following is a summary of Accounts receivable, net included in the accompanying Condensed Consolidated Balance Sheets (in thousands) as of: Accounts Unbilled Less Allowance for Accounts March 31, 2016 Receivable, Trade Revenue Doubtful Accounts Receivable, net Electric Utilities $ 41,981 $ 32,660 $ (772 ) $ 73,869 Gas Utilities 73,259 55,014 (4,363 ) 123,910 Power Generation 1,210 — — 1,210 Mining 2,484 — — 2,484 Oil and Gas 2,395 — (13 ) 2,382 Corporate 2,421 — — 2,421 Total $ 123,750 $ 87,674 $ (5,148 ) $ 206,276 Accounts Unbilled Less Allowance for Accounts December 31, 2015 Receivable, Trade Revenue Doubtful Accounts Receivable, net Electric Utilities (a) $ 41,679 $ 35,874 $ (727 ) $ 76,826 Gas Utilities (a) 30,331 32,869 (1,001 ) 62,199 Power Generation 1,187 — — 1,187 Mining 2,760 — — 2,760 Oil and Gas 3,502 — (13 ) 3,489 Corporate 1,025 — — 1,025 Total $ 80,484 $ 68,743 $ (1,741 ) $ 147,486 Accounts Unbilled Less Allowance for Accounts March 31, 2015 Receivable, Trade Revenue Doubtful Accounts Receivable, net Electric Utilities (a) $ 49,046 $ 23,088 $ (873 ) $ 71,261 Gas Utilities (a) 68,068 30,237 (1,549 ) 96,756 Power Generation 1,152 — — 1,152 Mining 3,638 — — 3,638 Oil and Gas 4,646 — (13 ) 4,633 Corporate 981 — — 981 Total $ 127,531 $ 53,325 $ (2,435 ) $ 178,421 ___________ (a) Effective January 1, 2016, Cheyenne Light’s natural gas utility results are reported in our Gas Utility segment. Cheyenne Light’s gas utility accounts receivable has been reclassified from the Electric Utility segment to the Gas Utility segment. Accounts receivable of $6.8 million and $6.3 million as of December 31, 2015 and March 31, 2015, respectively, previously reported in the Electric Utility segment is now presented in the Gas Utility segment.</t>
  </si>
  <si>
    <t>Regulatory Accounting:</t>
  </si>
  <si>
    <t>Regulatory Assets and Liabilities Disclosure [Abstract]</t>
  </si>
  <si>
    <t>Regulatory Accounting</t>
  </si>
  <si>
    <t>REGULATORY ACCOUNTING We had the following regulatory assets and liabilities (in thousands): Maximum As of As of As of Amortization (in years) March 31, 2016 December 31, 2015 March 31, 2015 Regulatory assets Deferred energy and fuel cost adjustments - current (a) (d) 1 $ 24,479 $ 24,751 $ 30,833 Deferred gas cost adjustments (a)(d) 1 14,895 15,521 6,138 Gas price derivatives (a) 7 20,324 23,583 21,606 AFUDC (b) 45 13,677 12,870 12,114 Employee benefit plans (c) (e) 12 111,661 83,986 97,700 Environmental (a) subject to approval 1,162 1,180 1,240 Asset retirement obligations (a) 44 487 457 3,237 Bond issue cost (a) 22 3,097 3,133 3,240 Renewable energy standard adjustment (b) 5 4,507 5,068 5,590 Flow through accounting (c) 35 30,614 29,722 26,835 Decommissioning costs (f) 10 18,134 18,310 13,702 Gas supply contract termination 5 30,613 — — Other regulatory assets (a) 15 19,481 13,903 13,242 $ 293,131 $ 232,484 $ 235,477 Regulatory liabilities Deferred energy and gas costs (a) (d) 1 $ 40,797 $ 7,814 $ 18,094 Employee benefit plans (c) (e) 12 63,580 47,218 53,151 Cost of removal (a) 44 123,076 90,045 81,449 Other regulatory liabilities (c) 25 8,817 7,964 13,845 $ 236,270 $ 153,041 $ 166,539 __________ (a) Recovery of costs, but we are not allowed a rate of return. (b) In addition to recovery of costs, we are allowed a rate of return. (c) In addition to recovery or repayment of costs, we are allowed a return on a portion of this amount or a reduction in rate base, respectively. (d) Our deferred energy, fuel cost, and gas cost adjustments represent the cost of electricity and gas delivered to our electric and gas utility customers that is either higher or lower than current rates and will be recovered or refunded in future rates. Our electric and gas utilities file periodic quarterly, semi-annual, and/or annual filings to recover these costs based on the respective cost mechanisms approved by their applicable state utility commissions. (e) Increase compared to December 31, 2015 was driven by addition of the SourceGas employee benefit plans. (f) South Dakota Electric has approximately $13 million of decommissioning costs associated with the retirements of the Neil Simpson I and Ben French power plants that are allowed a rate of return, in addition to recovery of costs. Gas Supply Contract Termination - Black Hills Gas Holdings had agreements under the previous ownership that required the company to purchase all of the natural gas produced over the productive life of specific leaseholds in the Bowdoin Field in Montana. The majority of these purchases were committed to distribution customers in Nebraska, Colorado, and Wyoming, which are subject to cost recovery mechanisms. The prices to be paid under these agreements vary, currently ranging from $6 to $8 per MMBtu, and exceed market prices. We recorded a liability for this contract in our purchase price allocation. We applied for and subsequent to March 31, 2016, we were granted approval to terminate these agreements with the NPSC, CPUC and WPSC, on the basis that these agreements are not beneficial to customers over the long term. We received written orders allowing us to create a regulatory asset for the net buyout costs associated with the contract termination, and recover the majority of costs from customers over a five year period. We settled the liability on April 29, 2016. See Note 22.</t>
  </si>
  <si>
    <t>Materials, Supplies and Fuel:</t>
  </si>
  <si>
    <t>Inventory, Net [Abstract]</t>
  </si>
  <si>
    <t>Materials, Supplies and Fuel</t>
  </si>
  <si>
    <t>MATERIALS, SUPPLIES AND FUEL The following amounts by major classification are included in Materials, supplies and fuel in the accompanying Condensed Consolidated Balance Sheets (in thousands) as of: March 31, 2016 December 31, 2015 March 31, 2015 Materials and supplies $ 66,542 $ 55,726 $ 52,429 Fuel - Electric Utilities 5,365 5,567 6,780 Natural gas in storage held for distribution 6,269 25,650 7,417 Total materials, supplies and fuel $ 78,176 $ 86,943 $ 66,626</t>
  </si>
  <si>
    <t>Goodwill &amp; Intangible Assets:</t>
  </si>
  <si>
    <t>Goodwill and Intangible Assets Disclosure [Abstract]</t>
  </si>
  <si>
    <t>Goodwill and Intangible Assets</t>
  </si>
  <si>
    <t>GOODWILL &amp; INTANGIBLE ASSETS Following is a summary of Goodwill included in the accompanying Condensed Consolidated Balance Sheets (in thousands): Electric Utilities (b) Gas Utilities (b) Power Generation Total Ending balance at December 31, 2015 $ 250,487 $ 100,507 $ 8,765 $ 359,759 Acquisition of SourceGas (a) — 946,410 — 946,410 Ending balance at March 31, 2016 $ 250,487 $ 1,046,917 $ 8,765 $ 1,306,169 __________ (a) Represents preliminary goodwill recorded with the acquisition of SourceGas. See Note 2 for more information. (b) Goodwill of $6.3 million is now presented in the Gas Utilities segment as a result of the inclusion of Cheyenne Light’s Gas operations in the Gas Utility segment, previously reported in the Electric Utilities segment. See Note 1 for additional details. Following is a summary of Intangible assets included in the accompanying Condensed Consolidated Balance Sheets (in thousands): Intangible assets, net beginning balance December 31, 2015 $ 3,380 Additions, net (a) 7,734 Amortization expense (157 ) Intangible assets, net, ending balance at March 31, 2016 $ 10,957 __________ (a) Intangible assets, net acquired from SourceGas are primarily trademarks and tradenames, and are amortized over 5 -year estimated useful lives. See Note 2 for more information.</t>
  </si>
  <si>
    <t>Earnings Per Share:</t>
  </si>
  <si>
    <t>Earnings Per Share [Abstract]</t>
  </si>
  <si>
    <t>Earnings Per Share</t>
  </si>
  <si>
    <t>EARNINGS PER SHARE A reconciliation of share amounts used to compute Earnings (loss) per share in the accompanying Condensed Consolidated Statements of Income (Loss) was as follows (in thousands): Three Months Ended March 31, 2016 2015 Net income (loss) available for common stock $ 40,002 $ 33,850 Weighted average shares - basic 51,044 44,541 Dilutive effect of: Equity Units (a) 720 — Equity compensation 94 119 Weighted average shares - diluted 51,858 44,660 __________ (a) Calculated using the treasury stock method. The following outstanding securities were excluded in the computation of diluted net income (loss) per share as their inclusion would have been anti-dilutive (in thousands): Three Months Ended March 31, 2016 2015 Equity compensation 74 107 Anti-dilutive shares 74 107</t>
  </si>
  <si>
    <t>Notes Payable:</t>
  </si>
  <si>
    <t>Notes Payable [Abstract]</t>
  </si>
  <si>
    <t>Short-term Debt [Text Block]</t>
  </si>
  <si>
    <t>NOTES PAYABLE We had the following short-term debt outstanding in the accompanying Condensed Consolidated Balance Sheets (in thousands) as of: March 31, 2016 December 31, 2015 March 31, 2015 Balance Outstanding Letters of Credit Balance Outstanding Letters of Credit Balance Outstanding Letters of Credit Revolving Credit Facility $ 215,600 $ 24,000 $ 76,800 $ 33,399 $ 102,600 $ 22,300 Revolving Credit Facility On June 26, 2015, we amended our $500 million corporate Revolving Credit Facility agreement to extend the term through June 26, 2020 . This facility is similar to the former agreement, which includes an accordion feature that allows us, with the consent of the administrative agent and issuing agents, to increase the capacity of the facility to $750 million . Borrowings continue to be available under a base rate or various Eurodollar rate options. The interest costs associated with the letters of credit or borrowings and the commitment fee under the Revolving Credit Facility are determined based upon our most favorable Corporate credit rating from S&amp;P and/or Moody’s for our unsecured debt. Based on our credit ratings, the margins for base rate borrowings, Eurodollar borrowings, and letters of credit were 0.125% , 1.125% , and 1.125% , respectively, at March 31, 2016 . A commitment fee is charged on the unused amount of the Revolving Credit Facility and was 0.175% based on our credit rating. Debt Financial Covenants On February 12, 2016, in connection with the SourceGas Acquisition discussed in Note 2 , our Revolving Credit Facility and Term Loan credit agreements were amended to permit the assumption of certain indebtedness of SourceGas and to increase the Recourse Leverage Ratio, and we amended and restated SourceGas’s $340 million term loan due June 30, 2017. On February 12, 2016, the maximum Recourse Leverage Ratio increased to 0.75 to 1.00 for the next four fiscal quarters; it was previously 0.65 to 1.00 . Additionally, covenants within Black Hills Gas Holdings financing agreements require Black Hills Gas Holdings to maintain a consolidated debt to capitalization ratio of no more than 0.75 to 1.00 . Except as provided above, our Revolving Credit Facility, our Term Loan and the SourceGas term loan require compliance with the following financial covenant at the end of each quarter: As of March 31, 2016 Covenant Requirement Recourse Leverage Ratio 71% Less than 75% As of March 31, 2016 , we were in compliance with this covenant.</t>
  </si>
  <si>
    <t>Long-Term Debt:</t>
  </si>
  <si>
    <t>Long-term Debt, Unclassified [Abstract]</t>
  </si>
  <si>
    <t>Long-term Debt [Text Block]</t>
  </si>
  <si>
    <t>LONG-TERM DEBT Long-term debt was as follows (dollars in thousands): Interest Rate at March 31, 2016 March 31, 2016 December 31, 2015 March 31, 2015 Corporate Remarketable junior subordinated notes due November 1, 2028 3.50% $ 299,000 $ 299,000 $ — Senior unsecured notes due January 15, 2026 3.95% 300,000 — — Unamortized discount on Senior unsecured notes due 2026 (892 ) — — Senior unsecured notes due November 30, 2023 4.25% 525,000 525,000 525,000 Unamortized discount on Senior unsecured notes due 2023 (1,822 ) (1,890 ) (2,095 ) Senior unsecured notes due July 15, 2020 5.88% 200,000 200,000 200,000 Senior unsecured notes due January 11, 2019 2.50% 250,000 — — Unamortized discount on Senior unsecured notes due 2019 (282 ) — — Corporate term loan due June 30, 2017 (a) (b) 1.38% 340,000 — — Corporate term loan due April 12, 2017 (b) 1.40% 300,000 300,000 — Corporate term loan due June 19, 2015 (b) 1.31% — — 275,000 Total Corporate Debt 2,211,004 1,322,110 997,905 Gas Utilities Senior secured notes due September 29, 2019 (a) (e) 3.98% 95,000 — — Senior unsecured notes due April 1, 2017 (a) 5.90% 325,000 — — Unamortized discount on Senior unsecured notes due 2017 (103 ) — — 419,897 — — Electric Utilities First Mortgage Bonds due October 20, 2044 4.43% 85,000 85,000 85,000 First Mortgage Bonds due October 20, 2044 4.53% 75,000 75,000 75,000 First Mortgage Bonds due August 15, 2032 7.23% 75,000 75,000 75,000 First Mortgage Bonds due November 1, 2039 6.13% 180,000 180,000 180,000 Unamortized discount on First Mortgage Bonds due 2039 (97 ) (99 ) (102 ) First Mortgage Bonds due November 20, 2037 6.67% 110,000 110,000 110,000 Industrial development revenue bonds due September 1, 2021 (c) 0.45% 7,000 7,000 7,000 Industrial development revenue bonds due March 1, 2027 (c) 0.47% 10,000 10,000 10,000 Series 94A Debt, variable rate due June 1, 2024 (c) 0.85% 2,855 2,855 2,855 Total Electric Utilities Debt 544,758 544,756 544,753 Total long-term debt 3,175,659 1,866,866 1,542,658 Less current maturities — — — Less deferred financing costs (d) (16,604 ) (13,184 ) (11,286 ) Long-term debt, net of current maturities $ 3,159,055 $ 1,853,682 $ 1,531,372 _______________ (a) Long-term debt assumed with the SourceGas Acquisition. (b) Variable interest rate, based on LIBOR plus a spread. (c) Variable interest rate. (d) Includes deferred financing costs associated with our Revolving Credit Facility of $1.6 million , $1.7 million and $1.6 million as of March 31, 2016, December 31, 2015 and March 31, 2015, respectively. (e) Currently unsecured, required to be ratably secured if Black Hills Gas Holdings incurs other secured indebtedness. Scheduled maturities of long-term debt, excluding amortization of premiums or discounts, for future years are (in thousands): 2016 $ — 2017 $ 965,000 2018 $ — 2019 $ 345,000 2020 $ 200,000 Thereafter $ 1,668,855 Our debt securities contain certain restrictive financial covenants, all of which the Company and its subsidiaries were in compliance with at March 31, 2016. Debt Transactions On January 13, 2016, we completed a public debt offering of $550 million in senior unsecured notes. The debt offering consisted of $300 million of 3.95% , 10 -year senior notes due 2026, and $250 million of 2.50% , 3 -year senior notes due 2019. After discounts and underwriter fees, net proceeds from the offering totaled $546 million and were used as funding for the SourceGas Acquisition. The discounts will be amortized over the life of each respective note. Assumption of Long-Term Debt At the closing of the SourceGas Acquisition on February 12, 2016, we assumed $760 million in long-term debt, consisting of the following: • $325 million , 5.9% senior unsecured notes with an original issue date of April 16, 2007 due April 1, 2017. • $95 million , 3.98% senior secured notes with an original issue date of September 29, 2014 due September 29, 2019. • $340 million unsecured corporate term loan due June 30, 2017. Interest expense under this term loan is LIBOR plus a margin of 0.875% .</t>
  </si>
  <si>
    <t>Equity:</t>
  </si>
  <si>
    <t>Statement of Stockholders' Equity [Abstract]</t>
  </si>
  <si>
    <t>Stockholders' Equity Note Disclosure [Text Block]</t>
  </si>
  <si>
    <t>( 11 ) EQUITY A summary of the changes in equity is as follows: Three Months Ended March 31, 2016 Total Stockholders’ Equity (in thousands) Balance at December 31, 2015 $ 1,465,867 Net income (loss) available for common stock 40,002 Other comprehensive income (loss) (11,770 ) Dividends on common stock (21,543 ) Share-based compensation 561 Issuance of common stock 6,824 Dividend reinvestment and stock purchase plan 755 Other stock transactions (13 ) Balance at March 31, 2016 $ 1,480,683 Three Months Ended March 31, 2015 Total Stockholders’ Equity (in thousands) Balance at December 31, 2014 $ 1,353,884 Net income (loss) available for common stock 33,850 Other comprehensive income 990 Dividends on common stock (18,148 ) Share-based compensation 209 Issuance of common stock — Dividend reinvestment and stock purchase plan 798 Other stock transactions — Balance at March 31, 2015 $ 1,371,583 At-the-Market Equity Offering Program On March 18, 2016, we implemented an at-the-market equity offering program allowing us to sell shares of our common stock with an aggregate value of up to $200 million . The shares may be offered from time to time pursuant to a sales agreement dated March 18, 2016. Shares of common stock are offered pursuant to our shelf registration statement filed with the SEC. We have issued 121,000 common shares for $7.0 million , net of $0.1 million in fees and issuance costs with settlement dates through March 31, 2016 under the ATM equity offering program. Additionally, 140,000 shares for net proceeds of $8.4 million have been offered, but were not yet settled as of March 31, 2016.</t>
  </si>
  <si>
    <t>Risk Management Activities:</t>
  </si>
  <si>
    <t>Derivative Instruments and Hedging Activities Disclosure [Abstract]</t>
  </si>
  <si>
    <t>Risk Management Activities</t>
  </si>
  <si>
    <t xml:space="preserve">RISK MANAGEMENT ACTIVITIES Our activities in the regulated and non-regulated energy sectors expose us to a number of risks in the normal operation of our businesses. Depending on the activity, we are exposed to varying degrees of market risk and credit risk. To manage and mitigate these identified risks, we have adopted the Black Hills Corporation Risk Policies and Procedures as discussed in our 2015 Annual Report on Form 10-K. Market Risk Market risk is the potential loss that might occur as a result of an adverse change in market price or rate. We are exposed to the following market risks including, but not limited to: • Commodity price risk associated with our natural long position in crude oil and natural gas reserves and production; and our fuel procurement for certain of our gas-fired generation assets; and • Interest rate risk associated with our variable-rate debt and anticipated future refinancings. Credit Risk Credit risk is the risk of financial loss resulting from non-performance of contractual obligations by a counterparty. For production and generation activities, we attempt to mitigate our credit exposure by conducting business primarily with high credit quality entities, setting tenor and credit limits commensurate with counterparty financial strength, obtaining master netting agreements, and mitigating credit exposure with less creditworthy counterparties through parental guarantees, prepayments, letters of credit, and other security agreements. We perform ongoing credit evaluations of our customers and adjust credit limits based on payment history and the customer’s current creditworthiness, as determined by review of their current credit information. We maintain a provision for estimated credit losses based upon historical experience and any specific customer collection issue that is identified. Our derivative and hedging activities recorded in the accompanying Condensed Consolidated Balance Sheets, Condensed Consolidated Statements of Income (Loss) and Condensed Consolidated Statements of Comprehensive Income (Loss) are detailed below and in Note 13 . Oil and Gas We produce natural gas, NGLs and crude oil through our exploration and production activities. Our natural long positions, or unhedged open positions, result in commodity price risk and variability to our cash flows. To mitigate commodity price risk and preserve cash flows, we primarily use exchange traded futures and related options to hedge portions of our crude oil and natural gas production. We elect hedge accounting on these instruments. These transactions were designated at inception as cash flow hedges, documented under accounting standards for derivatives and hedging, and initially met prospective effectiveness testing. Effectiveness of our hedging position is evaluated at least quarterly. The derivatives were marked to fair value and were recorded as Derivative assets or Derivative liabilities on the accompanying Condensed Consolidated Balance Sheets, net of balance sheet offsetting as permitted by GAAP. The effective portion of the gain or loss on these derivatives for which we have elected cash flow hedge accounting is reported in AOCI in the accompanying Condensed Consolidated Balance Sheets and the ineffective portion, if any, is reported in Revenue in the accompanying Condensed Consolidated Statements of Income (Loss). The contract or notional amounts, terms of our commodity derivatives, and the derivative balances for our Oil and Gas segment reflected on the Condensed Consolidated Balance Sheets were as follows (dollars in thousands) as of: March 31, 2016 December 31, 2015 March 31, 2015 Crude Oil Futures, Swaps and Options Natural Gas Futures and Swaps Crude Oil Futures, Swaps and Options Natural Gas Futures and Swaps Crude Oil Futures, Swaps and Options Natural Gas Futures and Swaps Notional (a) 159,000 3,447,500 198,000 4,392,500 305,000 5,367,500 Maximum terms in months (b) 1 1 1 1 1 1 Derivative assets, current $ — $ — $ — $ — $ — $ — Derivative assets, non-current $ — $ — $ — $ — $ — $ — Derivative liabilities, current $ — $ — $ — $ — $ — $ — Derivative liabilities, non-current $ — $ — $ — $ — $ — $ — __________ (a) Crude oil in Bbls, natural gas in MMBtus. (b) Refers to the tenor of the derivative instrument. Assets and liabilities are classified as current/non-current based on the production month hedged and the corresponding settlement of the derivative instrument. Based on March 31, 2016 prices, a $7.6 million gain would be realized, reported in pre-tax earnings and reclassified from AOCI during the next 12 months. Estimated and actual realized gains or losses will change during future periods as market prices fluctuate. Utilities The operations of our utilities, including natural gas sold by our Gas Utilities and natural gas used for Electric Utility generation plants or those plants under PPAs where our Electric Utilities must provide the generation fuel (tolling agreements), expose our utility customers to volatility in natural gas prices. Therefore, as allowed or required by state utility commissions, we have entered into commission approved hedging programs utilizing natural gas futures, options, fixed to float swaps and basis swaps to reduce our customers’ underlying exposure to these fluctuations. These transactions are considered derivatives, and in accordance with accounting standards for derivatives and hedging, mark-to-market adjustments are recorded as Derivative assets or Derivative liabilities on the accompanying Condensed Consolidated Balance Sheets, net of balance sheet offsetting as permitted by GAAP. For our regulated utilities’ hedging plans, unrealized and realized gains and losses, as well as option premiums and commissions on these transactions are recorded as Regulatory assets or Regulatory liabilities in the accompanying Condensed Consolidated Balance Sheets in accordance with state commission guidelines. When the related costs are recovered through our rates, the hedging activity is recognized in the Condensed Consolidated Statements of Income (Loss), or the Condensed Consolidated Statements of Comprehensive Income (Loss). For hedging activities associated with our retail marketing operations, the effective portion of the gain or loss on these derivatives for which we have elected cash flow hedge accounting is reported in AOCI in the accompanying Condensed Consolidated Balance Sheets and the ineffective portion, if any, is reported in Fuel, purchased power and cost of natural gas sold in the accompanying Condensed Consolidated Statements of Income (Loss). The contract or notional amounts and terms of the natural gas derivative commodity instruments held at our Utilities were as follows, as of: March 31, 2016 December 31, 2015 March 31, 2015 Notional (MMBtus) Maximum Term (months) (a) Notional (MMBtus) Maximum Term (months) (a) Notional (MMBtus) Maximum Term (months) (a) Natural gas futures purchased 18,270,000 57 20,580,000 60 17,280,000 69 Natural gas options purchased 990,000 21 2,620,000 3 1,320,000 12 Natural gas basis swaps purchased 16,810,000 57 18,150,000 60 15,735,000 57 Natural gas fixed for float swaps purchased (b) 2,374,000 23 — 0 — 0 Natural gas fixed for float swaps sold (b) 816,989 15 — 0 — 0 Natural gas physical purchases 2,948,250 12 — 0 — 0 Natural gas physical sales 813,200 11 — 0 — 0 __________ (a) Term reflects the maximum forward period hedged. (b) 1,109,500 MMBtus and 112,500 MMBtus were designated as cash flow hedges for the natural gas swaps purchased and sold, respectively. We had the following derivative balances related to the hedges in our Utilities reflected in our Condensed Consolidated Balance Sheets as of (in thousands): March 31, 2016 December 31, 2015 March 31, 2015 Derivative assets, current $ 1,486 $ — $ — Derivative assets, non-current $ 85 $ — $ — Derivative liabilities, current $ 1,675 $ — $ — Derivative liabilities, non-current $ 44 $ — $ — Net unrealized (gain) loss included in Regulatory assets or Regulatory liabilities $ 20,324 $ 23,578 $ 21,606 Financing Activities We entered into pay fixed interest rate swap agreements to reduce our exposure to interest rate fluctuations associated with our floating rate debt obligations and anticipated debt refinancings. The contract or notional amounts, terms of our interest rate swaps and the interest rate swaps balances reflected on the Condensed Consolidated Balance Sheets were as follows (dollars in thousands) as of: March 31, 2016 December 31, 2015 March 31, 2015 Interest Rate Swaps (a) Interest Rate Swaps (a) Interest Rate Swaps (b) Interest Rate Swaps (a) Interest Rate Swaps (b) Interest Rate Swaps (b) Notional $ 150,000 $ 250,000 $ 75,000 $ 250,000 $ 75,000 $ 75,000 Weighted average fixed interest rate 2.09 % 2.29 % 4.97 % 2.29 % 4.97 % 4.97 % Maximum terms in years 1.08 1.08 0.75 1.33 1.00 1.75 Derivative assets, non-current $ — $ — $ — $ 3,441 $ — $ — Derivative liabilities, current $ — $ — $ 2,290 $ — $ 2,835 $ 3,342 Derivative liabilities, non-current $ 3,785 $ 10,693 $ — $ — $ 156 $ 2,143 __________ (a) These swaps are designated as cash flow hedges of anticipated debt refinancings. (b) These swaps are designated to borrowings on our Revolving Credit Facility and are priced using three-month LIBOR, matching the floating portion of the related borrowings. Based on March 31, 2016 market interest rates and balances related to our interest rate swaps, a loss of approximately $2.3 million would be realized, reported in pre-tax earnings and reclassified from AOCI during the next 12 months. Estimated and actual realized gains or losses will change during future periods as market interest rates change. Cash Flow Hedges The impacts of cash flow hedges on our Condensed Consolidated Statements of Income (Loss) were as follows (in thousands): Three Months Ended March 31, 2016 Derivatives in Cash Flow Hedging Relationships Amount of Gain/(Loss) Recognized in AOCI Derivative (Effective Portion) Location of Reclassifications from AOCI into Income Amount of (Gain)/Loss Reclassified from AOCI into Income (Settlements) Location of Gain/(Loss) Recognized in Income on Derivative (Ineffective Portion) Amount of Gain/(Loss) Recognized in Income on Derivative (Ineffective Portion) Interest rate swaps $ (15,047 ) Interest expense $ 1,709 $ — Commodity derivatives 1,589 Revenue 3,592 — Commodity derivatives 238 Fuel, purchased power and cost of natural gas sold 57 Fuel, purchased power and cost of natural gas sold — Total $ (13,220 ) $ 5,358 $ — Three Months Ended March 31, 2015 Derivatives in Cash Flow Hedging Relationships Amount of Gain/(Loss) Recognized in AOCI Derivative (Effective Portion) Location of Reclassifications from AOCI into Income Amount of (Gain)/Loss Reclassified from AOCI into Income (Settlements) Location of Gain/(Loss) Recognized in Income on Derivative (Ineffective Portion) Amount of Gain/(Loss) Recognized in Income on Derivative (Ineffective Portion) Interest rate swaps $ (886 ) Interest expense $ 1,437 $ — Commodity derivatives 3,764 Revenue (3,932 ) — Total $ 2,878 $ (2,495 ) $ — </t>
  </si>
  <si>
    <t>Fair Value Measurements:</t>
  </si>
  <si>
    <t>Fair Value Disclosures [Abstract]</t>
  </si>
  <si>
    <t>Fair Value Measurements</t>
  </si>
  <si>
    <t>FAIR VALUE MEASUREMENTS Derivative Financial Instruments The accounting guidance for fair value measurements requires certain disclosures about assets and liabilities measured at fair value. This guidance establishes a hierarchical framework for disclosing the observability of the inputs utilized in measuring assets and liabilities at fair value. Assets and liabilities are classified in their entirety based on the lowest level of input that is significant to the fair value measurement. Our assessment of the significance of a particular input to the fair value measurement requires judgment and may affect the placement within the fair value hierarchy levels. We record transfers, if necessary, between levels at the end of the reporting period for all of our financial instruments. For additional information see Notes 1, 8, 9 and 10 to the Consolidated Financial Statements included in our 2015 Annual Report on Form 10-K filed with the SEC. Transfers into Level 3, if any, occur when significant inputs used to value the derivative instruments become less observable such as a significant decrease in the frequency and volume in which the instrument is traded, negatively impacting the availability of observable pricing inputs. Transfers out of Level 3, if any, occur when the significant inputs become more observable, such as when the time between the valuation date and the delivery date of a transaction becomes shorter, positively impacting the availability of observable pricing inputs. Valuation Methodologies for Derivatives Oil and Gas Segment: • The commodity contracts for our Oil and Gas segment are valued using the market approach and include exchange-traded futures and basis swaps. Fair value was derived using exchange quoted settlement prices from third party brokers for similar instruments as to quantity and timing. The prices are then validated through third-party sources and therefore support Level 2 disclosure. Utilities Segments: • The commodity contracts for our Utilities Segments, valued using the market approach, include exchange-traded futures, options, basis swaps and over-the-counter swaps (Level 2) for natural gas contracts. For exchange-traded futures, options and basis swap assets and liabilities, fair value was derived using broker quotes validated by the exchange settlement pricing for the applicable contract. For over-the-counter swaps, the fair value is obtained by utilizing a nationally recognized service that obtains observable inputs to compute the fair value, which we validate by comparing our valuation with the counterparty on a daily basis. The fair value of these swaps include a CVA component based on the credit spreads of the counterparties when we are in an unrealized gain position or on our own credit spread when we are in an unrealized loss position. Corporate Activities: • The interest rate swaps are valued using the market approach. We establish fair value by obtaining price quotes directly from the counterparty which are based on the floating three-month LIBOR curve for the term of the contract. The fair value obtained from the counterparty is then validated by utilizing a nationally recognized service that obtains observable inputs to compute fair value for the same instrument. In addition, the fair value for the interest rate swap derivatives includes a CVA component. The CVA considers the fair value of the interest rate swap and the probability of default based on the life of the contract. For the probability of a default component, we utilize observable inputs supporting a Level 2 disclosure by using the credit default spread of the obligor, if available, or a generic credit default spread curve that takes into account our credit ratings, and the credit rating of our counterparty. Recurring Fair Value Measurements There have been no significant transfers between Level 1 and Level 2 derivative balances. Amounts included in cash collateral and counterparty netting in the following tables represent the impact of legally enforceable master netting agreements that allow us to settle positive and negative positions, netting of asset and liability positions permitted in accordance with accounting standards for offsetting as well as cash collateral posted with the same counterparties. The following tables set forth by level within the fair value hierarchy are gross assets and gross liabilities and related offsetting cash collateral and counterparty netting as permitted by GAAP that were accounted for at fair value on a recurring basis for derivative instruments. As of March 31, 2016 Level 1 Level 2 Level 3 Cash Collateral and Counterparty Netting Total (in thousands) Assets: Commodity derivatives — Oil and Gas Options -- Oil $ — $ — $ — $ — $ — Basis Swaps -- Oil — 4,668 — (4,668 ) — Options -- Gas — — — — — Basis Swaps -- Gas — 3,761 — (3,761 ) — Commodity derivatives — Utilities — 3,070 — (1,499 ) 1,571 Interest Rate Swaps — — — — — Total $ — $ 11,499 $ — $ (9,928 ) $ 1,571 Liabilities: Commodity derivatives — Oil and Gas Options -- Oil $ — $ — $ — $ — $ — Basis Swaps -- Oil — — — — — Options -- Gas — — — — — Basis Swaps -- Gas — 250 — (250 ) — Commodity derivatives — Utilities — 23,428 — (21,709 ) 1,719 Interest rate swaps — 16,768 — — 16,768 Total $ — $ 40,446 $ — $ (21,959 ) $ 18,487 As of December 31, 2015 Level 1 Level 2 Level 3 Cash Collateral and Counterparty Netting Total (in thousands) Assets: Commodity derivatives — Oil and Gas Options -- Oil $ — $ — $ — $ — $ — Basis Swaps -- Oil — 6,309 — (6,309 ) — Options -- Gas — — — — — Basis Swaps -- Gas — 4,335 — (4,335 ) — Commodity derivatives —Utilities — 2,293 — (2,293 ) — Interest Rate Swaps — 3,441 — — 3,441 Total $ — $ 16,378 $ — $ (12,937 ) $ 3,441 Liabilities: Commodity derivatives — Oil and Gas Options -- Oil $ — $ — $ — $ — $ — Basis Swaps -- Oil — — — — — Options -- Gas — — — — — Basis Swaps -- Gas — 556 — (556 ) — Commodity derivatives — Utilities — 24,585 — (24,585 ) — Interest rate swaps — 2,991 — — 2,991 Total $ — $ 28,132 $ — $ (25,141 ) $ 2,991 As of March 31, 2015 Level 1 Level 2 Level 3 Cash Collateral and Counterparty Netting Total (in thousands) Assets: Commodity derivatives — Oil and Gas Options -- Oil $ — $ — $ — $ — $ — Basis Swaps -- Oil — 8,096 — (8,096 ) — Options -- Gas — — — — — Basis Swaps -- Gas — 6,526 — (6,526 ) — Commodity derivatives — Utilities — 1,184 — (1,184 ) — Interest Rate Swaps — — — — — Total $ — $ 15,806 $ — $ (15,806 ) $ — Liabilities: Commodity derivatives — Oil and Gas Options -- Oil $ — $ — $ — $ — $ — Basis Swaps -- Oil — 2 — (2 ) — Options -- Gas — — — — — Basis Swaps -- Gas — 256 — (256 ) — Commodity derivatives — Utilities — 22,002 — (22,002 ) — Interest rate swaps — 5,485 — — 5,485 Total $ — $ 27,745 $ — $ (22,260 ) $ 5,485 Fair Value Measures by Balance Sheet Classification As required by accounting standards for derivatives and hedges, fair values within the following tables are presented on a gross basis aside from the netting of asset and liability positions permitted in accordance with accounting standards for offsetting and under terms of our master netting agreements and the impact of legally enforceable master netting agreements that allow us to settle positive and negative positions. However, the amounts do not include net cash collateral on deposit in margin accounts at March 31, 2016 , December 31, 2015 , and March 31, 2015 , to collateralize certain financial instruments, which are included in Derivative assets and/or Derivative liabilities. Therefore, the balances are not indicative of either our actual credit exposure or net economic exposure. Additionally, the amounts below will not agree with the amounts presented on our Condensed Consolidated Balance Sheets, nor will they correspond to the fair value measurements presented in Note 12 . The following tables present the fair value and balance sheet classification of our derivative instruments (in thousands): As of March 31, 2016 Balance Sheet Location Fair Value of Asset Derivatives Fair Value of Liability Derivatives Derivatives designated as hedges: Commodity derivatives Derivative assets — current $ 7,986 $ — Commodity derivatives Derivative assets — non-current 607 — Interest rate swaps Derivative assets — non-current — — Commodity derivatives Derivative liabilities — current — 982 Commodity derivatives Derivative liabilities — non-current — 71 Interest rate swaps Derivative liabilities — current — 2,290 Interest rate swaps Derivative liabilities — non-current — 14,478 Total derivatives designated as hedges $ 8,593 $ 17,821 Derivatives not designated as hedges: Commodity derivatives Derivative assets — current $ 1,326 $ — Commodity derivatives Derivative assets — non-current 79 — Commodity derivatives Derivative liabilities — current — 9,117 Commodity derivatives Derivative liabilities — non-current — 12,009 Total derivatives not designated as hedges $ 1,405 $ 21,126 As of December 31, 2015 Balance Sheet Location Fair Value of Asset Derivatives Fair Value of Liability Derivatives Derivatives designated as hedges: Commodity derivatives Derivative assets — current $ 9,981 $ — Commodity derivatives Derivative assets — non-current 663 — Interest rate swaps Derivative assets — non-current 3,441 — Commodity derivatives Derivative liabilities — current — 465 Commodity derivatives Derivative liabilities — non-current — 91 Interest rate swaps Derivative liabilities — current — 2,835 Interest rate swaps Derivative liabilities — non-current — 156 Total derivatives designated as hedges $ 14,085 $ 3,547 Derivatives not designated as hedges: Commodity derivatives Derivative assets — current $ — $ — Commodity derivatives Derivative assets — non-current — — Commodity derivatives Derivative liabilities — current — 9,586 Commodity derivatives Derivative liabilities — non-current — 12,706 Total derivatives not designated as hedges $ — $ 22,292 As of March 31, 2015 Balance Sheet Location Fair Value of Asset Derivatives Fair Value of Liability Derivatives Derivatives designated as hedges: Commodity derivatives Derivative assets — current $ 9,989 $ — Commodity derivatives Derivative assets — non-current 4,633 — Interest rate swaps Derivative assets — non-current — — Commodity derivatives Derivative liabilities — current — 126 Commodity derivatives Derivative liabilities — non-current — 132 Interest rate swaps Derivative liabilities — current — 3,342 Interest rate swaps Derivative liabilities — non-current — 2,143 Total derivatives designated as hedges $ 14,622 $ 5,743 Derivatives not designated as hedges: Commodity derivatives Derivative assets — current $ — $ — Commodity derivatives Derivative assets — non-current — — Commodity derivatives Derivative liabilities — current — 7,530 Commodity derivatives Derivative liabilities — non-current — 13,288 Total derivatives not designated as hedges $ — $ 20,818</t>
  </si>
  <si>
    <t>Fair Value of Financial Instruments:</t>
  </si>
  <si>
    <t>Fair Value of Financial Instruments</t>
  </si>
  <si>
    <t>FAIR VALUE OF FINANCIAL INSTRUMENTS The estimated fair values of our financial instruments, excluding derivatives which are presented in Note 13 , were as follows (in thousands) as of: March 31, 2016 December 31, 2015 March 31, 2015 Carrying Amount Fair Value Carrying Amount Fair Value Carrying Amount Fair Value Cash and cash equivalents (a) $ 46,974 $ 46,974 $ 456,535 $ 456,535 $ 63,385 $ 63,385 Restricted cash and equivalents (a) $ 1,839 $ 1,839 $ 1,697 $ 1,697 $ 2,191 $ 2,191 Notes payable (a) $ 215,600 $ 215,600 $ 76,800 $ 76,800 $ 102,600 $ 102,600 Long-term debt, including current maturities (b) $ 3,159,055 $ 3,392,652 $ 1,853,682 $ 1,992,274 $ 1,531,372 $ 1,767,113 __________ (a) Carrying value approximates fair value due to either the short-term length of maturity or variable interest rates that approximate prevailing market rates, and therefore is classified in Level 1 in the fair value hierarchy. (b) Long-term debt is valued based on observable inputs available either directly or indirectly for similar liabilities in active markets and therefore is classified in Level 2 in the fair value hierarchy.</t>
  </si>
  <si>
    <t>Other Comprehensive Income (Loss):</t>
  </si>
  <si>
    <t>Other Comprehensive Income (Loss)</t>
  </si>
  <si>
    <t>OTHER COMPREHENSIVE INCOME (LOSS) The components of the reclassification adjustments, net of tax, included in Other Comprehensive Income (Loss) for the periods were as follows (in thousands): Location on the Condensed Consolidated Statements of Income (Loss) Amount Reclassified from AOCI Three Months Ended March 31, 2016 March 31, 2015 Gains (losses) on cash flow hedges: Interest rate swaps Interest expense $ (1,709 ) $ 1,437 Commodity contracts Revenue (3,592 ) (3,932 ) Commodity contracts Fuel, purchased power and cost of natural gas sold (57 ) — (5,358 ) (2,495 ) Income tax Income tax benefit (expense) 1,946 1,254 Reclassification adjustments related to cash flow hedges, net of tax $ (3,412 ) $ (1,241 ) Amortization of defined benefit plans: Prior service cost Operations and maintenance $ (55 ) $ (55 ) Actuarial gain (loss) Operations and maintenance 494 705 439 650 Income tax Income tax benefit (expense) (153 ) (228 ) Reclassification adjustments related to defined benefit plans, net of tax $ 286 $ 422 Balances by classification included within Accumulated other comprehensive income (loss) on the accompanying Condensed Consolidated Balance Sheets are as follows (in thousands): Derivatives Designated as Cash Flow Hedges Employee Benefit Plans Total Balance as of December 31, 2014 $ 5,093 $ (20,137 ) $ (15,044 ) Other comprehensive income (loss), net of tax 595 395 990 Balance as of March 31, 2015 $ 5,688 $ (19,742 ) $ (14,054 ) Balance as of December 31, 2015 $ 6,725 $ (15,780 ) $ (9,055 ) Other comprehensive income (loss), net of tax (12,056 ) 286 (11,770 ) Balance as of March 31, 2016 $ (5,331 ) $ (15,494 ) $ (20,825 )</t>
  </si>
  <si>
    <t>Supplemental Disclosure of Cash Flow Information:</t>
  </si>
  <si>
    <t>Supplemental Cash Flow Information [Abstract]</t>
  </si>
  <si>
    <t>Supplemental Disclosure of Cash Flow Information</t>
  </si>
  <si>
    <t>SUPPLEMENTAL DISCLOSURE OF CASH FLOW INFORMATION Three months ended March 31, 2016 March 31, 2015 (in thousands) Non-cash investing and financing activities from continuing operations— Property, plant and equipment acquired with accrued liabilities $ 30,260 $ 33,534 Cash (paid) refunded during the period for continuing operations— Interest (net of amounts capitalized) $ (15,528 ) $ (10,909 ) Income taxes, net $ — $ (2 )</t>
  </si>
  <si>
    <t>Employee Benefit Plans:</t>
  </si>
  <si>
    <t>Defined Benefit Pension Plans and Defined Benefit Postretirement Plans Disclosure [Abstract]</t>
  </si>
  <si>
    <t>Employee Benefit Plans</t>
  </si>
  <si>
    <t>EMPLOYEE BENEFIT PLANS On February 12, 2016, as disclosed in Note 2, we completed the acquisition of SourceGas, adding an additional defined benefit pension plan, two additional non-pension defined benefit postretirement plans and a 401K retirement savings plan to cover employees of the utilities acquired. Benefits under these plans are determined based on each employee’s compensation, years of service, and/or age at retirement. In accordance with ASC 715, the SourceGas benefit liabilities were re-measured as of February 11, 2016. In addition, prior service costs not previously expensed were reclassified to a regulated asset account and will be amortized over the average remaining service life of the plans. Amounts recognized in the Condensed Consolidated Balance Sheet upon the February 12, 2016 acquisition are (in thousands): Defined Benefit Pension Plan Non-Pension Defined Benefit Postretirement Plans Unfunded postretirement benefit obligation $ 22,187 $ 11,751 Defined Benefit Pension Plans We have three defined benefit pension plans for certain eligible employees consisting of the Black Hills Corporation pension plan, Black Hills Utility Holdings’ pension plan and the SourceGas retirement plan. The benefits for the pension plans are based on years of service and calculations of average earnings during a specific time period prior to retirement. All Pension Plans have been closed to new employees and frozen for certain employees who did not meet age and service based criteria. Beginning in 2016, we changed the method used to estimate the service and interest cost components of the net periodic pension, supplemental non-qualified defined benefit and other postretirement benefit costs. The new method uses the spot yield curve approach to estimate the service and interest costs by applying the specific spot rates along the yield curve used to determine the benefit obligations to relevant projected cash outflows. Previously, those costs were determined using a single weighted-average discount rate. The change does not affect the measurement of the total benefit obligations as the change in service and interest costs offsets the actuarial gains and losses recorded in other comprehensive income. The new method provides a more precise measure of interest and service costs by improving the correlation between the projected benefit cash flows and the discrete spot yield curve rates. We accounted for this change as a change in estimate prospectively beginning in the first quarter of 2016. The discount rates used to measure the 2016 interest costs are 3.827% , 3.817% and 3.284% for pension, supplemental non-qualified defined benefit and other postretirement benefit costs, respectively. The previous method would have used a discount rate for both service and interest costs of 4.575% for pension, 4.500% for supplemental non-qualified defined benefit and 4.165% for other postretirement benefit costs. The decrease in the 2016 service and interest costs is approximately $2.8 million , $0.3 million and $0.4 million for the pension, supplemental non-qualified defined benefit and other postretirement benefit costs, respectively, as compared to the previous method. In connection with the acquisition related re-measurement of the SourceGas benefit plans we adopted the spot yield curve method, referenced above. The discount rates used to measure the 2016 interest costs are 3.690% for pension and 3.319% for other post retirement costs. The components of net periodic benefit cost for the Defined Benefit Pension Plans were as follows (in thousands): Three Months Ended March 31, 2016 2015 Service cost $ 2,078 $ 1,494 Interest cost 3,936 3,880 Expected return on plan assets (5,765 ) (4,867 ) Prior service cost 15 15 Net loss (gain) 1,793 2,759 Net periodic benefit cost $ 2,057 $ 3,281 Defined Benefit Postretirement Healthcare Plans With the addition of the two SourceGas Postretirement Healthcare Plans, BHC now sponsors five retiree healthcare plans (Healthcare Plans) for employees who meet certain age and service requirements at retirement. Healthcare Plan benefits are subject to premiums, deductibles, co-payment provisions and other limitations. A portion of the Healthcare Plans is pre-funded via VEBAs. Effective January 1, 2014, health care coverage for Medicare-eligible retirees is provided through an individual market health care exchange for BHC and Black Hills Utility Holdings retirees. SourceGas retirees do not participate in the individual market health care exchange; therefore, all permissible health claims are paid under the self-insured plan. The components of net periodic benefit cost for the Defined Benefit Postretirement Healthcare Plans were as follows (in thousands): Three Months Ended March 31, 2016 2015 Service cost $ 467 $ 464 Interest cost 485 450 Expected return on plan assets (70 ) (33 ) Prior service cost (benefit) (107 ) (107 ) Net loss (gain) 84 102 Net periodic benefit cost $ 859 $ 876 Supplemental Non-qualified Defined Benefit and Defined Contribution Plans The components of net periodic benefit cost for the Supplemental Non-qualified Defined Benefit and Defined Contribution Plans were as follows (in thousands): Three Months Ended March 31, 2016 2015 Service cost $ 29 $ 491 Interest cost 314 364 Prior service cost — 1 Net loss (gain) 207 270 Net periodic benefit cost $ 550 $ 1,126 Contributions We anticipate that we will make contributions to the benefit plans in 2016 and 2017 . Contributions to the Defined Benefit Pension Plans are cash contributions made directly to the Pension Plan Trust accounts. Contributions to the Healthcare and Supplemental Plans are made in the form of benefit payments. Contributions and anticipated contributions are as follows (in thousands): Contributions Made Additional Contributions Contributions Three Months Ended March 31, 2016 Anticipated for 2016 Anticipated for 2017 Defined Benefit Pension Plans $ — $ 10,200 $ 10,200 Non-pension Defined Benefit Postretirement Healthcare Plans $ 1,192 $ 3,576 $ 4,744 Supplemental Non-qualified Defined Benefit and Defined Contribution Plans $ 392 $ 1,176 $ 1,627</t>
  </si>
  <si>
    <t>Commitments and Contingencies:</t>
  </si>
  <si>
    <t>Commitments and Contingencies Disclosure [Abstract]</t>
  </si>
  <si>
    <t>Commitments and Contingencies</t>
  </si>
  <si>
    <t>COMMITMENTS AND CONTINGENCIES There have been no significant changes to commitments and contingencies from those previously disclosed in Note 18 of our Notes to the Consolidated Financial Statements in our 2015 Annual Report on Form 10-K except for those described below and in Notes 2 and 21. Gas Supply Agreements Acquired Utilities In connection with the SourceGas Acquisition (see Note 2), we assumed various commitments relating to natural gas supply and transportation commitments and lease commitments, as summarized below (in thousands): 2016 2017 2018 2019 2020 Thereafter Total Future minimum payments Pipeline capacity obligations $ 37,062 $ 45,248 $ 44,434 $ 40,636 $ 40,636 $ 192,651 $ 400,667 Facilities and equipment 1,755 2,216 2,207 1,676 1,359 3,326 12,539 Total $ 38,817 $ 47,464 $ 46,641 $ 42,312 $ 41,995 $ 195,977 $ 413,206 Build Transfer Agreement On November 2, 2015, Colorado Electric executed a build-transfer agreement with Invenergy Wind Development Colorado, LLC to purchase the 60 MW, $109 million Peak View Wind Project. Peak View will be built by Invenergy Wind Development Colorado, LLC approximately 30 miles south of Pueblo, Colorado, in Huerfano and Las Animas counties. The estimated cost of $109 million includes taxes, transmission infrastructure and interconnection costs. Construction started in February of 2016 and is expected to be completed in late 2016. Under the build transfer agreement, Colorado Electric makes progress payments, which started in late 2015, and continue through completion of the project. Ownership of Peak View will transfer to Colorado Electric prior to commercial operation and will be operated as a utility-owned asset. BHC has guaranteed the full and complete payment and performance on behalf of Colorado Electric. At March 31, 2016, BHC’s guarantee was approximately $85 million . The guarantee terminates at the earlier of 1) when BHC or Colorado Electric has paid and performed all guaranteed obligations, or 2) the second anniversary of the closing date. The balance of the guarantee decreases as progress payments are made. Dividend Restrictions Our Revolving Credit Facility and other debt obligations contain restrictions on the payment of cash dividends upon a default or event of default. As of March 31, 2016 , we were in compliance with the debt covenants. Due to our holding company structure, substantially all of our operating cash flows are provided by dividends paid or distributions made by our subsidiaries. The cash to pay dividends to our stockholders is derived from these cash flows. As a result, certain statutory limitations or regulatory or financing agreements could affect the levels of distributions allowed to be made by our subsidiaries. The following restrictions on distributions from our subsidiaries existed at March 31, 2016 : • Our utilities are generally limited to the amount of dividends allowed to be paid to us as a utility holding company under the Federal Power Act and settlement agreements with state regulatory jurisdictions and financing agreements. As of March 31, 2016 , the restricted net assets at our Electric Utilities and Gas Utilities were approximately $257 million .</t>
  </si>
  <si>
    <t>Impairment of Assets:</t>
  </si>
  <si>
    <t>Asset Impairment Charges [Abstract]</t>
  </si>
  <si>
    <t>Asset Impairment Charges [Text Block]</t>
  </si>
  <si>
    <t>IMPAIRMENT OF ASSETS Long-lived Assets Our Oil and Gas segment accounts for oil and gas activities under the full cost method of accounting. Under the full cost method, all productive and non-productive costs related to acquisition, exploration, development, abandonment and reclamation activities are capitalized. These capitalized costs, less accumulated amortization and related deferred income taxes, are subject to a ceiling test which limits the pooled costs to the aggregate of the discounted value of future net revenue attributable to proved natural gas and crude oil reserves using a discount rate defined by the SEC plus the lower of cost or market value of unevaluated properties. Any costs in excess of the ceiling are written off as a non-cash charge. In determining the ceiling value of our assets under the full cost accounting rules of the SEC, we utilized the average of the quoted prices from the first day of each month from the previous 12 months. As a result of continued low commodity prices in 2016 and throughout 2015, we have recorded the following non-cash impairments of our oil and gas assets included in our Oil and Gas segment for the three months ended March 31, 2016 and March 31, 2015. • During the first quarter of 2016, we recorded a $14 million pre-tax non-cash impairment of oil and gas assets included in our Oil and Gas segment. For natural gas, the average NYMEX price was $2.40 per Mcf, adjusted to $1.13 per Mcf at the wellhead; for crude oil, the average NYMEX price was $46.26 per barrel, adjusted to $39.80 per barrel at the wellhead. • During the first quarter of 2015, we recorded a $22 million pre-tax non-cash impairment of oil and gas assets included in our Oil and Gas segment. For natural gas, the average NYMEX price was $3.88 per Mcf, adjusted to $2.69 per Mcf at the wellhead; for crude oil, the average NYMEX price was $82.72 per barrel, adjusted to $74.13 per barrel at the wellhead.</t>
  </si>
  <si>
    <t>Income Taxes:</t>
  </si>
  <si>
    <t>Income Tax Disclosure [Abstract]</t>
  </si>
  <si>
    <t>Income Taxes</t>
  </si>
  <si>
    <t xml:space="preserve">INCOME TAXES The effective tax rate differs from the federal statutory rate as follows: Three Months Ended March 31, Tax (benefit) expense 2016 2015 Federal statutory rate 35.0 % 35.0 % State income tax (net of federal tax effect) 2.6 1.2 Percentage depletion in excess of cost (a) (14.1 ) (1.0 ) Accounting for uncertain tax positions adjustment (b) (11.4 ) 1.9 Inter-period tax allocation (4.0 ) (1.5 ) Transaction costs 2.5 — Other tax differences (1.0 ) (1.2 ) 9.6 % 34.4 % __________ (a) The tax benefit relates to additional percentage depletion deductions that are being claimed with respect to the oil and gas properties and represents a change in estimate for income tax accounting purposes. Such deductions are primarily the result of a change in the application of the maximum daily limitation of 1,000 barrels of oil equivalent as allowed under the Internal Revenue Code. (b) The tax benefit relates to the release of after-tax interest expense that was previously accrued with respect to the liability for uncertain tax positions involving the like-kind exchange transaction effectuated in connection with the IPP Transaction and Aquila Transaction that occurred in 2008. In addition, the tax benefit includes the release of after-tax interest expense and tax credits that were previously accrued involving research and development credits and deductions. Both adjustments are the result of a re-measurement of the liability for uncertain tax positions predicated on an agreement reached with IRS Appeals in early 2016. In the first quarter of 2016, we reached an agreement in principle with IRS Appeals in regards to the like-kind exchange transaction associated with the gain deferred from the tax treatment related to the 2008 IPP Transaction and the Aquila Transaction. An agreement in principle was also reached with respect to research and development credits and deductions. Both issues were the subject of an IRS Appeals process involving the 2007 to 2009 tax years. We expect the reversal of approximately $26 million of the liability for unrecognized tax benefits to occur in 2016. The vast majority of such reversal will be to restore accumulated deferred income taxes. We reversed accrued after-tax interest expense and tax credits of approximately $5.1 million associated with these liabilities in the first quarter of 2016. The cash taxes due as a result of the agreement in principle with IRS Appeals is estimated to be $11 million excluding interest. </t>
  </si>
  <si>
    <t>Accrued Liabilities:</t>
  </si>
  <si>
    <t>Payables and Accruals [Abstract]</t>
  </si>
  <si>
    <t>Accounts Payable and Accrued Liabilities Disclosure [Text Block]</t>
  </si>
  <si>
    <t>ACCRUED LIABILITIES The following amounts by major classification are included in Accrued liabilities in the accompanying Condensed Consolidated Balance Sheets (in thousands) as of: March 31, 2016 December 31, 2015 March 31, 2015 Accrued employee compensation, benefits and withholdings $ 90,295 $ 43,342 $ 32,090 Accrued property taxes 40,638 32,393 32,835 Accrued payments related to litigation expenses and settlements — 38,750 25,000 Gas-gathering contract (a) 39,944 — — Customer deposits and prepayments 26,042 53,496 16,210 Accrued interest and contract adjustment payments 43,119 25,762 21,559 CIAC current portion 20,466 14,745 — Other (none of which is individually significant) 11,677 23,573 39,087 Total accrued liabilities $ 272,181 $ 232,061 $ 166,781 __________ (a) This contract was settled on April 29, 2016. See Note 22 for additional information.</t>
  </si>
  <si>
    <t>Subsequent Event:</t>
  </si>
  <si>
    <t>Subsequent Events [Abstract]</t>
  </si>
  <si>
    <t>Subsequent Events [Text Block]</t>
  </si>
  <si>
    <t>SUBSEQUENT EVENTS Settlement of Gas Supply Contract On April 29, 2016, we settled for $40 million a Black Hills Gas Holdings gas supply contract that required the company to purchase all of the natural gas produced over the productive life of specific leaseholds in the Bowdoin Field in Montana. The majority of these purchases were committed to distribution customers in Nebraska, Colorado and Wyoming, which are subject to cost recovery mechanisms. The prices to be paid under this contract vary, currently ranging from $6 to $8 per MMBtu and exceed market prices. We applied for and were granted approval to terminate this agreement from the NPSC, CPUC and WPSC, on the basis that the agreement was not beneficial to customers in the long term. We received written orders allowing the net buyout costs associated with the contract termination to create a regulatory asset and recover the majority of costs over a five year period. At March 31, 2016, this payment was in Accrued liabilities on the Condensed Consolidated Balance Sheets. Sale of Non-controlling Interest in Subsidiary Black Hills Colorado IPP owns and operates a 200 MW, combined cycle natural gas generating facility located in Pueblo, Colorado. On April 14, 2016, Black Hills Electric Generation sold a 49.9% , non-controlling interest in Black Hills Colorado IPP for $215 million to AIA Energy North America LLC, an infrastructure investment platform managed by Argo Infrastructure Partners. FERC approval of the sale was received on March 29, 2016. Black Hills Colorado IPP continues to own 50.1% and is the operator of the facility, which is contracted to provide capacity and energy through 2031 to Black Hills Colorado Electric. Proceeds from the sale were used to pay down short-term debt and for other general corporate purposes.</t>
  </si>
  <si>
    <t>Management's Statement: Business Description (Policies)</t>
  </si>
  <si>
    <t>Segment Reporting, Policy</t>
  </si>
  <si>
    <t xml:space="preserve">Segment Reporting We conduct our operations through the following reportable segments: Electric Utilities, Gas Utilities, Power Generation, Mining and Oil and Gas. Our reportable segments are based on our method of internal reporting, which is generally segregated by differences in products, services and regulation. All of our operations and assets are located within the United States. Prior to March 31, 2016, our segments were reported within two business groups, our Utilities Group, containing the Electric Utilities and Gas Utilities segments, and our Non-regulated Energy Group, containing the Power Generation, Coal Mining and Oil and Gas segments. We have continued to report our operations consistently through our reportable segments; however we will no longer separate the segments by business group. We are a customer-focused, growth-oriented, vertically-integrated utility company. All of our non-utility business segments support our utilities, other than the Oil and Gas segment, and in 2015 we began transitioning the Oil and Gas business to support utilities through a Cost of Service Gas Program. </t>
  </si>
  <si>
    <t>Business Combinations</t>
  </si>
  <si>
    <t>Business Combinations We record acquisitions in accordance with ASC 805, Business Combinations, with identifiable assets acquired and liabilities assumed recorded at their estimated fair values on the acquisition date. The excess of the purchase price over the estimated fair values of the net tangible and net intangible assets acquired is recorded as goodwill. The application of ASC 805, Business Combinations requires management to make significant estimates and assumptions in the determination of the fair value of assets acquired and liabilities assumed in order to properly allocate purchase price consideration between goodwill and assets that are depreciated and amortized. Our estimates are based on historical experience, information obtained from the management of the acquired companies and, when appropriate, include assistance from independent third-party appraisal firms. Our significant assumptions and estimates can include, but are not limited to, the cash flows that an acquired entity is expected to generate in the future, the appropriate weighted-average cost of capital, and the savings expected to be derived from the business combination. These estimates are inherently uncertain and unpredictable. In addition, unanticipated events or circumstances may occur which may affect the accuracy or validity of such estimates. See Note 2 for additional detail on the accounting for our acquisition.</t>
  </si>
  <si>
    <t>Management's Statement: Business Description (Tables)</t>
  </si>
  <si>
    <t>Segment Reporting</t>
  </si>
  <si>
    <t>The following changes have been made to our Condensed Consolidated Statements of Income to reflect combined operations and maintenance expenses, rather than by business group as previously reported, for the three months ended March 31, 2015: For the Three Months Ended March 31, 2015 (in thousands) As Previously Reported Presentation Reclassification As Currently Reported Utilities - operations and maintenance $ 71,084 $ (71,084 ) $ — Non-regulated energy operations and maintenance $ 22,050 $ (22,050 ) $ — Operations and maintenance $ — $ 93,134 $ 93,134 Segment information and Corporate activities included in the accompanying Condensed Consolidated Statements of Income (Loss) were as follows (in thousands): Three Months Ended March 31, 2016 External Operating Revenue Inter-company Operating Revenue Net Income (Loss) Segment: Electric $ 163,531 $ 3,745 $ 19,215 Gas 268,667 1,806 31,975 Power Generation 1,852 21,456 8,582 Mining 7,534 8,748 2,938 Oil and Gas (a) 8,375 — (7,024 ) Corporate activities (b)(d) — — (15,684 ) Inter-company eliminations — (35,755 ) — Total $ 449,959 $ — $ 40,002 Three Months Ended March 31, 2015 External Operating Revenue Inter-company Operating Revenue Net Income (Loss) Segment: Electric (c) $ 166,493 $ 3,424 $ 17,553 Gas (c) 254,132 — 23,588 Power Generation 1,953 20,721 8,145 Mining 8,142 7,792 3,010 Oil and Gas (a) 11,267 — (19,115 ) Corporate activities — — 669 Inter-company eliminations — (31,937 ) — Total $ 441,987 $ — $ 33,850 (a) Net income (loss) for the three months ended March 31, 2016 and March 31, 2015 include non-cash after-tax ceiling test impairments of $8.8 million and $14 million , respectively. See Note 19 to the Condensed Consolidated Financial Statements in this Quarterly Report on Form 10-Q. (b) Net income (loss) for the three months ended March 31, 2016 included incremental, non-recurring acquisition costs, net of tax of $15 million and after-tax internal labor costs attributable to the acquisition of $3.8 million . See Note 2 to the Condensed Consolidated Financial Statements in this Quarterly Report on Form 10-Q. (c) Effective January 1, 2016, Cheyenne Light’s natural gas utility results are reported in our Gas Utility segment. Cheyenne Light’s gas utility results for the three months ended March 31, 2015 have been reclassified from the Electric Utility segment to the Gas Utility segment. Revenue and Net Income of $16 million and $1.4 million , respectively, previously reported in the Electric Utility segment in 2015 are now included in the Gas Utility segment. (d) Includes net income attributable to non-controlling interest of $0.1 million .</t>
  </si>
  <si>
    <t>Acquisition: Acquisition (Tables)</t>
  </si>
  <si>
    <t>Business Combination, Separately Recognized Transactions</t>
  </si>
  <si>
    <t xml:space="preserve"> (in thousands) Preliminary Purchase Price $ 1,894,882 Less: Long-term debt assumed (760,000 ) Consideration Paid $ 1,134,882 Preliminary Allocation of Purchase Price: Current Assets $ 119,549 Property, plant &amp; equipment, net 1,015,200 Goodwill 946,410 Deferred charges and other assets, excluding goodwill 136,240 Current liabilities (172,710 ) Long-term debt (760,000 ) Deferred credits and other liabilities (149,807 ) Total preliminary consideration paid $ 1,134,882</t>
  </si>
  <si>
    <t>Business Combination, Pro Forma Information</t>
  </si>
  <si>
    <t>The following pro forma results give effect to the acquisition, assuming the transaction closed on January 1, 2015: Pro Forma Results For the Three Months Ended March 31, 2016 March 31, 2015 (in thousands, except per share amounts) Revenue $ 528,921 $ 628,464 Net income (loss) available for common stock $ 66,690 $ 52,041 Earnings (loss) per share, Basic $ 1.31 $ 1.02 Earnings (loss) per share, Diluted $ 1.29 $ 1.01</t>
  </si>
  <si>
    <t>Business Segment Information: Business Segment Information (Tables)</t>
  </si>
  <si>
    <t>Schedule of Segment Reporting Information, by Segment [Table Text Block]</t>
  </si>
  <si>
    <t>Reconciliation of Assets from Segment to Consolidated</t>
  </si>
  <si>
    <t>Segment information and Corporate balances included in the accompanying Condensed Consolidated Balance Sheets were as follows (in thousands): Total Assets (net of inter-company eliminations) as of: March 31, 2016 December 31, 2015 March 31, 2015 Segment: Electric (a) (b) $ 2,714,450 $ 2,720,004 $ 2,691,822 Gas (b) 3,146,315 999,778 960,435 Power Generation (a) 74,403 60,864 75,945 Mining 73,878 76,357 77,399 Oil and Gas (c) 197,291 208,956 348,300 Corporate activities (d) 118,316 576,358 99,284 Total assets $ 6,324,653 $ 4,642,317 $ 4,253,185 __________ (a) The PPA under which Black Hills Colorado IPP provides generation to support Colorado Electric customers from the Pueblo Airport Generation Station is accounted for as a capital lease. As such, assets owned by our Power Generation segment are recorded at Colorado Electric under accounting for a capital lease. (b) Effective January 1, 2016, Cheyenne Light’s natural gas utility results are reported in our Gas Utility segment. Cheyenne Light’s gas utility assets as of the three months ended March 31, 2015 have been reclassified from the Electric Utility segment to the Gas Utility segment. Assets of $135 million and $121 million , respectively, previously reported in the Electric Utility segment in 2015 are now presented in the Gas Utility segment as of December 31, 2015 and March 31, 2015. (c) As a result of continued low commodity prices during 2016 and 2015, we recorded non-cash impairments of oil and gas assets included in our Oil and Gas segment of $14 million for the for the three months ended March 31, 2016 , $250 million for the year ended December 31, 2015, and $22 million for the three months ended March 31, 2015. See Note 19 to the Condensed Consolidated Financial Statements in this Quarterly Report on Form 10-Q. (d) Corporate assets at December 31, 2015 included approximately $440 million of cash from the November 23, 2015 equity offerings, which was used to partially fund the SourceGas acquisition on February 12, 2016.</t>
  </si>
  <si>
    <t>Accounts Receivable: Accounts Receivable (Tables)</t>
  </si>
  <si>
    <t>Accounts Receivable and Allowance for Doubtful Accounts</t>
  </si>
  <si>
    <t>Following is a summary of Accounts receivable, net included in the accompanying Condensed Consolidated Balance Sheets (in thousands) as of: Accounts Unbilled Less Allowance for Accounts March 31, 2016 Receivable, Trade Revenue Doubtful Accounts Receivable, net Electric Utilities $ 41,981 $ 32,660 $ (772 ) $ 73,869 Gas Utilities 73,259 55,014 (4,363 ) 123,910 Power Generation 1,210 — — 1,210 Mining 2,484 — — 2,484 Oil and Gas 2,395 — (13 ) 2,382 Corporate 2,421 — — 2,421 Total $ 123,750 $ 87,674 $ (5,148 ) $ 206,276 Accounts Unbilled Less Allowance for Accounts December 31, 2015 Receivable, Trade Revenue Doubtful Accounts Receivable, net Electric Utilities (a) $ 41,679 $ 35,874 $ (727 ) $ 76,826 Gas Utilities (a) 30,331 32,869 (1,001 ) 62,199 Power Generation 1,187 — — 1,187 Mining 2,760 — — 2,760 Oil and Gas 3,502 — (13 ) 3,489 Corporate 1,025 — — 1,025 Total $ 80,484 $ 68,743 $ (1,741 ) $ 147,486 Accounts Unbilled Less Allowance for Accounts March 31, 2015 Receivable, Trade Revenue Doubtful Accounts Receivable, net Electric Utilities (a) $ 49,046 $ 23,088 $ (873 ) $ 71,261 Gas Utilities (a) 68,068 30,237 (1,549 ) 96,756 Power Generation 1,152 — — 1,152 Mining 3,638 — — 3,638 Oil and Gas 4,646 — (13 ) 4,633 Corporate 981 — — 981 Total $ 127,531 $ 53,325 $ (2,435 ) $ 178,421</t>
  </si>
  <si>
    <t>Regulatory Accounting: Regulatory Assets and Liabilities (Tables)</t>
  </si>
  <si>
    <t>Schedule of Regulatory Assets and Liabilities</t>
  </si>
  <si>
    <t>We had the following regulatory assets and liabilities (in thousands): Maximum As of As of As of Amortization (in years) March 31, 2016 December 31, 2015 March 31, 2015 Regulatory assets Deferred energy and fuel cost adjustments - current (a) (d) 1 $ 24,479 $ 24,751 $ 30,833 Deferred gas cost adjustments (a)(d) 1 14,895 15,521 6,138 Gas price derivatives (a) 7 20,324 23,583 21,606 AFUDC (b) 45 13,677 12,870 12,114 Employee benefit plans (c) (e) 12 111,661 83,986 97,700 Environmental (a) subject to approval 1,162 1,180 1,240 Asset retirement obligations (a) 44 487 457 3,237 Bond issue cost (a) 22 3,097 3,133 3,240 Renewable energy standard adjustment (b) 5 4,507 5,068 5,590 Flow through accounting (c) 35 30,614 29,722 26,835 Decommissioning costs (f) 10 18,134 18,310 13,702 Gas supply contract termination 5 30,613 — — Other regulatory assets (a) 15 19,481 13,903 13,242 $ 293,131 $ 232,484 $ 235,477 Regulatory liabilities Deferred energy and gas costs (a) (d) 1 $ 40,797 $ 7,814 $ 18,094 Employee benefit plans (c) (e) 12 63,580 47,218 53,151 Cost of removal (a) 44 123,076 90,045 81,449 Other regulatory liabilities (c) 25 8,817 7,964 13,845 $ 236,270 $ 153,041 $ 166,539 __________ (a) Recovery of costs, but we are not allowed a rate of return. (b) In addition to recovery of costs, we are allowed a rate of return. (c) In addition to recovery or repayment of costs, we are allowed a return on a portion of this amount or a reduction in rate base, respectively. (d) Our deferred energy, fuel cost, and gas cost adjustments represent the cost of electricity and gas delivered to our electric and gas utility customers that is either higher or lower than current rates and will be recovered or refunded in future rates. Our electric and gas utilities file periodic quarterly, semi-annual, and/or annual filings to recover these costs based on the respective cost mechanisms approved by their applicable state utility commissions. (e) Increase compared to December 31, 2015 was driven by addition of the SourceGas employee benefit plans. (f) South Dakota Electric has approximately $13 million of decommissioning costs associated with the retirements of the Neil Simpson I and Ben French power plants that are allowed a rate of return, in addition to recovery of costs. Gas Supply Contract Termination - Black Hills Gas Holdings had agreements under the previous ownership that required the company to purchase all of the natural gas produced over the productive life of specific leaseholds in the Bowdoin Field in Montana. The majority of these purchases were committed to distribution customers in Nebraska, Colorado, and Wyoming, which are subject to cost recovery mechanisms. The prices to be paid under these agreements vary, currently ranging from $6 to $8 per MMBtu, and exceed market prices. We recorded a liability for this contract in our purchase price allocation. We applied for and subsequent to March 31, 2016, we were granted approval to terminate these agreements with the NPSC, CPUC and WPSC, on the basis that these agreements are not beneficial to customers over the long term. We received written orders allowing us to create a regulatory asset for the net buyout costs associated with the contract termination, and recover the majority of costs from customers over a five year period. We settled the liability on April 29, 2016. See Note 22.</t>
  </si>
  <si>
    <t>Materials, Supplies and Fuel: Materials, Supplies and Fuel (Tables)</t>
  </si>
  <si>
    <t>The following amounts by major classification are included in Materials, supplies and fuel in the accompanying Condensed Consolidated Balance Sheets (in thousands) as of: March 31, 2016 December 31, 2015 March 31, 2015 Materials and supplies $ 66,542 $ 55,726 $ 52,429 Fuel - Electric Utilities 5,365 5,567 6,780 Natural gas in storage held for distribution 6,269 25,650 7,417 Total materials, supplies and fuel $ 78,176 $ 86,943 $ 66,626</t>
  </si>
  <si>
    <t>Goodwill &amp; Intangible Assets: Goodwill &amp; Intangible Assets (Tables)</t>
  </si>
  <si>
    <t>Schedule of Goodwill</t>
  </si>
  <si>
    <t>Following is a summary of Goodwill included in the accompanying Condensed Consolidated Balance Sheets (in thousands): Electric Utilities (b) Gas Utilities (b) Power Generation Total Ending balance at December 31, 2015 $ 250,487 $ 100,507 $ 8,765 $ 359,759 Acquisition of SourceGas (a) — 946,410 — 946,410 Ending balance at March 31, 2016 $ 250,487 $ 1,046,917 $ 8,765 $ 1,306,169 __________ (a) Represents preliminary goodwill recorded with the acquisition of SourceGas. See Note 2 for more information. (b) Goodwill of $6.3 million is now presented in the Gas Utilities segment as a result of the inclusion of Cheyenne Light’s Gas operations in the Gas Utility segment, previously reported in the Electric Utilities segment. See Note 1 for additional details.</t>
  </si>
  <si>
    <t>Schedule of Indefinite-Lived Intangible Assets</t>
  </si>
  <si>
    <t>Intangible assets, net beginning balance December 31, 2015 $ 3,380 Additions, net (a) 7,734 Amortization expense (157 ) Intangible assets, net, ending balance at March 31, 2016 $ 10,957 __________ (a) Intangible assets, net acquired from SourceGas are primarily trademarks and tradenames, and are amortized over 5 -year estimated useful lives. See Note 2 for more information.</t>
  </si>
  <si>
    <t>Earnings Per Share: Earnings Per Share (Tables)</t>
  </si>
  <si>
    <t>Schedule of Earnings Per Share Reconciliation</t>
  </si>
  <si>
    <t>A reconciliation of share amounts used to compute Earnings (loss) per share in the accompanying Condensed Consolidated Statements of Income (Loss) was as follows (in thousands): Three Months Ended March 31, 2016 2015 Net income (loss) available for common stock $ 40,002 $ 33,850 Weighted average shares - basic 51,044 44,541 Dilutive effect of: Equity Units (a) 720 — Equity compensation 94 119 Weighted average shares - diluted 51,858 44,660 __________ (a) Calculated using the treasury stock method.</t>
  </si>
  <si>
    <t>Schedule of Antidilutive Securities Excluded from Computation of Earnings Per Share</t>
  </si>
  <si>
    <t>The following outstanding securities were excluded in the computation of diluted net income (loss) per share as their inclusion would have been anti-dilutive (in thousands): Three Months Ended March 31, 2016 2015 Equity compensation 74 107 Anti-dilutive shares 74 107</t>
  </si>
  <si>
    <t>Notes Payable: Notes Payable and Long-term Debt (Tables)</t>
  </si>
  <si>
    <t>Debt Disclosure [Abstract]</t>
  </si>
  <si>
    <t>Schedule of Short-term Debt</t>
  </si>
  <si>
    <t>We had the following short-term debt outstanding in the accompanying Condensed Consolidated Balance Sheets (in thousands) as of: March 31, 2016 December 31, 2015 March 31, 2015 Balance Outstanding Letters of Credit Balance Outstanding Letters of Credit Balance Outstanding Letters of Credit Revolving Credit Facility $ 215,600 $ 24,000 $ 76,800 $ 33,399 $ 102,600 $ 22,300</t>
  </si>
  <si>
    <t>Schedule of Credit Facility Covenants</t>
  </si>
  <si>
    <t>our Revolving Credit Facility, our Term Loan and the SourceGas term loan require compliance with the following financial covenant at the end of each quarter: As of March 31, 2016 Covenant Requirement Recourse Leverage Ratio 71% Less than 75%</t>
  </si>
  <si>
    <t>Long-Term Debt: Long-Term Debt (Tables)</t>
  </si>
  <si>
    <t>Schedule of Long-term Debt Instruments [Table Text Block]</t>
  </si>
  <si>
    <t>Long-term debt was as follows (dollars in thousands): Interest Rate at March 31, 2016 March 31, 2016 December 31, 2015 March 31, 2015 Corporate Remarketable junior subordinated notes due November 1, 2028 3.50% $ 299,000 $ 299,000 $ — Senior unsecured notes due January 15, 2026 3.95% 300,000 — — Unamortized discount on Senior unsecured notes due 2026 (892 ) — — Senior unsecured notes due November 30, 2023 4.25% 525,000 525,000 525,000 Unamortized discount on Senior unsecured notes due 2023 (1,822 ) (1,890 ) (2,095 ) Senior unsecured notes due July 15, 2020 5.88% 200,000 200,000 200,000 Senior unsecured notes due January 11, 2019 2.50% 250,000 — — Unamortized discount on Senior unsecured notes due 2019 (282 ) — — Corporate term loan due June 30, 2017 (a) (b) 1.38% 340,000 — — Corporate term loan due April 12, 2017 (b) 1.40% 300,000 300,000 — Corporate term loan due June 19, 2015 (b) 1.31% — — 275,000 Total Corporate Debt 2,211,004 1,322,110 997,905 Gas Utilities Senior secured notes due September 29, 2019 (a) (e) 3.98% 95,000 — — Senior unsecured notes due April 1, 2017 (a) 5.90% 325,000 — — Unamortized discount on Senior unsecured notes due 2017 (103 ) — — 419,897 — — Electric Utilities First Mortgage Bonds due October 20, 2044 4.43% 85,000 85,000 85,000 First Mortgage Bonds due October 20, 2044 4.53% 75,000 75,000 75,000 First Mortgage Bonds due August 15, 2032 7.23% 75,000 75,000 75,000 First Mortgage Bonds due November 1, 2039 6.13% 180,000 180,000 180,000 Unamortized discount on First Mortgage Bonds due 2039 (97 ) (99 ) (102 ) First Mortgage Bonds due November 20, 2037 6.67% 110,000 110,000 110,000 Industrial development revenue bonds due September 1, 2021 (c) 0.45% 7,000 7,000 7,000 Industrial development revenue bonds due March 1, 2027 (c) 0.47% 10,000 10,000 10,000 Series 94A Debt, variable rate due June 1, 2024 (c) 0.85% 2,855 2,855 2,855 Total Electric Utilities Debt 544,758 544,756 544,753 Total long-term debt 3,175,659 1,866,866 1,542,658 Less current maturities — — — Less deferred financing costs (d) (16,604 ) (13,184 ) (11,286 ) Long-term debt, net of current maturities $ 3,159,055 $ 1,853,682 $ 1,531,372 _______________ (a) Long-term debt assumed with the SourceGas Acquisition. (b) Variable interest rate, based on LIBOR plus a spread. (c) Variable interest rate. (d) Includes deferred financing costs associated with our Revolving Credit Facility of $1.6 million , $1.7 million and $1.6 million as of March 31, 2016, December 31, 2015 and March 31, 2015, respectively. (e) Currently unsecured, required to be ratably secured if Black Hills Gas Holdings incurs other secured indebtedness.</t>
  </si>
  <si>
    <t>Schedule of Maturities of Long-term Debt [Table Text Block]</t>
  </si>
  <si>
    <t>Scheduled maturities of long-term debt, excluding amortization of premiums or discounts, for future years are (in thousands): 2016 $ — 2017 $ 965,000 2018 $ — 2019 $ 345,000 2020 $ 200,000 Thereafter $ 1,668,855</t>
  </si>
  <si>
    <t>Equity: Equity (Tables)</t>
  </si>
  <si>
    <t>Schedule of Stockholders Equity [Table Text Block]</t>
  </si>
  <si>
    <t>A summary of the changes in equity is as follows: Three Months Ended March 31, 2016 Total Stockholders’ Equity (in thousands) Balance at December 31, 2015 $ 1,465,867 Net income (loss) available for common stock 40,002 Other comprehensive income (loss) (11,770 ) Dividends on common stock (21,543 ) Share-based compensation 561 Issuance of common stock 6,824 Dividend reinvestment and stock purchase plan 755 Other stock transactions (13 ) Balance at March 31, 2016 $ 1,480,683 Three Months Ended March 31, 2015 Total Stockholders’ Equity (in thousands) Balance at December 31, 2014 $ 1,353,884 Net income (loss) available for common stock 33,850 Other comprehensive income 990 Dividends on common stock (18,148 ) Share-based compensation 209 Issuance of common stock — Dividend reinvestment and stock purchase plan 798 Other stock transactions — Balance at March 31, 2015 $ 1,371,583</t>
  </si>
  <si>
    <t>Risk Management Activities: Risk Management Activities (Tables)</t>
  </si>
  <si>
    <t>Derivative [Line Items]</t>
  </si>
  <si>
    <t>Schedule of Derivative Instruments</t>
  </si>
  <si>
    <t>The contract or notional amounts, terms of our interest rate swaps and the interest rate swaps balances reflected on the Condensed Consolidated Balance Sheets were as follows (dollars in thousands) as of: March 31, 2016 December 31, 2015 March 31, 2015 Interest Rate Swaps (a) Interest Rate Swaps (a) Interest Rate Swaps (b) Interest Rate Swaps (a) Interest Rate Swaps (b) Interest Rate Swaps (b) Notional $ 150,000 $ 250,000 $ 75,000 $ 250,000 $ 75,000 $ 75,000 Weighted average fixed interest rate 2.09 % 2.29 % 4.97 % 2.29 % 4.97 % 4.97 % Maximum terms in years 1.08 1.08 0.75 1.33 1.00 1.75 Derivative assets, non-current $ — $ — $ — $ 3,441 $ — $ — Derivative liabilities, current $ — $ — $ 2,290 $ — $ 2,835 $ 3,342 Derivative liabilities, non-current $ 3,785 $ 10,693 $ — $ — $ 156 $ 2,143 __________ (a) These swaps are designated as cash flow hedges of anticipated debt refinancings. (b) These swaps are designated to borrowings on our Revolving Credit Facility and are priced using three-month LIBOR, matching the floating portion of the related borrowings.</t>
  </si>
  <si>
    <t>Contract or Notional Amounts and Terms of Commodity Derivatives</t>
  </si>
  <si>
    <t>The contract or notional amounts and terms of the natural gas derivative commodity instruments held at our Utilities were as follows, as of: March 31, 2016 December 31, 2015 March 31, 2015 Notional (MMBtus) Maximum Term (months) (a) Notional (MMBtus) Maximum Term (months) (a) Notional (MMBtus) Maximum Term (months) (a) Natural gas futures purchased 18,270,000 57 20,580,000 60 17,280,000 69 Natural gas options purchased 990,000 21 2,620,000 3 1,320,000 12 Natural gas basis swaps purchased 16,810,000 57 18,150,000 60 15,735,000 57 Natural gas fixed for float swaps purchased (b) 2,374,000 23 — 0 — 0 Natural gas fixed for float swaps sold (b) 816,989 15 — 0 — 0 Natural gas physical purchases 2,948,250 12 — 0 — 0 Natural gas physical sales 813,200 11 — 0 — 0 __________ (a) Term reflects the maximum forward period hedged. (b) 1,109,500 MMBtus and 112,500 MMBtus were designated as cash flow hedges for the natural gas swaps purchased and sold, respectively.</t>
  </si>
  <si>
    <t>Derivative Instruments, Gain (Loss)</t>
  </si>
  <si>
    <t xml:space="preserve">The impacts of cash flow hedges on our Condensed Consolidated Statements of Income (Loss) were as follows (in thousands): Three Months Ended March 31, 2016 Derivatives in Cash Flow Hedging Relationships Amount of Gain/(Loss) Recognized in AOCI Derivative (Effective Portion) Location of Reclassifications from AOCI into Income Amount of (Gain)/Loss Reclassified from AOCI into Income (Settlements) Location of Gain/(Loss) Recognized in Income on Derivative (Ineffective Portion) Amount of Gain/(Loss) Recognized in Income on Derivative (Ineffective Portion) Interest rate swaps $ (15,047 ) Interest expense $ 1,709 $ — Commodity derivatives 1,589 Revenue 3,592 — Commodity derivatives 238 Fuel, purchased power and cost of natural gas sold 57 Fuel, purchased power and cost of natural gas sold — Total $ (13,220 ) $ 5,358 $ — Three Months Ended March 31, 2015 Derivatives in Cash Flow Hedging Relationships Amount of Gain/(Loss) Recognized in AOCI Derivative (Effective Portion) Location of Reclassifications from AOCI into Income Amount of (Gain)/Loss Reclassified from AOCI into Income (Settlements) Location of Gain/(Loss) Recognized in Income on Derivative (Ineffective Portion) Amount of Gain/(Loss) Recognized in Income on Derivative (Ineffective Portion) Interest rate swaps $ (886 ) Interest expense $ 1,437 $ — Commodity derivatives 3,764 Revenue (3,932 ) — Total $ 2,878 $ (2,495 ) $ — </t>
  </si>
  <si>
    <t>Oil and Gas [Member]</t>
  </si>
  <si>
    <t>The contract or notional amounts, terms of our commodity derivatives, and the derivative balances for our Oil and Gas segment reflected on the Condensed Consolidated Balance Sheets were as follows (dollars in thousands) as of: March 31, 2016 December 31, 2015 March 31, 2015 Crude Oil Futures, Swaps and Options Natural Gas Futures and Swaps Crude Oil Futures, Swaps and Options Natural Gas Futures and Swaps Crude Oil Futures, Swaps and Options Natural Gas Futures and Swaps Notional (a) 159,000 3,447,500 198,000 4,392,500 305,000 5,367,500 Maximum terms in months (b) 1 1 1 1 1 1 Derivative assets, current $ — $ — $ — $ — $ — $ — Derivative assets, non-current $ — $ — $ — $ — $ — $ — Derivative liabilities, current $ — $ — $ — $ — $ — $ — Derivative liabilities, non-current $ — $ — $ — $ — $ — $ — __________ (a) Crude oil in Bbls, natural gas in MMBtus. (b) Refers to the tenor of the derivative instrument. Assets and liabilities are classified as current/non-current based on the production month hedged and the corresponding settlement of the derivative instrument.</t>
  </si>
  <si>
    <t>Utilities Group [Member]</t>
  </si>
  <si>
    <t>We had the following derivative balances related to the hedges in our Utilities reflected in our Condensed Consolidated Balance Sheets as of (in thousands): March 31, 2016 December 31, 2015 March 31, 2015 Derivative assets, current $ 1,486 $ — $ — Derivative assets, non-current $ 85 $ — $ — Derivative liabilities, current $ 1,675 $ — $ — Derivative liabilities, non-current $ 44 $ — $ — Net unrealized (gain) loss included in Regulatory assets or Regulatory liabilities $ 20,324 $ 23,578 $ 21,606</t>
  </si>
  <si>
    <t>Fair Value Measurements: Fair Value Measurements (Tables)</t>
  </si>
  <si>
    <t>Schedule of Fair Value Hierarchy, Measured on Recurring Basis</t>
  </si>
  <si>
    <t>The following tables set forth by level within the fair value hierarchy are gross assets and gross liabilities and related offsetting cash collateral and counterparty netting as permitted by GAAP that were accounted for at fair value on a recurring basis for derivative instruments. As of March 31, 2016 Level 1 Level 2 Level 3 Cash Collateral and Counterparty Netting Total (in thousands) Assets: Commodity derivatives — Oil and Gas Options -- Oil $ — $ — $ — $ — $ — Basis Swaps -- Oil — 4,668 — (4,668 ) — Options -- Gas — — — — — Basis Swaps -- Gas — 3,761 — (3,761 ) — Commodity derivatives — Utilities — 3,070 — (1,499 ) 1,571 Interest Rate Swaps — — — — — Total $ — $ 11,499 $ — $ (9,928 ) $ 1,571 Liabilities: Commodity derivatives — Oil and Gas Options -- Oil $ — $ — $ — $ — $ — Basis Swaps -- Oil — — — — — Options -- Gas — — — — — Basis Swaps -- Gas — 250 — (250 ) — Commodity derivatives — Utilities — 23,428 — (21,709 ) 1,719 Interest rate swaps — 16,768 — — 16,768 Total $ — $ 40,446 $ — $ (21,959 ) $ 18,487 As of December 31, 2015 Level 1 Level 2 Level 3 Cash Collateral and Counterparty Netting Total (in thousands) Assets: Commodity derivatives — Oil and Gas Options -- Oil $ — $ — $ — $ — $ — Basis Swaps -- Oil — 6,309 — (6,309 ) — Options -- Gas — — — — — Basis Swaps -- Gas — 4,335 — (4,335 ) — Commodity derivatives —Utilities — 2,293 — (2,293 ) — Interest Rate Swaps — 3,441 — — 3,441 Total $ — $ 16,378 $ — $ (12,937 ) $ 3,441 Liabilities: Commodity derivatives — Oil and Gas Options -- Oil $ — $ — $ — $ — $ — Basis Swaps -- Oil — — — — — Options -- Gas — — — — — Basis Swaps -- Gas — 556 — (556 ) — Commodity derivatives — Utilities — 24,585 — (24,585 ) — Interest rate swaps — 2,991 — — 2,991 Total $ — $ 28,132 $ — $ (25,141 ) $ 2,991 As of March 31, 2015 Level 1 Level 2 Level 3 Cash Collateral and Counterparty Netting Total (in thousands) Assets: Commodity derivatives — Oil and Gas Options -- Oil $ — $ — $ — $ — $ — Basis Swaps -- Oil — 8,096 — (8,096 ) — Options -- Gas — — — — — Basis Swaps -- Gas — 6,526 — (6,526 ) — Commodity derivatives — Utilities — 1,184 — (1,184 ) — Interest Rate Swaps — — — — — Total $ — $ 15,806 $ — $ (15,806 ) $ — Liabilities: Commodity derivatives — Oil and Gas Options -- Oil $ — $ — $ — $ — $ — Basis Swaps -- Oil — 2 — (2 ) — Options -- Gas — — — — — Basis Swaps -- Gas — 256 — (256 ) — Commodity derivatives — Utilities — 22,002 — (22,002 ) — Interest rate swaps — 5,485 — — 5,485 Total $ — $ 27,745 $ — $ (22,260 ) $ 5,485</t>
  </si>
  <si>
    <t>Schedule of Derivative Instruments Balance Sheet Location</t>
  </si>
  <si>
    <t>The following tables present the fair value and balance sheet classification of our derivative instruments (in thousands): As of March 31, 2016 Balance Sheet Location Fair Value of Asset Derivatives Fair Value of Liability Derivatives Derivatives designated as hedges: Commodity derivatives Derivative assets — current $ 7,986 $ — Commodity derivatives Derivative assets — non-current 607 — Interest rate swaps Derivative assets — non-current — — Commodity derivatives Derivative liabilities — current — 982 Commodity derivatives Derivative liabilities — non-current — 71 Interest rate swaps Derivative liabilities — current — 2,290 Interest rate swaps Derivative liabilities — non-current — 14,478 Total derivatives designated as hedges $ 8,593 $ 17,821 Derivatives not designated as hedges: Commodity derivatives Derivative assets — current $ 1,326 $ — Commodity derivatives Derivative assets — non-current 79 — Commodity derivatives Derivative liabilities — current — 9,117 Commodity derivatives Derivative liabilities — non-current — 12,009 Total derivatives not designated as hedges $ 1,405 $ 21,126 As of December 31, 2015 Balance Sheet Location Fair Value of Asset Derivatives Fair Value of Liability Derivatives Derivatives designated as hedges: Commodity derivatives Derivative assets — current $ 9,981 $ — Commodity derivatives Derivative assets — non-current 663 — Interest rate swaps Derivative assets — non-current 3,441 — Commodity derivatives Derivative liabilities — current — 465 Commodity derivatives Derivative liabilities — non-current — 91 Interest rate swaps Derivative liabilities — current — 2,835 Interest rate swaps Derivative liabilities — non-current — 156 Total derivatives designated as hedges $ 14,085 $ 3,547 Derivatives not designated as hedges: Commodity derivatives Derivative assets — current $ — $ — Commodity derivatives Derivative assets — non-current — — Commodity derivatives Derivative liabilities — current — 9,586 Commodity derivatives Derivative liabilities — non-current — 12,706 Total derivatives not designated as hedges $ — $ 22,292 As of March 31, 2015 Balance Sheet Location Fair Value of Asset Derivatives Fair Value of Liability Derivatives Derivatives designated as hedges: Commodity derivatives Derivative assets — current $ 9,989 $ — Commodity derivatives Derivative assets — non-current 4,633 — Interest rate swaps Derivative assets — non-current — — Commodity derivatives Derivative liabilities — current — 126 Commodity derivatives Derivative liabilities — non-current — 132 Interest rate swaps Derivative liabilities — current — 3,342 Interest rate swaps Derivative liabilities — non-current — 2,143 Total derivatives designated as hedges $ 14,622 $ 5,743 Derivatives not designated as hedges: Commodity derivatives Derivative assets — current $ — $ — Commodity derivatives Derivative assets — non-current — — Commodity derivatives Derivative liabilities — current — 7,530 Commodity derivatives Derivative liabilities — non-current — 13,288 Total derivatives not designated as hedges $ — $ 20,818</t>
  </si>
  <si>
    <t>Fair Value of Financial Instruments: Fair Value of Financial Instruments (Tables)</t>
  </si>
  <si>
    <t>The estimated fair values of our financial instruments, excluding derivatives which are presented in Note 13 , were as follows (in thousands) as of: March 31, 2016 December 31, 2015 March 31, 2015 Carrying Amount Fair Value Carrying Amount Fair Value Carrying Amount Fair Value Cash and cash equivalents (a) $ 46,974 $ 46,974 $ 456,535 $ 456,535 $ 63,385 $ 63,385 Restricted cash and equivalents (a) $ 1,839 $ 1,839 $ 1,697 $ 1,697 $ 2,191 $ 2,191 Notes payable (a) $ 215,600 $ 215,600 $ 76,800 $ 76,800 $ 102,600 $ 102,600 Long-term debt, including current maturities (b) $ 3,159,055 $ 3,392,652 $ 1,853,682 $ 1,992,274 $ 1,531,372 $ 1,767,113 __________ (a) Carrying value approximates fair value due to either the short-term length of maturity or variable interest rates that approximate prevailing market rates, and therefore is classified in Level 1 in the fair value hierarchy. (b) Long-term debt is valued based on observable inputs available either directly or indirectly for similar liabilities in active markets and therefore is classified in Level 2 in the fair value hierarchy.</t>
  </si>
  <si>
    <t>Other Comprehensive Income (Loss): Other Comprehensive Income (Loss) (Tables)</t>
  </si>
  <si>
    <t>Reclassification Out of Accumulated Other Comprehensive Income (Loss)</t>
  </si>
  <si>
    <t>The components of the reclassification adjustments, net of tax, included in Other Comprehensive Income (Loss) for the periods were as follows (in thousands): Location on the Condensed Consolidated Statements of Income (Loss) Amount Reclassified from AOCI Three Months Ended March 31, 2016 March 31, 2015 Gains (losses) on cash flow hedges: Interest rate swaps Interest expense $ (1,709 ) $ 1,437 Commodity contracts Revenue (3,592 ) (3,932 ) Commodity contracts Fuel, purchased power and cost of natural gas sold (57 ) — (5,358 ) (2,495 ) Income tax Income tax benefit (expense) 1,946 1,254 Reclassification adjustments related to cash flow hedges, net of tax $ (3,412 ) $ (1,241 ) Amortization of defined benefit plans: Prior service cost Operations and maintenance $ (55 ) $ (55 ) Actuarial gain (loss) Operations and maintenance 494 705 439 650 Income tax Income tax benefit (expense) (153 ) (228 ) Reclassification adjustments related to defined benefit plans, net of tax $ 286 $ 422</t>
  </si>
  <si>
    <t>Schedule of Accumulated Other Comprehensive Income (Loss)</t>
  </si>
  <si>
    <t>Balances by classification included within Accumulated other comprehensive income (loss) on the accompanying Condensed Consolidated Balance Sheets are as follows (in thousands): Derivatives Designated as Cash Flow Hedges Employee Benefit Plans Total Balance as of December 31, 2014 $ 5,093 $ (20,137 ) $ (15,044 ) Other comprehensive income (loss), net of tax 595 395 990 Balance as of March 31, 2015 $ 5,688 $ (19,742 ) $ (14,054 ) Balance as of December 31, 2015 $ 6,725 $ (15,780 ) $ (9,055 ) Other comprehensive income (loss), net of tax (12,056 ) 286 (11,770 ) Balance as of March 31, 2016 $ (5,331 ) $ (15,494 ) $ (20,825 )</t>
  </si>
  <si>
    <t>Supplemental Disclosure of Cash Flow Information: Supplemental Disclosure of Cash Flow Information (Tables)</t>
  </si>
  <si>
    <t>Three months ended March 31, 2016 March 31, 2015 (in thousands) Non-cash investing and financing activities from continuing operations— Property, plant and equipment acquired with accrued liabilities $ 30,260 $ 33,534 Cash (paid) refunded during the period for continuing operations— Interest (net of amounts capitalized) $ (15,528 ) $ (10,909 ) Income taxes, net $ — $ (2 )</t>
  </si>
  <si>
    <t>Employee Benefit Plans: Employee Benefit Plans (Tables)</t>
  </si>
  <si>
    <t>Schedule of Defined Benefit Plans Disclosures</t>
  </si>
  <si>
    <t>Amounts recognized in the Condensed Consolidated Balance Sheet upon the February 12, 2016 acquisition are (in thousands): Defined Benefit Pension Plan Non-Pension Defined Benefit Postretirement Plans Unfunded postretirement benefit obligation $ 22,187 $ 11,751</t>
  </si>
  <si>
    <t>Schedule of Net Benefit Costs</t>
  </si>
  <si>
    <t>The components of net periodic benefit cost for the Defined Benefit Pension Plans were as follows (in thousands): Three Months Ended March 31, 2016 2015 Service cost $ 2,078 $ 1,494 Interest cost 3,936 3,880 Expected return on plan assets (5,765 ) (4,867 ) Prior service cost 15 15 Net loss (gain) 1,793 2,759 Net periodic benefit cost $ 2,057 $ 3,281 Defined Benefit Postretirement Healthcare Plans With the addition of the two SourceGas Postretirement Healthcare Plans, BHC now sponsors five retiree healthcare plans (Healthcare Plans) for employees who meet certain age and service requirements at retirement. Healthcare Plan benefits are subject to premiums, deductibles, co-payment provisions and other limitations. A portion of the Healthcare Plans is pre-funded via VEBAs. Effective January 1, 2014, health care coverage for Medicare-eligible retirees is provided through an individual market health care exchange for BHC and Black Hills Utility Holdings retirees. SourceGas retirees do not participate in the individual market health care exchange; therefore, all permissible health claims are paid under the self-insured plan. The components of net periodic benefit cost for the Defined Benefit Postretirement Healthcare Plans were as follows (in thousands): Three Months Ended March 31, 2016 2015 Service cost $ 467 $ 464 Interest cost 485 450 Expected return on plan assets (70 ) (33 ) Prior service cost (benefit) (107 ) (107 ) Net loss (gain) 84 102 Net periodic benefit cost $ 859 $ 876 Supplemental Non-qualified Defined Benefit and Defined Contribution Plans The components of net periodic benefit cost for the Supplemental Non-qualified Defined Benefit and Defined Contribution Plans were as follows (in thousands): Three Months Ended March 31, 2016 2015 Service cost $ 29 $ 491 Interest cost 314 364 Prior service cost — 1 Net loss (gain) 207 270 Net periodic benefit cost $ 550 $ 1,126</t>
  </si>
  <si>
    <t>Schedule of Defined Benefit Plans Contributions</t>
  </si>
  <si>
    <t>Contributions and anticipated contributions are as follows (in thousands): Contributions Made Additional Contributions Contributions Three Months Ended March 31, 2016 Anticipated for 2016 Anticipated for 2017 Defined Benefit Pension Plans $ — $ 10,200 $ 10,200 Non-pension Defined Benefit Postretirement Healthcare Plans $ 1,192 $ 3,576 $ 4,744 Supplemental Non-qualified Defined Benefit and Defined Contribution Plans $ 392 $ 1,176 $ 1,627</t>
  </si>
  <si>
    <t>Commitments and Contingencies: Supply Commitment (Tables)</t>
  </si>
  <si>
    <t>Supply Commitment [Table Text Block]</t>
  </si>
  <si>
    <t>we assumed various commitments relating to natural gas supply and transportation commitments and lease commitments, as summarized below (in thousands): 2016 2017 2018 2019 2020 Thereafter Total Future minimum payments Pipeline capacity obligations $ 37,062 $ 45,248 $ 44,434 $ 40,636 $ 40,636 $ 192,651 $ 400,667 Facilities and equipment 1,755 2,216 2,207 1,676 1,359 3,326 12,539 Total $ 38,817 $ 47,464 $ 46,641 $ 42,312 $ 41,995 $ 195,977 $ 413,206</t>
  </si>
  <si>
    <t>Income Taxes: Income Taxes (Tables)</t>
  </si>
  <si>
    <t>Schedule of Effective Income Tax Rate Reconciliation [Table Text Block]</t>
  </si>
  <si>
    <t>Accrued Liabilities: Accrued Liabilities (Tables)</t>
  </si>
  <si>
    <t>Schedule of Accrued Liabilities [Table Text Block]</t>
  </si>
  <si>
    <t>The following amounts by major classification are included in Accrued liabilities in the accompanying Condensed Consolidated Balance Sheets (in thousands) as of: March 31, 2016 December 31, 2015 March 31, 2015 Accrued employee compensation, benefits and withholdings $ 90,295 $ 43,342 $ 32,090 Accrued property taxes 40,638 32,393 32,835 Accrued payments related to litigation expenses and settlements — 38,750 25,000 Gas-gathering contract (a) 39,944 — — Customer deposits and prepayments 26,042 53,496 16,210 Accrued interest and contract adjustment payments 43,119 25,762 21,559 CIAC current portion 20,466 14,745 — Other (none of which is individually significant) 11,677 23,573 39,087 Total accrued liabilities $ 272,181 $ 232,061 $ 166,781 __________ (a) This contract was settled on April 29, 2016. See Note 22 for additional information.</t>
  </si>
  <si>
    <t>Management's Statement: Segment Reporting (Details) - USD ($) $ in Thousands</t>
  </si>
  <si>
    <t>Operating Costs, Nonregulated Energy Operations</t>
  </si>
  <si>
    <t>Utilities - Operating and maintenance</t>
  </si>
  <si>
    <t>Prior Period Reclassification Adjustment</t>
  </si>
  <si>
    <t>Utilities Group [Member] | Scenario, Previously Reported [Member]</t>
  </si>
  <si>
    <t>Non Regulated Energy Group [Member]</t>
  </si>
  <si>
    <t>Non Regulated Energy Group [Member] | Scenario, Previously Reported [Member]</t>
  </si>
  <si>
    <t>Management's Statement: Simplifying The Presentation Of Debt Issuance Costs (Details) - USD ($) $ in Millions</t>
  </si>
  <si>
    <t>Deferred Finance Costs [Member]</t>
  </si>
  <si>
    <t>Acquisition: Acquisition (Details) $ / shares in Units, $ in Thousands</t>
  </si>
  <si>
    <t>Feb. 12, 2016USD ($)customerutilitymi</t>
  </si>
  <si>
    <t>Jan. 13, 2016USD ($)</t>
  </si>
  <si>
    <t>Nov. 23, 2015USD ($)shares</t>
  </si>
  <si>
    <t>Mar. 31, 2016USD ($)$ / shares</t>
  </si>
  <si>
    <t>Mar. 31, 2015USD ($)$ / shares</t>
  </si>
  <si>
    <t>Dec. 31, 2015USD ($)</t>
  </si>
  <si>
    <t>Acquisition Narrative [Abstract]</t>
  </si>
  <si>
    <t>Proceeds From Issuance Of Common Stock and Sale Of Interest In Corporate Units</t>
  </si>
  <si>
    <t>Business Combination, Consideration Transferred, Net of Long Term Debt and Cash Acquired</t>
  </si>
  <si>
    <t>Acquisition Recap [Abstract]</t>
  </si>
  <si>
    <t>Business Acquisition, Pro Forma Information [Abstract]</t>
  </si>
  <si>
    <t>Pro Forma - Combined Federal and State income Tax Rate</t>
  </si>
  <si>
    <t>37.00%</t>
  </si>
  <si>
    <t>Noncontrolling Interest, Ownership Percentage by Noncontrolling Owners</t>
  </si>
  <si>
    <t>0.50%</t>
  </si>
  <si>
    <t>Corporate[Member]</t>
  </si>
  <si>
    <t>Business Acquisition, Transaction Costs</t>
  </si>
  <si>
    <t>[1],[2]</t>
  </si>
  <si>
    <t>Remarketable Junior Subordinated Notes Due 2028 [Member]</t>
  </si>
  <si>
    <t>Debt Instrument, Convertible, Number of Equity Instruments | shares</t>
  </si>
  <si>
    <t>Common Stock [Member]</t>
  </si>
  <si>
    <t>Stock Issued During Period, Shares, New Issues | shares</t>
  </si>
  <si>
    <t>Source Gas [Member]</t>
  </si>
  <si>
    <t>Number Of Natural Gas Utilities Acquired | utility</t>
  </si>
  <si>
    <t>Number Of Customers Acquired | customer</t>
  </si>
  <si>
    <t>Length Of Natural Gas Pipeline Acquired | mi</t>
  </si>
  <si>
    <t>Cash Acquired from Acquisition</t>
  </si>
  <si>
    <t>Goodwill, Expected Tax Deductible Amount</t>
  </si>
  <si>
    <t>Preliminary Purchase Price</t>
  </si>
  <si>
    <t>Consideration paid</t>
  </si>
  <si>
    <t>Current Assets</t>
  </si>
  <si>
    <t>Property, plant &amp; equipment, net</t>
  </si>
  <si>
    <t>Deferred charges and other assets, excluding goodwill</t>
  </si>
  <si>
    <t>Current liabilities</t>
  </si>
  <si>
    <t>Long-term debt</t>
  </si>
  <si>
    <t>Deferred credits and other liabilities</t>
  </si>
  <si>
    <t>Pro Forma - Revenue</t>
  </si>
  <si>
    <t>Pro Forma - Net income (loss) available for common stock</t>
  </si>
  <si>
    <t>Pro Forma - Earnings per share, Basic (usd per share) | $ / shares</t>
  </si>
  <si>
    <t>Pro Forma - Earnings per share, Diluted (usd per share) | $ / shares</t>
  </si>
  <si>
    <t>Source Gas [Member] | Black Hills Energy, Arkansas [Member]</t>
  </si>
  <si>
    <t>Public Utilities, Rate Matters, Approved [Abstract]</t>
  </si>
  <si>
    <t>Duration Of Base Rate Moratorium Imposed by ASPC</t>
  </si>
  <si>
    <t>12 months</t>
  </si>
  <si>
    <t>Annual Amount of Customer Credit</t>
  </si>
  <si>
    <t>Source Gas [Member] | Black Hills Gas Distribution, Colorado [Member]</t>
  </si>
  <si>
    <t>Duration of Base Rate Moratorium imposed by CPUC</t>
  </si>
  <si>
    <t>3 years</t>
  </si>
  <si>
    <t>Source Gas [Member] | Black Hills Gas Distribution - Nebraska [Member]</t>
  </si>
  <si>
    <t>Duration of Base Rate Moratorium imposed by NPSC</t>
  </si>
  <si>
    <t>Continuation Period of Choice Gas Program</t>
  </si>
  <si>
    <t>Source Gas [Member] | Rocky Mountain Natural Gas [Member]</t>
  </si>
  <si>
    <t>2 years</t>
  </si>
  <si>
    <t>Source Gas [Member] | Black Hills Gas Distribution - Wyoming [Member]</t>
  </si>
  <si>
    <t>Source Gas [Member] | Maximum [Member] | Black Hills Energy, Arkansas [Member]</t>
  </si>
  <si>
    <t>Duration Of Annual Customer Credit</t>
  </si>
  <si>
    <t>5 years</t>
  </si>
  <si>
    <t>Source Gas [Member] | Maximum [Member] | Black Hills Gas Distribution, Colorado [Member]</t>
  </si>
  <si>
    <t>[1]</t>
  </si>
  <si>
    <t>Includes net income attributable to non-controlling interest of $0.1 million.</t>
  </si>
  <si>
    <t>[2]</t>
  </si>
  <si>
    <t>Net income (loss) for the three months ended March 31, 2016 included incremental, non-recurring acquisition costs, net of tax of $15 million and after-tax internal labor costs attributable to the acquisition of $3.8 million. See Note 2 to the Condensed Consolidated Financial Statements in this Quarterly Report on Form 10-Q.</t>
  </si>
  <si>
    <t>Business Segment Information: Information Relating to Segment Statement of Income (Details) - USD ($) $ in Thousands</t>
  </si>
  <si>
    <t>12 Months Ended</t>
  </si>
  <si>
    <t>Segment Reporting Information</t>
  </si>
  <si>
    <t>Net Income (Loss) Attributable to Redeemable Noncontrolling Interest</t>
  </si>
  <si>
    <t>Inter-company eliminations [Member]</t>
  </si>
  <si>
    <t>Corporate activities[Member]</t>
  </si>
  <si>
    <t>Consolidation, Eliminations [Member]</t>
  </si>
  <si>
    <t>Electric Utilities [Member]</t>
  </si>
  <si>
    <t>[3]</t>
  </si>
  <si>
    <t>Electric Utilities [Member] | Inter-company eliminations [Member]</t>
  </si>
  <si>
    <t>Gas Utilities [Member]</t>
  </si>
  <si>
    <t>Gas Utilities [Member] | Inter-company eliminations [Member]</t>
  </si>
  <si>
    <t>Power Generation [Member]</t>
  </si>
  <si>
    <t>Power Generation [Member] | Inter-company eliminations [Member]</t>
  </si>
  <si>
    <t>Mining [Member]</t>
  </si>
  <si>
    <t>Mining [Member] | Inter-company eliminations [Member]</t>
  </si>
  <si>
    <t>[4]</t>
  </si>
  <si>
    <t>Impairment of Oil and Gas Properties Net of Tax</t>
  </si>
  <si>
    <t>Oil and Gas [Member] | Inter-company eliminations [Member]</t>
  </si>
  <si>
    <t>Incremental, Non-Recurring Acquisition Costs (Net of Tax) [Member] | Corporate activities[Member]</t>
  </si>
  <si>
    <t>Labor (Net Of Tax) [Member] | Corporate activities[Member]</t>
  </si>
  <si>
    <t>Revenue [Member]</t>
  </si>
  <si>
    <t>Net Income (Loss) Available to Common Stockholders, Basic [Member]</t>
  </si>
  <si>
    <t>Effective January 1, 2016, Cheyenne Light’s natural gas utility results are reported in our Gas Utility segment. Cheyenne Light’s gas utility results for the three months ended March 31, 2015 have been reclassified from the Electric Utility segment to the Gas Utility segment. Revenue and Net Income of $16 million and $1.4 million, respectively, previously reported in the Electric Utility segment in 2015 are now included in the Gas Utility segment.</t>
  </si>
  <si>
    <t>Net income (loss) for the three months ended March 31, 2016 and March 31, 2015 include non-cash after-tax ceiling test impairments of $8.8 million and $14 million, respectively. See Note 19 to the Condensed Consolidated Financial Statements in this Quarterly Report on Form 10-Q.</t>
  </si>
  <si>
    <t>Business Segment Information: Segment and Corporate Assets (Details) - USD ($) $ in Thousands</t>
  </si>
  <si>
    <t>Segment Reporting, Asset Reconciling Item [Line Items]</t>
  </si>
  <si>
    <t>Assets</t>
  </si>
  <si>
    <t>Assets, Total [Member]</t>
  </si>
  <si>
    <t>Prior Period Reclassification Adjustment Balance Sheet</t>
  </si>
  <si>
    <t>Cash and Cash Equivalents [Member] | Corporate activities[Member]</t>
  </si>
  <si>
    <t>Corporate assets at December 31, 2015 included approximately $440 million of cash from the November 23, 2015 equity offerings, which was used to partially fund the SourceGas acquisition on February 12, 2016.</t>
  </si>
  <si>
    <t>The PPA under which Black Hills Colorado IPP provides generation to support Colorado Electric customers from the Pueblo Airport Generation Station is accounted for as a capital lease. As such, assets owned by our Power Generation segment are recorded at Colorado Electric under accounting for a capital lease.</t>
  </si>
  <si>
    <t>Effective January 1, 2016, Cheyenne Light’s natural gas utility results are reported in our Gas Utility segment. Cheyenne Light’s gas utility assets as of the three months ended March 31, 2015 have been reclassified from the Electric Utility segment to the Gas Utility segment. Assets of $135 million and $121 million, respectively, previously reported in the Electric Utility segment in 2015 are now presented in the Gas Utility segment as of December 31, 2015 and March 31, 2015.</t>
  </si>
  <si>
    <t>As a result of continued low commodity prices during 2016 and 2015, we recorded non-cash impairments of oil and gas assets included in our Oil and Gas segment of $14 million for the for the three months ended March 31, 2016, $250 million for the year ended December 31, 2015, and $22 million for the three months ended March 31, 2015. See Note 19 to the Condensed Consolidated Financial Statements in this Quarterly Report on Form 10-Q.</t>
  </si>
  <si>
    <t>Accounts Receivable: Accounts Receivable (Details) - USD ($) $ in Thousands</t>
  </si>
  <si>
    <t>Accounts Receivable [Line Items]</t>
  </si>
  <si>
    <t>Allowance for Doubtful Accounts</t>
  </si>
  <si>
    <t>Billed Revenues [Member]</t>
  </si>
  <si>
    <t>Accounts Receivable, Trade</t>
  </si>
  <si>
    <t>Billed Revenues [Member] | Corporate[Member]</t>
  </si>
  <si>
    <t>Billed Revenues [Member] | Electric Utilities [Member]</t>
  </si>
  <si>
    <t>Billed Revenues [Member] | Gas Utilities [Member]</t>
  </si>
  <si>
    <t>Billed Revenues [Member] | Power Generation [Member]</t>
  </si>
  <si>
    <t>Billed Revenues [Member] | Mining [Member]</t>
  </si>
  <si>
    <t>Billed Revenues [Member] | Oil and Gas [Member]</t>
  </si>
  <si>
    <t>Unbilled Revenues [Member]</t>
  </si>
  <si>
    <t>Unbilled Revenues [Member] | Corporate[Member]</t>
  </si>
  <si>
    <t>Unbilled Revenues [Member] | Electric Utilities [Member]</t>
  </si>
  <si>
    <t>Unbilled Revenues [Member] | Gas Utilities [Member]</t>
  </si>
  <si>
    <t>Unbilled Revenues [Member] | Power Generation [Member]</t>
  </si>
  <si>
    <t>Unbilled Revenues [Member] | Mining [Member]</t>
  </si>
  <si>
    <t>Unbilled Revenues [Member] | Oil and Gas [Member]</t>
  </si>
  <si>
    <t>Effective January 1, 2016, Cheyenne Light’s natural gas utility results are reported in our Gas Utility segment. Cheyenne Light’s gas utility accounts receivable has been reclassified from the Electric Utility segment to the Gas Utility segment. Accounts receivable of $6.8 million and $6.3 million as of December 31, 2015 and March 31, 2015, respectively, previously reported in the Electric Utility segment is now presented in the Gas Utility segment.</t>
  </si>
  <si>
    <t>Regulatory Accounting: Regulatory Assets and Liabilities (Details) - USD ($) $ in Thousands</t>
  </si>
  <si>
    <t>Schedule Of Regulatory Assets And Liabilities [Line Items]</t>
  </si>
  <si>
    <t>Regulatory Assets</t>
  </si>
  <si>
    <t>Regulatory Liabilities</t>
  </si>
  <si>
    <t>Deferred energy and gas costs</t>
  </si>
  <si>
    <t>Maximum Amortization Period</t>
  </si>
  <si>
    <t>1 year</t>
  </si>
  <si>
    <t>12 years</t>
  </si>
  <si>
    <t>[3],[4]</t>
  </si>
  <si>
    <t>Cost of removal</t>
  </si>
  <si>
    <t>44 years</t>
  </si>
  <si>
    <t>Other regulatory liabilities</t>
  </si>
  <si>
    <t>25 years</t>
  </si>
  <si>
    <t>Deferred gas cost adjustments</t>
  </si>
  <si>
    <t>Gas price derivatives</t>
  </si>
  <si>
    <t>7 years</t>
  </si>
  <si>
    <t>AFUDC</t>
  </si>
  <si>
    <t>45 years</t>
  </si>
  <si>
    <t>[5]</t>
  </si>
  <si>
    <t>Environmental</t>
  </si>
  <si>
    <t>Asset retirement obligations</t>
  </si>
  <si>
    <t>Bond issue cost</t>
  </si>
  <si>
    <t>22 years</t>
  </si>
  <si>
    <t>Renewable energy standard adjustment</t>
  </si>
  <si>
    <t>Flow through accounting</t>
  </si>
  <si>
    <t>35 years</t>
  </si>
  <si>
    <t>Decommissioning costs</t>
  </si>
  <si>
    <t>10 years</t>
  </si>
  <si>
    <t>[6]</t>
  </si>
  <si>
    <t>Gas Supply Contract Termination</t>
  </si>
  <si>
    <t>Other regulatory assets</t>
  </si>
  <si>
    <t>15 years</t>
  </si>
  <si>
    <t>Black Hills Power [Member] | Decommissioning costs</t>
  </si>
  <si>
    <t>Our deferred energy, fuel cost, and gas cost adjustments represent the cost of electricity and gas delivered to our electric and gas utility customers that is either higher or lower than current rates and will be recovered or refunded in future rates. Our electric and gas utilities file periodic quarterly, semi-annual, and/or annual filings to recover these costs based on the respective cost mechanisms approved by their applicable state utility commissions.</t>
  </si>
  <si>
    <t>Recovery of costs, but we are not allowed a rate of return.</t>
  </si>
  <si>
    <t>In addition to recovery or repayment of costs, we are allowed a return on a portion of this amount or a reduction in rate base, respectively.</t>
  </si>
  <si>
    <t>Increase compared to December 31, 2015 was driven by addition of the SourceGas employee benefit plans.</t>
  </si>
  <si>
    <t>In addition to recovery of costs, we are allowed a rate of return.</t>
  </si>
  <si>
    <t>South Dakota Electric has approximately $13 million of decommissioning costs associated with the retirements of the Neil Simpson I and Ben French power plants that are allowed a rate of return, in addition to recovery of costs.</t>
  </si>
  <si>
    <t>Regulatory Accounting: Gas Supply Contract Termination (Details) - Subsequent Event [Member]</t>
  </si>
  <si>
    <t>Apr. 30, 2016$ / Btu</t>
  </si>
  <si>
    <t>Minimum [Member]</t>
  </si>
  <si>
    <t>Subsequent Event [Line Items]</t>
  </si>
  <si>
    <t>Oil and Gas Delivery Commitments and Contracts, Fixed Price</t>
  </si>
  <si>
    <t>Maximum [Member]</t>
  </si>
  <si>
    <t>Materials, Supplies and Fuel: Materials, Supplies and Fuel (Details) - USD ($) $ in Thousands</t>
  </si>
  <si>
    <t>Materials and supplies</t>
  </si>
  <si>
    <t>Fuel - Electric Utilities</t>
  </si>
  <si>
    <t>Natural gas in storage held for distribution</t>
  </si>
  <si>
    <t>Total materials, supplies and fuel</t>
  </si>
  <si>
    <t>Goodwill &amp; Intangible Assets: Goodwill (Details) - USD ($) $ in Thousands</t>
  </si>
  <si>
    <t>Goodwill [Roll Forward]</t>
  </si>
  <si>
    <t>Goodwill, beginning balance</t>
  </si>
  <si>
    <t>Additions</t>
  </si>
  <si>
    <t>Goodwill, ending balance</t>
  </si>
  <si>
    <t>SourceGas Transaction [Member] | Gas Utilities [Member]</t>
  </si>
  <si>
    <t>Goodwill [Member]</t>
  </si>
  <si>
    <t>Goodwill [Line Items]</t>
  </si>
  <si>
    <t>Goodwill of $6.3 million is now presented in the Gas Utilities segment as a result of the inclusion of Cheyenne Light’s Gas operations in the Gas Utility segment, previously reported in the Electric Utilities segment. See Note 1 for additional details.</t>
  </si>
  <si>
    <t>Represents preliminary goodwill recorded with the acquisition of SourceGas. See Note 2 for more information.</t>
  </si>
  <si>
    <t>Goodwill &amp; Intangible Assets: Intangible Assets (Details) $ in Thousands</t>
  </si>
  <si>
    <t>Mar. 31, 2016USD ($)</t>
  </si>
  <si>
    <t>Finite-lived Intangible Assets [Roll Forward]</t>
  </si>
  <si>
    <t>Intangible assets, net, beginning balance</t>
  </si>
  <si>
    <t>Amortization expense</t>
  </si>
  <si>
    <t>Intangible assets, net, ending balance</t>
  </si>
  <si>
    <t>Finite-Lived Intangible Assets [Line Items]</t>
  </si>
  <si>
    <t>Acquired Finite-lived Intangible Assets, Weighted Average Useful Life</t>
  </si>
  <si>
    <t>Additions, net</t>
  </si>
  <si>
    <t>Intangible assets, net acquired from SourceGas are primarily trademarks and tradenames, and are amortized over 5-year estimated useful lives. See Note 2 for more information.</t>
  </si>
  <si>
    <t>Earnings Per Share: Earnings Per Share (Details) - USD ($) shares in Thousands, $ in Thousands</t>
  </si>
  <si>
    <t>Weighted average shares - basic</t>
  </si>
  <si>
    <t>Dilutive effect of:</t>
  </si>
  <si>
    <t>Dilutive Securities, Effect on Basic Earnings Per Share, Dilutive Convertible Securities</t>
  </si>
  <si>
    <t>Equity compensation</t>
  </si>
  <si>
    <t>Weighted average shares - diluted</t>
  </si>
  <si>
    <t>Calculated using the treasury stock method.</t>
  </si>
  <si>
    <t>Earnings Per Share: Anti-dilutive shares (Details) - shares shares in Thousands</t>
  </si>
  <si>
    <t>Antidilutive Securities Excluded from Computation of Earnings Per Share [Line Items]</t>
  </si>
  <si>
    <t>Anti-dilutive shares</t>
  </si>
  <si>
    <t>Stock Compensation Plan [Member]</t>
  </si>
  <si>
    <t>Notes Payable: Notes Payable (Details) - USD ($) $ in Thousands</t>
  </si>
  <si>
    <t>Revolving Credit Facility [Line Items]</t>
  </si>
  <si>
    <t>Balance Outstanding</t>
  </si>
  <si>
    <t>Revolving Credit Facility [Member]</t>
  </si>
  <si>
    <t>Letters of Credit</t>
  </si>
  <si>
    <t>Current Borrowing Capacity</t>
  </si>
  <si>
    <t>Expiration Date</t>
  </si>
  <si>
    <t>Jun. 26,
		2020</t>
  </si>
  <si>
    <t>Maximum Borrowing Capacity</t>
  </si>
  <si>
    <t>Line of Credit Facility, Unused Capacity, Commitment Fee Percentage</t>
  </si>
  <si>
    <t>0.175%</t>
  </si>
  <si>
    <t>Revolving Credit Facility [Member] | Base Rate [Member]</t>
  </si>
  <si>
    <t>Interest Rate at Period End</t>
  </si>
  <si>
    <t>0.125%</t>
  </si>
  <si>
    <t>Revolving Credit Facility [Member] | Eurodollar [Member]</t>
  </si>
  <si>
    <t>1.125%</t>
  </si>
  <si>
    <t>Revolving Credit Facility [Member] | Letter of Credit [Member]</t>
  </si>
  <si>
    <t>Notes Payable: Debt covenants (Details) $ in Thousands</t>
  </si>
  <si>
    <t>Feb. 12, 2016USD ($)</t>
  </si>
  <si>
    <t>Feb. 11, 2016</t>
  </si>
  <si>
    <t>Mar. 31, 2015USD ($)</t>
  </si>
  <si>
    <t>Long-term Debt, Gross</t>
  </si>
  <si>
    <t>Debt instrument, covenant, Leverage Recourse Ratio</t>
  </si>
  <si>
    <t>Recourse Leverage Ratio</t>
  </si>
  <si>
    <t>71.00%</t>
  </si>
  <si>
    <t>Debt Instrument, Consolidated Debt to Capitalization Ratio</t>
  </si>
  <si>
    <t>Black Hills Corporation [Member]</t>
  </si>
  <si>
    <t>Corporate Term Loan Due June 2017 [Member] | Black Hills Corporation [Member]</t>
  </si>
  <si>
    <t>Long-Term Debt: Long-Term Debt (Details) - USD ($) $ in Thousands</t>
  </si>
  <si>
    <t>Jan. 13, 2016</t>
  </si>
  <si>
    <t>Debt Instrument [Line Items]</t>
  </si>
  <si>
    <t>Current maturities of long-term debt</t>
  </si>
  <si>
    <t>Deferred Finance Costs, Net</t>
  </si>
  <si>
    <t>Long-term Debt, Excluding Current Maturities</t>
  </si>
  <si>
    <t>Senior Unsecured Notes Due 2026 [Member] | Black Hills Corporation [Member]</t>
  </si>
  <si>
    <t>Debt Instrument, Interest Rate, Stated Percentage</t>
  </si>
  <si>
    <t>3.95%</t>
  </si>
  <si>
    <t>Senior Unsecured Notes Due 2019 [Member] | Black Hills Corporation [Member]</t>
  </si>
  <si>
    <t>2.50%</t>
  </si>
  <si>
    <t>Gas Utilities [Member] | Senior Secured Notes due 2019 [Member]</t>
  </si>
  <si>
    <t>3.98%</t>
  </si>
  <si>
    <t>Gas Utilities [Member] | Senior Unsecured Notes Due 2017 [Member]</t>
  </si>
  <si>
    <t>5.90%</t>
  </si>
  <si>
    <t>Debt Instrument, Unamortized Discount</t>
  </si>
  <si>
    <t>Electric Utilities [Member] | First Mortgage Bonds Due 2044 [Member] | Black Hills Power [Member]</t>
  </si>
  <si>
    <t>4.43%</t>
  </si>
  <si>
    <t>Electric Utilities [Member] | First Mortgage Bonds Due 2044 [Member] | Cheyenne Light [Member]</t>
  </si>
  <si>
    <t>4.53%</t>
  </si>
  <si>
    <t>Electric Utilities [Member] | First Mortgage Bonds Due 2032 [Member]</t>
  </si>
  <si>
    <t>7.23%</t>
  </si>
  <si>
    <t>Electric Utilities [Member] | First Mortgage Bonds Due 2039 [Member]</t>
  </si>
  <si>
    <t>6.13%</t>
  </si>
  <si>
    <t>Electric Utilities [Member] | First Mortgage Bonds Due 2037 [Member]</t>
  </si>
  <si>
    <t>6.67%</t>
  </si>
  <si>
    <t>Electric Utilities [Member] | Industrial Development Revenue Bonds Due 2021 [Member]</t>
  </si>
  <si>
    <t>Long-term Debt, Percentage Bearing Variable Interest, Percentage Rate</t>
  </si>
  <si>
    <t>0.45%</t>
  </si>
  <si>
    <t>Electric Utilities [Member] | Industrial Development Revenue Bonds Due 2027 [Member]</t>
  </si>
  <si>
    <t>0.47%</t>
  </si>
  <si>
    <t>Electric Utilities [Member] | Bonds Due 2024 [Member]</t>
  </si>
  <si>
    <t>0.85%</t>
  </si>
  <si>
    <t>Corporate[Member] | Black Hills Corporation [Member]</t>
  </si>
  <si>
    <t>Corporate[Member] | Remarketable Junior Subordinated Notes Due 2028 [Member] | Black Hills Corporation [Member]</t>
  </si>
  <si>
    <t>3.50%</t>
  </si>
  <si>
    <t>Corporate[Member] | Senior Unsecured Notes Due 2026 [Member] | Black Hills Corporation [Member]</t>
  </si>
  <si>
    <t>Corporate[Member] | Senior Unsecured Notes Due 2023 [Member] | Black Hills Corporation [Member]</t>
  </si>
  <si>
    <t>4.25%</t>
  </si>
  <si>
    <t>Corporate[Member] | Senior Unsecured Notes Due 2020 [Member] | Black Hills Corporation [Member]</t>
  </si>
  <si>
    <t>5.88%</t>
  </si>
  <si>
    <t>Corporate[Member] | Senior Unsecured Notes Due 2019 [Member] | Black Hills Corporation [Member]</t>
  </si>
  <si>
    <t>Corporate[Member] | London Interbank Offered Rate (LIBOR) [Member] | Corporate Term Loan Due June 2017 [Member] | Black Hills Corporation [Member]</t>
  </si>
  <si>
    <t>[2],[3]</t>
  </si>
  <si>
    <t>1.38%</t>
  </si>
  <si>
    <t>Corporate[Member] | London Interbank Offered Rate (LIBOR) [Member] | Corporate Term Loan Due April 2017 [Member] | Black Hills Corporation [Member]</t>
  </si>
  <si>
    <t>1.40%</t>
  </si>
  <si>
    <t>Corporate[Member] | London Interbank Offered Rate (LIBOR) [Member] | Corporate Term Loan Due June 2015 [Member] | Black Hills Corporation [Member]</t>
  </si>
  <si>
    <t>1.31%</t>
  </si>
  <si>
    <t>Currently unsecured, required to be ratably secured if Black Hills Gas Holdings incurs other secured indebtedness.</t>
  </si>
  <si>
    <t>Long-term debt assumed with the SourceGas Acquisition.</t>
  </si>
  <si>
    <t>Variable interest rate, based on LIBOR plus a spread.</t>
  </si>
  <si>
    <t>Long-Term Debt: Aggregate Maturities of Long Term Debt (Details) - USD ($) $ in Thousands</t>
  </si>
  <si>
    <t>Thereafter</t>
  </si>
  <si>
    <t>Long-Term Debt: Debt Transactions (Details) - USD ($) $ in Thousands</t>
  </si>
  <si>
    <t>Debt Instrument, Term</t>
  </si>
  <si>
    <t>Long-Term Debt: Assumption of Black Hills Holdings LTD (Details) - USD ($) $ in Thousands</t>
  </si>
  <si>
    <t>Feb. 12, 2016</t>
  </si>
  <si>
    <t>Senior Unsecured Notes Due 2017 [Member] | Gas Utilities [Member]</t>
  </si>
  <si>
    <t>Senior Unsecured Notes Due 2017 [Member] | Gas Utilities [Member] | Source Gas [Member]</t>
  </si>
  <si>
    <t>Senior Secured Notes due 2019 [Member] | Gas Utilities [Member]</t>
  </si>
  <si>
    <t>Senior Secured Notes due 2019 [Member] | Gas Utilities [Member] | Source Gas [Member]</t>
  </si>
  <si>
    <t>Black Hills Corporation [Member] | Corporate Term Loan Due June 2017 [Member]</t>
  </si>
  <si>
    <t>Black Hills Corporation [Member] | London Interbank Offered Rate (LIBOR) [Member] | Corporate Term Loan Due June 2017 [Member] | Source Gas [Member]</t>
  </si>
  <si>
    <t>[1],[3]</t>
  </si>
  <si>
    <t>0.875%</t>
  </si>
  <si>
    <t>Equity: Equity (Details) - USD ($) $ in Thousands</t>
  </si>
  <si>
    <t>Increase (Decrease) in Stockholders' Equity [Roll Forward]</t>
  </si>
  <si>
    <t>Stockholders' Equity, beginning balance</t>
  </si>
  <si>
    <t>Other comprehensive income</t>
  </si>
  <si>
    <t>Dividends on common stock</t>
  </si>
  <si>
    <t>Share-based compensation</t>
  </si>
  <si>
    <t>Issuance of common stock</t>
  </si>
  <si>
    <t>Dividend reinvestment and stock purchase plan</t>
  </si>
  <si>
    <t>Other stock transactions</t>
  </si>
  <si>
    <t>Stockholders' Equity, ending balance</t>
  </si>
  <si>
    <t>Equity: At-the-Market Equity Offering Program (Details) - USD ($) $ in Thousands</t>
  </si>
  <si>
    <t>Apr. 05, 2016</t>
  </si>
  <si>
    <t>Mar. 18, 2016</t>
  </si>
  <si>
    <t>At The Market Equity Offering Program Authorized Aggregate Value</t>
  </si>
  <si>
    <t>Payments of Stock Issuance Costs</t>
  </si>
  <si>
    <t>At The Market Equity Offering Program Shares Issued</t>
  </si>
  <si>
    <t>At the Market Equity Program - Proceeds From Sale of Stock</t>
  </si>
  <si>
    <t>Subsequent Event [Member] | Common Stock [Member]</t>
  </si>
  <si>
    <t>Risk Management Activities: Risk Management Activities (Details) $ in Thousands</t>
  </si>
  <si>
    <t>Mar. 31, 2016USD ($)MMBTUbbl</t>
  </si>
  <si>
    <t>Mar. 31, 2015USD ($)MMBTUbbl</t>
  </si>
  <si>
    <t>Dec. 31, 2015USD ($)MMBTUbbl</t>
  </si>
  <si>
    <t>Cash Flow Hedge Gain (Loss) to be Reclassified within Twelve Months</t>
  </si>
  <si>
    <t>Designated as Hedging Instrument [Member] | Interest Rate Swap [Member]</t>
  </si>
  <si>
    <t>Cash Flow Hedge Gain (Loss) to be Reclassified During Next 12 Months, Net</t>
  </si>
  <si>
    <t>Crude Oil [Member] | Swaps and Options [Member] | Oil and Gas [Member]</t>
  </si>
  <si>
    <t>Notional amount - commodities | bbl</t>
  </si>
  <si>
    <t>Maximum Term Hedged in Cash Flow Hedge</t>
  </si>
  <si>
    <t>1 month</t>
  </si>
  <si>
    <t>Natural Gas [Member] | Swap [Member] | Oil and Gas [Member]</t>
  </si>
  <si>
    <t>Notional amount - commodities | MMBTU</t>
  </si>
  <si>
    <t>Natural Gas, Distribution [Member]</t>
  </si>
  <si>
    <t>Net Unrealized (Gain) Loss Included in Regulatory assets or Regulatory liabilities</t>
  </si>
  <si>
    <t>Natural Gas, Distribution [Member] | Future [Member] | Purchase Contract [Member]</t>
  </si>
  <si>
    <t>Maximum Term</t>
  </si>
  <si>
    <t>57 months</t>
  </si>
  <si>
    <t>69 months</t>
  </si>
  <si>
    <t>60 months</t>
  </si>
  <si>
    <t>Natural Gas, Distribution [Member] | Commodity Option [Member] | Purchase Contract [Member]</t>
  </si>
  <si>
    <t>21 months</t>
  </si>
  <si>
    <t>3 months</t>
  </si>
  <si>
    <t>Natural Gas, Distribution [Member] | Basis Swap [Member] | Purchase Contract [Member]</t>
  </si>
  <si>
    <t>Natural Gas, Distribution [Member] | Fixed for Float Swaps Purchased [Member] | Purchase Contract [Member]</t>
  </si>
  <si>
    <t>23 months</t>
  </si>
  <si>
    <t>0 months</t>
  </si>
  <si>
    <t>Natural Gas, Distribution [Member] | Fixed For Float Swaps Sold [Member] | Purchase Contract [Member]</t>
  </si>
  <si>
    <t>15 months</t>
  </si>
  <si>
    <t>Natural Gas, Distribution [Member] | Natural Gas Physical Purchases [Member] | Purchase Contract [Member]</t>
  </si>
  <si>
    <t>Natural Gas, Distribution [Member] | Natural Gas Physical Sales [Member] | Purchase Contract [Member]</t>
  </si>
  <si>
    <t>11 months</t>
  </si>
  <si>
    <t>Revolving Credit Facility [Member] | Designated as Hedging Instrument [Member] | Interest Rate Swap [Member]</t>
  </si>
  <si>
    <t>Notional Amount</t>
  </si>
  <si>
    <t>Weighted average fixed interest rate</t>
  </si>
  <si>
    <t>4.97%</t>
  </si>
  <si>
    <t>9 months</t>
  </si>
  <si>
    <t>1 year 9 months</t>
  </si>
  <si>
    <t>Cash Flow Hedging [Member] | Natural Gas, Distribution [Member] | Fixed for Float Swaps Purchased [Member] | Purchase Contract [Member]</t>
  </si>
  <si>
    <t>Cash Flow Hedging [Member] | Natural Gas, Distribution [Member] | Fixed For Float Swaps Sold [Member] | Purchase Contract [Member]</t>
  </si>
  <si>
    <t>Interest Rate Swap One [Member] | Designated as Hedging Instrument [Member] | Interest Rate Swap [Member]</t>
  </si>
  <si>
    <t>2.29%</t>
  </si>
  <si>
    <t>1 year 1 month</t>
  </si>
  <si>
    <t>1 year 4 months</t>
  </si>
  <si>
    <t>Interest Rate Swap Two [Member] | Designated as Hedging Instrument [Member] | Interest Rate Swap [Member]</t>
  </si>
  <si>
    <t>2.09%</t>
  </si>
  <si>
    <t>Crude oil in Bbls, natural gas in MMBtus.</t>
  </si>
  <si>
    <t>Refers to the tenor of the derivative instrument. Assets and liabilities are classified as current/non-current based on the production month hedged and the corresponding settlement of the derivative instrument.</t>
  </si>
  <si>
    <t>Term reflects the maximum forward period hedged.</t>
  </si>
  <si>
    <t>1,109,500 MMBtus and 112,500 MMBtus were designated as cash flow hedges for the natural gas swaps purchased and sold, respectively.</t>
  </si>
  <si>
    <t>These swaps are designated to borrowings on our Revolving Credit Facility and are priced using three-month LIBOR, matching the floating portion of the related borrowings.</t>
  </si>
  <si>
    <t>These swaps are designated as cash flow hedges of anticipated debt refinancings.</t>
  </si>
  <si>
    <t>Risk Management Activities: Hedging Activities (Details) - Cash Flow Hedging [Member] - USD ($) $ in Thousands</t>
  </si>
  <si>
    <t>Derivative Instruments, Gain (Loss) [Line Items]</t>
  </si>
  <si>
    <t>Amount of Gain/(Loss) Recognized in AOCI Derivative (Effective Portion)</t>
  </si>
  <si>
    <t>Amount of Reclassified Gain/(Loss) from AOCI into Income (Effective Portion)</t>
  </si>
  <si>
    <t>Amount of Gain/(Loss) Recognized in Income on Derivative (Ineffective Portion)</t>
  </si>
  <si>
    <t>Interest Rate Swap [Member]</t>
  </si>
  <si>
    <t>Interest Rate Swap [Member] | Interest Expense [Member]</t>
  </si>
  <si>
    <t>Commodity Contract [Member]</t>
  </si>
  <si>
    <t>Commodity Contract [Member] | Revenue [Member]</t>
  </si>
  <si>
    <t>Commodity Contract [Member] | Cost of Sales [Member]</t>
  </si>
  <si>
    <t>Fair Value Measurements: Fair Value Measurements (Details) - USD ($) $ in Thousands</t>
  </si>
  <si>
    <t>Fair Value, Transfers Between Level 1 and Level 2, Description and Policy [Abstract]</t>
  </si>
  <si>
    <t>Assets-Transfers out of level 1 to 2</t>
  </si>
  <si>
    <t>Assets -Transfers out of level 2 to 1</t>
  </si>
  <si>
    <t>Liabilities -Transfers out of level 1 to 2</t>
  </si>
  <si>
    <t>Liabilities -Transfers out of level 2 to 1</t>
  </si>
  <si>
    <t>Fair Value, Measurements, Recurring [Member]</t>
  </si>
  <si>
    <t>Fair Value, Assets and Liabilities Measured on Recurring and Nonrecurring Basis [Line Items]</t>
  </si>
  <si>
    <t>Derivative Asset, Fair Value, Gross Liability and Obligation to Return Cash, Offset</t>
  </si>
  <si>
    <t>Derivative Liability, Fair Value, Gross Asset and Right to Reclaim Cash, Offset</t>
  </si>
  <si>
    <t>Fair Value, Measurements, Recurring [Member] | Fair Value, Inputs, Level 1 [Member]</t>
  </si>
  <si>
    <t>Derivative Assets, Total</t>
  </si>
  <si>
    <t>Derivative Liabilities, Total</t>
  </si>
  <si>
    <t>Fair Value, Measurements, Recurring [Member] | Fair Value, Inputs, Level 2 [Member]</t>
  </si>
  <si>
    <t>Fair Value, Measurements, Recurring [Member] | Fair Value, Inputs, Level 3 [Member]</t>
  </si>
  <si>
    <t>Interest Rate Swap [Member] | Fair Value, Measurements, Recurring [Member]</t>
  </si>
  <si>
    <t>Interest Rate Swap [Member] | Fair Value, Measurements, Recurring [Member] | Fair Value, Inputs, Level 1 [Member]</t>
  </si>
  <si>
    <t>Derivative Assets, Commodity Derivatives</t>
  </si>
  <si>
    <t>Derivative Liabilities, Fair Value Disclosure</t>
  </si>
  <si>
    <t>Interest Rate Swap [Member] | Fair Value, Measurements, Recurring [Member] | Fair Value, Inputs, Level 2 [Member]</t>
  </si>
  <si>
    <t>Interest Rate Swap [Member] | Fair Value, Measurements, Recurring [Member] | Fair Value, Inputs, Level 3 [Member]</t>
  </si>
  <si>
    <t>Crude Oil [Member] | Commodity Option [Member] | Fair Value, Measurements, Recurring [Member] | Oil and Gas [Member]</t>
  </si>
  <si>
    <t>Crude Oil [Member] | Commodity Option [Member] | Fair Value, Measurements, Recurring [Member] | Fair Value, Inputs, Level 1 [Member] | Oil and Gas [Member]</t>
  </si>
  <si>
    <t>Crude Oil [Member] | Commodity Option [Member] | Fair Value, Measurements, Recurring [Member] | Fair Value, Inputs, Level 2 [Member] | Oil and Gas [Member]</t>
  </si>
  <si>
    <t>Crude Oil [Member] | Commodity Option [Member] | Fair Value, Measurements, Recurring [Member] | Fair Value, Inputs, Level 3 [Member] | Oil and Gas [Member]</t>
  </si>
  <si>
    <t>Crude Oil [Member] | Basis Swap [Member] | Fair Value, Measurements, Recurring [Member] | Oil and Gas [Member]</t>
  </si>
  <si>
    <t>Crude Oil [Member] | Basis Swap [Member] | Fair Value, Measurements, Recurring [Member] | Fair Value, Inputs, Level 1 [Member] | Oil and Gas [Member]</t>
  </si>
  <si>
    <t>Crude Oil [Member] | Basis Swap [Member] | Fair Value, Measurements, Recurring [Member] | Fair Value, Inputs, Level 2 [Member] | Oil and Gas [Member]</t>
  </si>
  <si>
    <t>Crude Oil [Member] | Basis Swap [Member] | Fair Value, Measurements, Recurring [Member] | Fair Value, Inputs, Level 3 [Member] | Oil and Gas [Member]</t>
  </si>
  <si>
    <t>Natural Gas [Member] | Commodity Option [Member] | Fair Value, Measurements, Recurring [Member] | Oil and Gas [Member]</t>
  </si>
  <si>
    <t>Natural Gas [Member] | Commodity Option [Member] | Fair Value, Measurements, Recurring [Member] | Fair Value, Inputs, Level 1 [Member] | Oil and Gas [Member]</t>
  </si>
  <si>
    <t>Natural Gas [Member] | Commodity Option [Member] | Fair Value, Measurements, Recurring [Member] | Fair Value, Inputs, Level 2 [Member] | Oil and Gas [Member]</t>
  </si>
  <si>
    <t>Natural Gas [Member] | Commodity Option [Member] | Fair Value, Measurements, Recurring [Member] | Fair Value, Inputs, Level 3 [Member] | Oil and Gas [Member]</t>
  </si>
  <si>
    <t>Natural Gas [Member] | Basis Swap [Member] | Fair Value, Measurements, Recurring [Member] | Oil and Gas [Member]</t>
  </si>
  <si>
    <t>Natural Gas [Member] | Basis Swap [Member] | Fair Value, Measurements, Recurring [Member] | Fair Value, Inputs, Level 1 [Member] | Oil and Gas [Member]</t>
  </si>
  <si>
    <t>Natural Gas [Member] | Basis Swap [Member] | Fair Value, Measurements, Recurring [Member] | Fair Value, Inputs, Level 2 [Member] | Oil and Gas [Member]</t>
  </si>
  <si>
    <t>Natural Gas [Member] | Basis Swap [Member] | Fair Value, Measurements, Recurring [Member] | Fair Value, Inputs, Level 3 [Member] | Oil and Gas [Member]</t>
  </si>
  <si>
    <t>Natural Gas, Distribution [Member] | Fair Value, Measurements, Recurring [Member] | Utilities Group [Member]</t>
  </si>
  <si>
    <t>Natural Gas, Distribution [Member] | Fair Value, Measurements, Recurring [Member] | Fair Value, Inputs, Level 1 [Member] | Utilities Group [Member]</t>
  </si>
  <si>
    <t>Natural Gas, Distribution [Member] | Fair Value, Measurements, Recurring [Member] | Fair Value, Inputs, Level 2 [Member] | Utilities Group [Member]</t>
  </si>
  <si>
    <t>Natural Gas, Distribution [Member] | Fair Value, Measurements, Recurring [Member] | Fair Value, Inputs, Level 3 [Member] | Utilities Group [Member]</t>
  </si>
  <si>
    <t>Estimate of Fair Value Measurement [Member] | Fair Value, Measurements, Recurring [Member]</t>
  </si>
  <si>
    <t>Estimate of Fair Value Measurement [Member] | Interest Rate Swap [Member] | Fair Value, Measurements, Recurring [Member]</t>
  </si>
  <si>
    <t>Estimate of Fair Value Measurement [Member] | Crude Oil [Member] | Commodity Option [Member] | Fair Value, Measurements, Recurring [Member] | Oil and Gas [Member]</t>
  </si>
  <si>
    <t>Estimate of Fair Value Measurement [Member] | Crude Oil [Member] | Basis Swap [Member] | Fair Value, Measurements, Recurring [Member] | Oil and Gas [Member]</t>
  </si>
  <si>
    <t>Estimate of Fair Value Measurement [Member] | Natural Gas [Member] | Commodity Option [Member] | Fair Value, Measurements, Recurring [Member] | Oil and Gas [Member]</t>
  </si>
  <si>
    <t>Estimate of Fair Value Measurement [Member] | Natural Gas [Member] | Basis Swap [Member] | Fair Value, Measurements, Recurring [Member] | Oil and Gas [Member]</t>
  </si>
  <si>
    <t>Estimate of Fair Value Measurement [Member] | Natural Gas, Distribution [Member] | Fair Value, Measurements, Recurring [Member] | Utilities Group [Member]</t>
  </si>
  <si>
    <t>Fair Value Measurements: Balance Sheet Location (Details) - USD ($) $ in Thousands</t>
  </si>
  <si>
    <t>Designated as Hedging Instrument [Member]</t>
  </si>
  <si>
    <t>Derivatives, Carrying Amount and Fair Value [Line Items]</t>
  </si>
  <si>
    <t>Derivative Asset, Fair Value, Net</t>
  </si>
  <si>
    <t>Derivative Liability, Fair Value, Net</t>
  </si>
  <si>
    <t>Not Designated as Hedging Instrument [Member]</t>
  </si>
  <si>
    <t>Commodity Contract [Member] | Designated as Hedging Instrument [Member] | Derivative Assets, Current [Member]</t>
  </si>
  <si>
    <t>Derivative Asset, Fair Value, Gross Asset</t>
  </si>
  <si>
    <t>Derivative Asset, Fair Value, Gross Liability</t>
  </si>
  <si>
    <t>Commodity Contract [Member] | Designated as Hedging Instrument [Member] | Derivative Assets, Non-current [Member]</t>
  </si>
  <si>
    <t>Commodity Contract [Member] | Designated as Hedging Instrument [Member] | Derivative Liabilities, Current [Member]</t>
  </si>
  <si>
    <t>Derivative Liability, Fair Value, Gross Asset</t>
  </si>
  <si>
    <t>Derivative Liability, Fair Value, Gross Liability</t>
  </si>
  <si>
    <t>Commodity Contract [Member] | Designated as Hedging Instrument [Member] | Derivative Liabilities, Non-current [Member]</t>
  </si>
  <si>
    <t>Commodity Contract [Member] | Not Designated as Hedging Instrument [Member] | Derivative Assets, Current [Member]</t>
  </si>
  <si>
    <t>Commodity Contract [Member] | Not Designated as Hedging Instrument [Member] | Derivative Assets, Non-current [Member]</t>
  </si>
  <si>
    <t>Commodity Contract [Member] | Not Designated as Hedging Instrument [Member] | Derivative Liabilities, Current [Member]</t>
  </si>
  <si>
    <t>Commodity Contract [Member] | Not Designated as Hedging Instrument [Member] | Derivative Liabilities, Non-current [Member]</t>
  </si>
  <si>
    <t>Interest Rate Swap [Member] | Designated as Hedging Instrument [Member] | Derivative Assets, Non-current [Member]</t>
  </si>
  <si>
    <t>Interest Rate Swap [Member] | Designated as Hedging Instrument [Member] | Derivative Liabilities, Current [Member]</t>
  </si>
  <si>
    <t>Interest Rate Swap [Member] | Designated as Hedging Instrument [Member] | Derivative Liabilities, Non-current [Member]</t>
  </si>
  <si>
    <t>Fair Value of Financial Instruments: Fair Value of Financial Instruments (Details) - USD ($) $ in Thousands</t>
  </si>
  <si>
    <t>Dec. 31, 2014</t>
  </si>
  <si>
    <t>Fair Value, Balance Sheet Grouping, Financial Statement Captions [Line Items]</t>
  </si>
  <si>
    <t>Carrying Amount [Member]</t>
  </si>
  <si>
    <t>Long-term debt, including current maturities</t>
  </si>
  <si>
    <t>Fair Value [Member]</t>
  </si>
  <si>
    <t>Cash and cash equivalents, Fair Value</t>
  </si>
  <si>
    <t>Restricted Cash Fair Value Disclosure</t>
  </si>
  <si>
    <t>Notes payable, Fair Value</t>
  </si>
  <si>
    <t>Long-term debt, including current maturities, Fair Value</t>
  </si>
  <si>
    <t>Carrying value approximates fair value due to either the short-term length of maturity or variable interest rates that approximate prevailing market rates, and therefore is classified in Level 1 in the fair value hierarchy.</t>
  </si>
  <si>
    <t>Long-term debt is valued based on observable inputs available either directly or indirectly for similar liabilities in active markets and therefore is classified in Level 2 in the fair value hierarchy.</t>
  </si>
  <si>
    <t>Other Comprehensive Income (Loss): Other Comprehensive Income (Loss) (Details) - USD ($) $ in Thousands</t>
  </si>
  <si>
    <t>Reclassification Adjustment Out Of Accumulated Other Comprehensive Income [Line Items]</t>
  </si>
  <si>
    <t>Interest expense</t>
  </si>
  <si>
    <t>Accumulated Net Gain (Loss) from Designated or Qualifying Cash Flow Hedges [Member] | Reclassification Out Of Accumulated Other Comprehensive Income [Member]</t>
  </si>
  <si>
    <t>Accumulated Net Gain (Loss) from Designated or Qualifying Cash Flow Hedges [Member] | Reclassification Out Of Accumulated Other Comprehensive Income [Member] | Interest Rate Contract [Member]</t>
  </si>
  <si>
    <t>Accumulated Net Gain (Loss) from Designated or Qualifying Cash Flow Hedges [Member] | Reclassification Out Of Accumulated Other Comprehensive Income [Member] | Commodity Contract [Member]</t>
  </si>
  <si>
    <t>Accumulated Defined Benefit Plans Adjustment, Net Prior Service Cost (Credit) [Member] | Reclassification Out Of Accumulated Other Comprehensive Income [Member]</t>
  </si>
  <si>
    <t>Accumulated Defined Benefit Plans Adjustment, Net Unamortized Gain (Loss) [Member] | Reclassification Out Of Accumulated Other Comprehensive Income [Member]</t>
  </si>
  <si>
    <t>Accumulated Defined Benefit Plans Adjustment [Member] | Reclassification Out Of Accumulated Other Comprehensive Income [Member]</t>
  </si>
  <si>
    <t>Other Comprehensive Income (Loss): Accumulated Other Comprehensive Income (Details) - USD ($) $ in Thousands</t>
  </si>
  <si>
    <t>Accumulated Other Comprehensive Income (Loss) [Line Items]</t>
  </si>
  <si>
    <t>Accumulated Other Comprehensive Income (Loss), Net of Tax, Period Start</t>
  </si>
  <si>
    <t>Accumulated Other Comprehensive Income (Loss), Net of Tax, Period End</t>
  </si>
  <si>
    <t>Accumulated Net Gain (Loss) from Designated or Qualifying Cash Flow Hedges [Member]</t>
  </si>
  <si>
    <t>Accumulated Defined Benefit Plans Adjustment [Member]</t>
  </si>
  <si>
    <t>Supplemental Disclosure of Cash Flow Information: Supplemental Disclosure of Cash Flow Information (Details) - USD ($) $ in Thousands</t>
  </si>
  <si>
    <t>Non-cash Investing and Financing Activities from Continuing Operations [Abstract]</t>
  </si>
  <si>
    <t>Property, plant and equipment acquired with accrued liabilities</t>
  </si>
  <si>
    <t>Supplemental Cash Flow Elements [Abstract]</t>
  </si>
  <si>
    <t>Interest (net of amounts capitalized)</t>
  </si>
  <si>
    <t>Income taxes, net</t>
  </si>
  <si>
    <t>Employee Benefit Plans: Employee Benefit Plans (Details) - USD ($) $ in Thousands</t>
  </si>
  <si>
    <t>Defined Benefit Pension Plans</t>
  </si>
  <si>
    <t>Defined Benefit Plan Disclosure [Line Items]</t>
  </si>
  <si>
    <t>Interest cost</t>
  </si>
  <si>
    <t>Defined Benefit Plan, Net Periodic Benefit Cost [Abstract]</t>
  </si>
  <si>
    <t>Service cost</t>
  </si>
  <si>
    <t>Interest Cost</t>
  </si>
  <si>
    <t>Expected return on plan assets</t>
  </si>
  <si>
    <t>Prior service cost (benefit)</t>
  </si>
  <si>
    <t>Net loss (gain)</t>
  </si>
  <si>
    <t>Net periodic benefit cost</t>
  </si>
  <si>
    <t>Pension and Other Postretirement Benefit Contributions [Abstract]</t>
  </si>
  <si>
    <t>Contributions by Employer</t>
  </si>
  <si>
    <t>Estimated Future Employer Contributions in Current Fiscal Year</t>
  </si>
  <si>
    <t>Estimated Future Employer Contributions in Next Fiscal Year</t>
  </si>
  <si>
    <t>Other Pension Plan, Postretirement or Supplemental Plans [Member]</t>
  </si>
  <si>
    <t>Supplemental Non-qualified Defined Benefit and Defined Contribution Plans</t>
  </si>
  <si>
    <t>Other Postretirement Benefit Plan [Member]</t>
  </si>
  <si>
    <t>Source Gas [Member] | Defined Benefit Pension Plans</t>
  </si>
  <si>
    <t>Defined Benefit Plan, Funded Status of Plan</t>
  </si>
  <si>
    <t>Source Gas [Member] | Other Postretirement Benefit Plan [Member]</t>
  </si>
  <si>
    <t>Interest Cost [Member] | Defined Benefit Pension Plans</t>
  </si>
  <si>
    <t>Defined Benefit Plan, Assumptions Used Calculating Benefit Obligation, Discount Rate</t>
  </si>
  <si>
    <t>3.827%</t>
  </si>
  <si>
    <t>Interest Cost [Member] | Supplemental Non-qualified Defined Benefit and Defined Contribution Plans</t>
  </si>
  <si>
    <t>3.817%</t>
  </si>
  <si>
    <t>Interest Cost [Member] | Other Postretirement Benefit Plan [Member]</t>
  </si>
  <si>
    <t>3.284%</t>
  </si>
  <si>
    <t>Interest Cost [Member] | Source Gas [Member] | Defined Benefit Pension Plans</t>
  </si>
  <si>
    <t>3.69%</t>
  </si>
  <si>
    <t>Interest Cost [Member] | Source Gas [Member] | Other Postretirement Benefit Plan [Member]</t>
  </si>
  <si>
    <t>3.319%</t>
  </si>
  <si>
    <t>Scenario, Previously Reported [Member] | Defined Benefit Pension Plans</t>
  </si>
  <si>
    <t>4.575%</t>
  </si>
  <si>
    <t>Scenario, Previously Reported [Member] | Supplemental Non-qualified Defined Benefit and Defined Contribution Plans</t>
  </si>
  <si>
    <t>4.50%</t>
  </si>
  <si>
    <t>Scenario, Previously Reported [Member] | Other Postretirement Benefit Plan [Member]</t>
  </si>
  <si>
    <t>4.165%</t>
  </si>
  <si>
    <t>Commitments and Contingencies: Supply Commitments (Details) - Source Gas [Member] $ in Thousands</t>
  </si>
  <si>
    <t>Total</t>
  </si>
  <si>
    <t>Facilities and equipment [Member]</t>
  </si>
  <si>
    <t>Pipeline capacity obligations [Member]</t>
  </si>
  <si>
    <t>Commitments and Contingencies: Build Transfer Agreement (Details) - Peak View Wind Project [Member] $ in Millions</t>
  </si>
  <si>
    <t>Long-term Purchase Commitment, Amount</t>
  </si>
  <si>
    <t>Electric Utilities [Member] | Performance Guarantee [Member]</t>
  </si>
  <si>
    <t>Guarantor Obligations, Maximum Exposure, Undiscounted</t>
  </si>
  <si>
    <t>Commitments and Contingencies: Commitments and Contingencies - Dividend Restrictions (Details) $ in Millions</t>
  </si>
  <si>
    <t>Related Party Transaction [Line Items]</t>
  </si>
  <si>
    <t>Restricted Net Assets for Subsidiaries</t>
  </si>
  <si>
    <t>Impairment of Assets: Impairment of Long-lived assets (Details) $ in Thousands</t>
  </si>
  <si>
    <t>Mar. 31, 2016$ / bbl$ / MMcf</t>
  </si>
  <si>
    <t>Mar. 31, 2015$ / bbl$ / MMcf</t>
  </si>
  <si>
    <t>Impairment of Oil and Gas Properties | $</t>
  </si>
  <si>
    <t>Average Natural Gas Price Per MCF, NYMEX | $ / MMcf</t>
  </si>
  <si>
    <t>Average Natural Gas Price Per MCF, Wellhead | $ / MMcf</t>
  </si>
  <si>
    <t>Average Crude Oil Price, Per Barrel, NYMEX | $ / bbl</t>
  </si>
  <si>
    <t>Average Crude Oil Price Per Barrel, Wellhead | $ / bbl</t>
  </si>
  <si>
    <t>Income Taxes: Income Taxes (Details) - USD ($) $ in Millions</t>
  </si>
  <si>
    <t>Effective Income Tax Rate Reconciliation, Percent [Abstract]</t>
  </si>
  <si>
    <t>Federal statutory rate</t>
  </si>
  <si>
    <t>35.00%</t>
  </si>
  <si>
    <t>State income tax (net of federal tax effect)</t>
  </si>
  <si>
    <t>2.60%</t>
  </si>
  <si>
    <t>1.20%</t>
  </si>
  <si>
    <t>Percentage depletion in excess of cost</t>
  </si>
  <si>
    <t>(14.10%)</t>
  </si>
  <si>
    <t>(1.00%)</t>
  </si>
  <si>
    <t>Accounting for uncertain tax positions adjustment</t>
  </si>
  <si>
    <t>(11.40%)</t>
  </si>
  <si>
    <t>1.90%</t>
  </si>
  <si>
    <t>Inter-period tax allocation</t>
  </si>
  <si>
    <t>(4.00%)</t>
  </si>
  <si>
    <t>(1.50%)</t>
  </si>
  <si>
    <t>Transaction costs</t>
  </si>
  <si>
    <t>0.00%</t>
  </si>
  <si>
    <t>Other tax differences</t>
  </si>
  <si>
    <t>(1.20%)</t>
  </si>
  <si>
    <t>Effective Tax Rate</t>
  </si>
  <si>
    <t>9.60%</t>
  </si>
  <si>
    <t>34.40%</t>
  </si>
  <si>
    <t>IRS Settlement [Abstract]</t>
  </si>
  <si>
    <t>Unrecognized Tax Benefits, Decrease Resulting from Settlements with Taxing Authorities</t>
  </si>
  <si>
    <t>Income Tax Examination, Liability (Refund) Adjustment from Settlement with Taxing Authority</t>
  </si>
  <si>
    <t>The tax benefit relates to additional percentage depletion deductions that are being claimed with respect to the oil and gas properties and represents a change in estimate for income tax accounting purposes. Such deductions are primarily the result of a change in the application of the maximum daily limitation of 1,000 barrels of oil equivalent as allowed under the Internal Revenue Code.</t>
  </si>
  <si>
    <t>The tax benefit relates to the release of after-tax interest expense that was previously accrued with respect to the liability for uncertain tax positions involving the like-kind exchange transaction effectuated in connection with the IPP Transaction and Aquila Transaction that occurred in 2008. In addition, the tax benefit includes the release of after-tax interest expense and tax credits that were previously accrued involving research and development credits and deductions. Both adjustments are the result of a re-measurement of the liability for uncertain tax positions predicated on an agreement reached with IRS Appeals in early 2016.</t>
  </si>
  <si>
    <t>Accrued Liabilities: Accrued Liabilities (Details) - USD ($) $ in Thousands</t>
  </si>
  <si>
    <t>Accrued employee compensation, benefits and withholdings</t>
  </si>
  <si>
    <t>Accrued property taxes</t>
  </si>
  <si>
    <t>Accrued payments related to litigation expenses and settlements</t>
  </si>
  <si>
    <t>Gas-gathering contract</t>
  </si>
  <si>
    <t>Customer deposits and prepayments</t>
  </si>
  <si>
    <t>Accrued interest and contract adjustment payments</t>
  </si>
  <si>
    <t>CIAC current portion</t>
  </si>
  <si>
    <t>Other (none of which is individually significant)</t>
  </si>
  <si>
    <t>Total accrued liabilities</t>
  </si>
  <si>
    <t>Subsequent Event: Settlement of Gas Supply Contract (Details) - Subsequent Event [Member] $ in Millions</t>
  </si>
  <si>
    <t>Apr. 29, 2016USD ($)</t>
  </si>
  <si>
    <t>Early Termination / Settlement Of Gas Supply Contract | $</t>
  </si>
  <si>
    <t>Subsequent Event: Sale of Non-controlling Interest in Subsidiary (Details) - USD ($) $ in Millions</t>
  </si>
  <si>
    <t>Apr. 14, 2016</t>
  </si>
  <si>
    <t>Subsequent Event [Member]</t>
  </si>
  <si>
    <t>49.90%</t>
  </si>
  <si>
    <t>Proceeds from Divestiture of Businesses</t>
  </si>
  <si>
    <t>Controlling Interest, Ownership Percentage by Controlling Owners</t>
  </si>
  <si>
    <t>50.10%</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sharedStrings.xml" Type="http://schemas.openxmlformats.org/officeDocument/2006/relationships/sharedStrings"/><ns0:Relationship Id="rId90" Target="styles.xml" Type="http://schemas.openxmlformats.org/officeDocument/2006/relationships/styles"/><ns0:Relationship Id="rId9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0"/>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130464</v>
      </c>
    </row>
    <row spans="1:3" r="6">
      <c s="4" r="A6" t="s">
        <v>8</v>
      </c>
      <c s="4" r="B6" t="s">
        <v>9</v>
      </c>
    </row>
    <row spans="1:3" r="7">
      <c s="4" r="A7" t="s">
        <v>10</v>
      </c>
      <c s="4" r="B7" t="s">
        <v>11</v>
      </c>
    </row>
    <row spans="1:3" r="8">
      <c s="4" r="A8" t="s">
        <v>12</v>
      </c>
      <c s="4" r="B8" t="s">
        <v>13</v>
      </c>
    </row>
    <row spans="1:3" r="9">
      <c s="4" r="A9" t="s">
        <v>14</v>
      </c>
      <c s="6" r="B9" t="n">
        <v>2016</v>
      </c>
    </row>
    <row spans="1:3" r="10">
      <c s="4" r="A10" t="s">
        <v>15</v>
      </c>
      <c s="5" r="B10" t="s">
        <v>16</v>
      </c>
    </row>
    <row spans="1:3" r="11">
      <c s="4" r="A11" t="s">
        <v>17</v>
      </c>
      <c s="4" r="B11" t="s">
        <v>18</v>
      </c>
    </row>
    <row spans="1:3" r="12">
      <c s="4" r="A12" t="s">
        <v>19</v>
      </c>
      <c s="4" r="B12" t="s">
        <v>20</v>
      </c>
    </row>
    <row spans="1:3" r="13">
      <c s="4" r="A13" t="s">
        <v>21</v>
      </c>
      <c s="4" r="B13" t="s">
        <v>22</v>
      </c>
    </row>
    <row spans="1:3" r="14">
      <c s="4" r="A14" t="s">
        <v>23</v>
      </c>
      <c s="6" r="C14" t="n">
        <v>51587415</v>
      </c>
    </row>
    <row spans="1:3" r="15">
      <c s="4" r="A15" t="s">
        <v>24</v>
      </c>
      <c s="4" r="B15" t="s">
        <v>20</v>
      </c>
    </row>
    <row spans="1:3" r="16">
      <c s="4" r="A16" t="s">
        <v>25</v>
      </c>
      <c s="4"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178</v>
      </c>
      <c s="2" r="B1" t="s">
        <v>1</v>
      </c>
    </row>
    <row spans="1:2" r="2">
      <c s="2" r="B2" t="s">
        <v>2</v>
      </c>
    </row>
    <row spans="1:2" r="3">
      <c s="3" r="A3" t="s">
        <v>179</v>
      </c>
    </row>
    <row spans="1:2" r="4">
      <c s="4" r="A4" t="s">
        <v>180</v>
      </c>
      <c s="4" r="B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82</v>
      </c>
      <c s="2" r="B1" t="s">
        <v>1</v>
      </c>
    </row>
    <row spans="1:2" r="2">
      <c s="2" r="B2" t="s">
        <v>2</v>
      </c>
    </row>
    <row spans="1:2" r="3">
      <c s="3" r="A3" t="s">
        <v>183</v>
      </c>
    </row>
    <row spans="1:2" r="4">
      <c s="4" r="A4" t="s">
        <v>184</v>
      </c>
      <c s="4" r="B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86</v>
      </c>
      <c s="2" r="B1" t="s">
        <v>1</v>
      </c>
    </row>
    <row spans="1:2" r="2">
      <c s="2" r="B2" t="s">
        <v>2</v>
      </c>
    </row>
    <row spans="1:2" r="3">
      <c s="3" r="A3" t="s">
        <v>187</v>
      </c>
    </row>
    <row spans="1:2" r="4">
      <c s="4" r="A4" t="s">
        <v>188</v>
      </c>
      <c s="4" r="B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90</v>
      </c>
      <c s="2" r="B1" t="s">
        <v>1</v>
      </c>
    </row>
    <row spans="1:2" r="2">
      <c s="2" r="B2" t="s">
        <v>2</v>
      </c>
    </row>
    <row spans="1:2" r="3">
      <c s="3" r="A3" t="s">
        <v>191</v>
      </c>
    </row>
    <row spans="1:2" r="4">
      <c s="4" r="A4" t="s">
        <v>192</v>
      </c>
      <c s="4" r="B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94</v>
      </c>
      <c s="2" r="B1" t="s">
        <v>1</v>
      </c>
    </row>
    <row spans="1:2" r="2">
      <c s="2" r="B2" t="s">
        <v>2</v>
      </c>
    </row>
    <row spans="1:2" r="3">
      <c s="3" r="A3" t="s">
        <v>195</v>
      </c>
    </row>
    <row spans="1:2" r="4">
      <c s="4" r="A4" t="s">
        <v>196</v>
      </c>
      <c s="4" r="B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98</v>
      </c>
      <c s="2" r="B1" t="s">
        <v>1</v>
      </c>
    </row>
    <row spans="1:2" r="2">
      <c s="2" r="B2" t="s">
        <v>2</v>
      </c>
    </row>
    <row spans="1:2" r="3">
      <c s="3" r="A3" t="s">
        <v>199</v>
      </c>
    </row>
    <row spans="1:2" r="4">
      <c s="4" r="A4" t="s">
        <v>200</v>
      </c>
      <c s="4" r="B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02</v>
      </c>
      <c s="2" r="B1" t="s">
        <v>1</v>
      </c>
    </row>
    <row spans="1:2" r="2">
      <c s="2" r="B2" t="s">
        <v>2</v>
      </c>
    </row>
    <row spans="1:2" r="3">
      <c s="3" r="A3" t="s">
        <v>203</v>
      </c>
    </row>
    <row spans="1:2" r="4">
      <c s="4" r="A4" t="s">
        <v>204</v>
      </c>
      <c s="4" r="B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06</v>
      </c>
      <c s="2" r="B1" t="s">
        <v>1</v>
      </c>
    </row>
    <row spans="1:2" r="2">
      <c s="2" r="B2" t="s">
        <v>2</v>
      </c>
    </row>
    <row spans="1:2" r="3">
      <c s="3" r="A3" t="s">
        <v>207</v>
      </c>
    </row>
    <row spans="1:2" r="4">
      <c s="4" r="A4" t="s">
        <v>208</v>
      </c>
      <c s="4" r="B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10</v>
      </c>
      <c s="2" r="B1" t="s">
        <v>1</v>
      </c>
    </row>
    <row spans="1:2" r="2">
      <c s="2" r="B2" t="s">
        <v>2</v>
      </c>
    </row>
    <row spans="1:2" r="3">
      <c s="3" r="A3" t="s">
        <v>211</v>
      </c>
    </row>
    <row spans="1:2" r="4">
      <c s="4" r="A4" t="s">
        <v>212</v>
      </c>
      <c s="4" r="B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14</v>
      </c>
      <c s="2" r="B1" t="s">
        <v>1</v>
      </c>
    </row>
    <row spans="1:2" r="2">
      <c s="2" r="B2" t="s">
        <v>2</v>
      </c>
    </row>
    <row spans="1:2" r="3">
      <c s="3" r="A3" t="s">
        <v>215</v>
      </c>
    </row>
    <row spans="1:2" r="4">
      <c s="4" r="A4" t="s">
        <v>216</v>
      </c>
      <c s="4" r="B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7</v>
      </c>
      <c s="2" r="B1" t="s">
        <v>1</v>
      </c>
    </row>
    <row spans="1:3" r="2">
      <c s="2" r="B2" t="s">
        <v>2</v>
      </c>
      <c s="2" r="C2" t="s">
        <v>28</v>
      </c>
    </row>
    <row spans="1:3" r="3">
      <c s="3" r="A3" t="s">
        <v>29</v>
      </c>
    </row>
    <row spans="1:3" r="4">
      <c s="4" r="A4" t="s">
        <v>30</v>
      </c>
      <c s="7" r="B4" t="n">
        <v>449959</v>
      </c>
      <c s="7" r="C4" t="n">
        <v>441987</v>
      </c>
    </row>
    <row spans="1:3" r="5">
      <c s="3" r="A5" t="s">
        <v>31</v>
      </c>
    </row>
    <row spans="1:3" r="6">
      <c s="4" r="A6" t="s">
        <v>32</v>
      </c>
      <c s="6" r="B6" t="n">
        <v>171856</v>
      </c>
      <c s="6" r="C6" t="n">
        <v>205327</v>
      </c>
    </row>
    <row spans="1:3" r="7">
      <c s="4" r="A7" t="s">
        <v>33</v>
      </c>
      <c s="6" r="B7" t="n">
        <v>107062</v>
      </c>
      <c s="6" r="C7" t="n">
        <v>93134</v>
      </c>
    </row>
    <row spans="1:3" r="8">
      <c s="4" r="A8" t="s">
        <v>34</v>
      </c>
      <c s="6" r="B8" t="n">
        <v>44407</v>
      </c>
      <c s="6" r="C8" t="n">
        <v>39002</v>
      </c>
    </row>
    <row spans="1:3" r="9">
      <c s="4" r="A9" t="s">
        <v>35</v>
      </c>
      <c s="6" r="B9" t="n">
        <v>12117</v>
      </c>
      <c s="6" r="C9" t="n">
        <v>11936</v>
      </c>
    </row>
    <row spans="1:3" r="10">
      <c s="4" r="A10" t="s">
        <v>36</v>
      </c>
      <c s="6" r="B10" t="n">
        <v>14496</v>
      </c>
      <c s="6" r="C10" t="n">
        <v>22036</v>
      </c>
    </row>
    <row spans="1:3" r="11">
      <c s="4" r="A11" t="s">
        <v>37</v>
      </c>
      <c s="6" r="B11" t="n">
        <v>26431</v>
      </c>
      <c s="6" r="C11" t="n">
        <v>52</v>
      </c>
    </row>
    <row spans="1:3" r="12">
      <c s="4" r="A12" t="s">
        <v>38</v>
      </c>
      <c s="6" r="B12" t="n">
        <v>376369</v>
      </c>
      <c s="6" r="C12" t="n">
        <v>371487</v>
      </c>
    </row>
    <row spans="1:3" r="13">
      <c s="4" r="A13" t="s">
        <v>39</v>
      </c>
      <c s="6" r="B13" t="n">
        <v>73590</v>
      </c>
      <c s="6" r="C13" t="n">
        <v>70500</v>
      </c>
    </row>
    <row spans="1:3" r="14">
      <c s="3" r="A14" t="s">
        <v>40</v>
      </c>
    </row>
    <row spans="1:3" r="15">
      <c s="4" r="A15" t="s">
        <v>41</v>
      </c>
      <c s="6" r="B15" t="n">
        <v>-32074</v>
      </c>
      <c s="6" r="C15" t="n">
        <v>-19910</v>
      </c>
    </row>
    <row spans="1:3" r="16">
      <c s="4" r="A16" t="s">
        <v>42</v>
      </c>
      <c s="6" r="B16" t="n">
        <v>501</v>
      </c>
      <c s="6" r="C16" t="n">
        <v>158</v>
      </c>
    </row>
    <row spans="1:3" r="17">
      <c s="4" r="A17" t="s">
        <v>43</v>
      </c>
      <c s="6" r="B17" t="n">
        <v>235</v>
      </c>
      <c s="6" r="C17" t="n">
        <v>276</v>
      </c>
    </row>
    <row spans="1:3" r="18">
      <c s="4" r="A18" t="s">
        <v>44</v>
      </c>
      <c s="6" r="B18" t="n">
        <v>655</v>
      </c>
      <c s="6" r="C18" t="n">
        <v>448</v>
      </c>
    </row>
    <row spans="1:3" r="19">
      <c s="4" r="A19" t="s">
        <v>45</v>
      </c>
      <c s="6" r="B19" t="n">
        <v>707</v>
      </c>
      <c s="6" r="C19" t="n">
        <v>56</v>
      </c>
    </row>
    <row spans="1:3" r="20">
      <c s="4" r="A20" t="s">
        <v>46</v>
      </c>
      <c s="6" r="B20" t="n">
        <v>688</v>
      </c>
      <c s="6" r="C20" t="n">
        <v>331</v>
      </c>
    </row>
    <row spans="1:3" r="21">
      <c s="4" r="A21" t="s">
        <v>47</v>
      </c>
      <c s="6" r="B21" t="n">
        <v>-29288</v>
      </c>
      <c s="6" r="C21" t="n">
        <v>-18641</v>
      </c>
    </row>
    <row spans="1:3" r="22">
      <c s="4" r="A22" t="s">
        <v>48</v>
      </c>
      <c s="6" r="B22" t="n">
        <v>44302</v>
      </c>
      <c s="6" r="C22" t="n">
        <v>51859</v>
      </c>
    </row>
    <row spans="1:3" r="23">
      <c s="4" r="A23" t="s">
        <v>49</v>
      </c>
      <c s="6" r="B23" t="n">
        <v>0</v>
      </c>
      <c s="6" r="C23" t="n">
        <v>-297</v>
      </c>
    </row>
    <row spans="1:3" r="24">
      <c s="4" r="A24" t="s">
        <v>50</v>
      </c>
      <c s="6" r="B24" t="n">
        <v>-4252</v>
      </c>
      <c s="6" r="C24" t="n">
        <v>-17712</v>
      </c>
    </row>
    <row spans="1:3" r="25">
      <c s="4" r="A25" t="s">
        <v>51</v>
      </c>
      <c s="6" r="B25" t="n">
        <v>40050</v>
      </c>
      <c s="6" r="C25" t="n">
        <v>33850</v>
      </c>
    </row>
    <row spans="1:3" r="26">
      <c s="4" r="A26" t="s">
        <v>52</v>
      </c>
      <c s="6" r="B26" t="n">
        <v>-48</v>
      </c>
      <c s="6" r="C26" t="n">
        <v>0</v>
      </c>
    </row>
    <row spans="1:3" r="27">
      <c s="4" r="A27" t="s">
        <v>53</v>
      </c>
      <c s="7" r="B27" t="n">
        <v>40002</v>
      </c>
      <c s="7" r="C27" t="n">
        <v>33850</v>
      </c>
    </row>
    <row spans="1:3" r="28">
      <c s="3" r="A28" t="s">
        <v>54</v>
      </c>
    </row>
    <row spans="1:3" r="29">
      <c s="4" r="A29" t="s">
        <v>55</v>
      </c>
      <c s="8" r="B29" t="n">
        <v>0.78</v>
      </c>
      <c s="8" r="C29" t="n">
        <v>0.76</v>
      </c>
    </row>
    <row spans="1:3" r="30">
      <c s="4" r="A30" t="s">
        <v>56</v>
      </c>
      <c s="8" r="B30" t="n">
        <v>0.77</v>
      </c>
      <c s="8" r="C30" t="n">
        <v>0.76</v>
      </c>
    </row>
    <row spans="1:3" r="31">
      <c s="3" r="A31" t="s">
        <v>57</v>
      </c>
    </row>
    <row spans="1:3" r="32">
      <c s="4" r="A32" t="s">
        <v>58</v>
      </c>
      <c s="6" r="B32" t="n">
        <v>51044</v>
      </c>
      <c s="6" r="C32" t="n">
        <v>44541</v>
      </c>
    </row>
    <row spans="1:3" r="33">
      <c s="4" r="A33" t="s">
        <v>59</v>
      </c>
      <c s="6" r="B33" t="n">
        <v>51858</v>
      </c>
      <c s="6" r="C33" t="n">
        <v>44660</v>
      </c>
    </row>
    <row spans="1:3" r="34">
      <c s="4" r="A34" t="s">
        <v>60</v>
      </c>
      <c s="9" r="B34" t="n">
        <v>0.42</v>
      </c>
      <c s="9" r="C34" t="n">
        <v>0.40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18</v>
      </c>
      <c s="2" r="B1" t="s">
        <v>1</v>
      </c>
    </row>
    <row spans="1:2" r="2">
      <c s="2" r="B2" t="s">
        <v>2</v>
      </c>
    </row>
    <row spans="1:2" r="3">
      <c s="3" r="A3" t="s">
        <v>219</v>
      </c>
    </row>
    <row spans="1:2" r="4">
      <c s="4" r="A4" t="s">
        <v>220</v>
      </c>
      <c s="4" r="B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22</v>
      </c>
      <c s="2" r="B1" t="s">
        <v>1</v>
      </c>
    </row>
    <row spans="1:2" r="2">
      <c s="2" r="B2" t="s">
        <v>2</v>
      </c>
    </row>
    <row spans="1:2" r="3">
      <c s="3" r="A3" t="s">
        <v>219</v>
      </c>
    </row>
    <row spans="1:2" r="4">
      <c s="4" r="A4" t="s">
        <v>223</v>
      </c>
      <c s="4" r="B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25</v>
      </c>
      <c s="2" r="B1" t="s">
        <v>1</v>
      </c>
    </row>
    <row spans="1:2" r="2">
      <c s="2" r="B2" t="s">
        <v>2</v>
      </c>
    </row>
    <row spans="1:2" r="3">
      <c s="3" r="A3" t="s">
        <v>62</v>
      </c>
    </row>
    <row spans="1:2" r="4">
      <c s="4" r="A4" t="s">
        <v>226</v>
      </c>
      <c s="4" r="B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28</v>
      </c>
      <c s="2" r="B1" t="s">
        <v>1</v>
      </c>
    </row>
    <row spans="1:2" r="2">
      <c s="2" r="B2" t="s">
        <v>2</v>
      </c>
    </row>
    <row spans="1:2" r="3">
      <c s="3" r="A3" t="s">
        <v>229</v>
      </c>
    </row>
    <row spans="1:2" r="4">
      <c s="4" r="A4" t="s">
        <v>230</v>
      </c>
      <c s="4" r="B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2</v>
      </c>
      <c s="2" r="B1" t="s">
        <v>1</v>
      </c>
    </row>
    <row spans="1:2" r="2">
      <c s="2" r="B2" t="s">
        <v>2</v>
      </c>
    </row>
    <row spans="1:2" r="3">
      <c s="3" r="A3" t="s">
        <v>233</v>
      </c>
    </row>
    <row spans="1:2" r="4">
      <c s="4" r="A4" t="s">
        <v>234</v>
      </c>
      <c s="4" r="B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36</v>
      </c>
      <c s="2" r="B1" t="s">
        <v>1</v>
      </c>
    </row>
    <row spans="1:2" r="2">
      <c s="2" r="B2" t="s">
        <v>2</v>
      </c>
    </row>
    <row spans="1:2" r="3">
      <c s="3" r="A3" t="s">
        <v>237</v>
      </c>
    </row>
    <row spans="1:2" r="4">
      <c s="4" r="A4" t="s">
        <v>238</v>
      </c>
      <c s="4" r="B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40</v>
      </c>
      <c s="2" r="B1" t="s">
        <v>1</v>
      </c>
    </row>
    <row spans="1:2" r="2">
      <c s="2" r="B2" t="s">
        <v>2</v>
      </c>
    </row>
    <row spans="1:2" r="3">
      <c s="3" r="A3" t="s">
        <v>241</v>
      </c>
    </row>
    <row spans="1:2" r="4">
      <c s="4" r="A4" t="s">
        <v>242</v>
      </c>
      <c s="4" r="B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44</v>
      </c>
      <c s="2" r="B1" t="s">
        <v>1</v>
      </c>
    </row>
    <row spans="1:2" r="2">
      <c s="2" r="B2" t="s">
        <v>2</v>
      </c>
    </row>
    <row spans="1:2" r="3">
      <c s="3" r="A3" t="s">
        <v>245</v>
      </c>
    </row>
    <row spans="1:2" r="4">
      <c s="4" r="A4" t="s">
        <v>246</v>
      </c>
      <c s="4" r="B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248</v>
      </c>
      <c s="2" r="B1" t="s">
        <v>1</v>
      </c>
    </row>
    <row spans="1:2" r="2">
      <c s="2" r="B2" t="s">
        <v>2</v>
      </c>
    </row>
    <row spans="1:2" r="3">
      <c s="3" r="A3" t="s">
        <v>249</v>
      </c>
    </row>
    <row spans="1:2" r="4">
      <c s="4" r="A4" t="s">
        <v>250</v>
      </c>
      <c s="4" r="B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52</v>
      </c>
      <c s="2" r="B1" t="s">
        <v>1</v>
      </c>
    </row>
    <row spans="1:2" r="2">
      <c s="2" r="B2" t="s">
        <v>2</v>
      </c>
    </row>
    <row spans="1:2" r="3">
      <c s="3" r="A3" t="s">
        <v>253</v>
      </c>
    </row>
    <row spans="1:2" r="4">
      <c s="4" r="A4" t="s">
        <v>254</v>
      </c>
      <c s="4" r="B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1</v>
      </c>
      <c s="2" r="B1" t="s">
        <v>1</v>
      </c>
    </row>
    <row spans="1:3" r="2">
      <c s="2" r="B2" t="s">
        <v>2</v>
      </c>
      <c s="2" r="C2" t="s">
        <v>28</v>
      </c>
    </row>
    <row spans="1:3" r="3">
      <c s="3" r="A3" t="s">
        <v>62</v>
      </c>
    </row>
    <row spans="1:3" r="4">
      <c s="4" r="A4" t="s">
        <v>51</v>
      </c>
      <c s="7" r="B4" t="n">
        <v>40050</v>
      </c>
      <c s="7" r="C4" t="n">
        <v>33850</v>
      </c>
    </row>
    <row spans="1:3" r="5">
      <c s="3" r="A5" t="s">
        <v>63</v>
      </c>
    </row>
    <row spans="1:3" r="6">
      <c s="4" r="A6" t="s">
        <v>64</v>
      </c>
      <c s="6" r="B6" t="n">
        <v>-8644</v>
      </c>
      <c s="6" r="C6" t="n">
        <v>1836</v>
      </c>
    </row>
    <row spans="1:3" r="7">
      <c s="4" r="A7" t="s">
        <v>65</v>
      </c>
      <c s="6" r="B7" t="n">
        <v>-3412</v>
      </c>
      <c s="6" r="C7" t="n">
        <v>-1241</v>
      </c>
    </row>
    <row spans="1:3" r="8">
      <c s="4" r="A8" t="s">
        <v>66</v>
      </c>
      <c s="6" r="B8" t="n">
        <v>0</v>
      </c>
      <c s="6" r="C8" t="n">
        <v>-27</v>
      </c>
    </row>
    <row spans="1:3" r="9">
      <c s="4" r="A9" t="s">
        <v>67</v>
      </c>
      <c s="6" r="B9" t="n">
        <v>-36</v>
      </c>
      <c s="6" r="C9" t="n">
        <v>-36</v>
      </c>
    </row>
    <row spans="1:3" r="10">
      <c s="4" r="A10" t="s">
        <v>68</v>
      </c>
      <c s="6" r="B10" t="n">
        <v>322</v>
      </c>
      <c s="6" r="C10" t="n">
        <v>458</v>
      </c>
    </row>
    <row spans="1:3" r="11">
      <c s="4" r="A11" t="s">
        <v>69</v>
      </c>
      <c s="6" r="B11" t="n">
        <v>-11770</v>
      </c>
      <c s="6" r="C11" t="n">
        <v>990</v>
      </c>
    </row>
    <row spans="1:3" r="12">
      <c s="4" r="A12" t="s">
        <v>70</v>
      </c>
      <c s="6" r="B12" t="n">
        <v>28280</v>
      </c>
      <c s="6" r="C12" t="n">
        <v>34840</v>
      </c>
    </row>
    <row spans="1:3" r="13">
      <c s="4" r="A13" t="s">
        <v>71</v>
      </c>
      <c s="6" r="B13" t="n">
        <v>-48</v>
      </c>
      <c s="6" r="C13" t="n">
        <v>0</v>
      </c>
    </row>
    <row spans="1:3" r="14">
      <c s="4" r="A14" t="s">
        <v>72</v>
      </c>
      <c s="7" r="B14" t="n">
        <v>28232</v>
      </c>
      <c s="7" r="C14" t="n">
        <v>3484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56</v>
      </c>
      <c s="2" r="B1" t="s">
        <v>1</v>
      </c>
    </row>
    <row spans="1:2" r="2">
      <c s="2" r="B2" t="s">
        <v>2</v>
      </c>
    </row>
    <row spans="1:2" r="3">
      <c s="3" r="A3" t="s">
        <v>171</v>
      </c>
    </row>
    <row spans="1:2" r="4">
      <c s="4" r="A4" t="s">
        <v>257</v>
      </c>
      <c s="4" r="B4" t="s">
        <v>258</v>
      </c>
    </row>
    <row spans="1:2" r="5">
      <c s="4" r="A5" t="s">
        <v>259</v>
      </c>
      <c s="4" r="B5"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61</v>
      </c>
      <c s="2" r="B1" t="s">
        <v>1</v>
      </c>
    </row>
    <row spans="1:2" r="2">
      <c s="2" r="B2" t="s">
        <v>2</v>
      </c>
    </row>
    <row spans="1:2" r="3">
      <c s="3" r="A3" t="s">
        <v>171</v>
      </c>
    </row>
    <row spans="1:2" r="4">
      <c s="4" r="A4" t="s">
        <v>262</v>
      </c>
      <c s="4" r="B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s="1" r="A1" t="s">
        <v>264</v>
      </c>
      <c s="2" r="B1" t="s">
        <v>1</v>
      </c>
    </row>
    <row spans="1:2" r="2">
      <c s="2" r="B2" t="s">
        <v>2</v>
      </c>
    </row>
    <row spans="1:2" r="3">
      <c s="3" r="A3" t="s">
        <v>175</v>
      </c>
    </row>
    <row spans="1:2" r="4">
      <c s="4" r="A4" t="s">
        <v>265</v>
      </c>
      <c s="4" r="B4" t="s">
        <v>266</v>
      </c>
    </row>
    <row spans="1:2" r="5">
      <c s="4" r="A5" t="s">
        <v>267</v>
      </c>
      <c s="4" r="B5"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s="1" r="A1" t="s">
        <v>269</v>
      </c>
      <c s="2" r="B1" t="s">
        <v>1</v>
      </c>
    </row>
    <row spans="1:2" r="2">
      <c s="2" r="B2" t="s">
        <v>2</v>
      </c>
    </row>
    <row spans="1:2" r="3">
      <c s="3" r="A3" t="s">
        <v>179</v>
      </c>
    </row>
    <row spans="1:2" r="4">
      <c s="4" r="A4" t="s">
        <v>270</v>
      </c>
      <c s="4" r="B4" t="s">
        <v>263</v>
      </c>
    </row>
    <row spans="1:2" r="5">
      <c s="4" r="A5" t="s">
        <v>271</v>
      </c>
      <c s="4" r="B5"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73</v>
      </c>
      <c s="2" r="B1" t="s">
        <v>1</v>
      </c>
    </row>
    <row spans="1:2" r="2">
      <c s="2" r="B2" t="s">
        <v>2</v>
      </c>
    </row>
    <row spans="1:2" r="3">
      <c s="3" r="A3" t="s">
        <v>183</v>
      </c>
    </row>
    <row spans="1:2" r="4">
      <c s="4" r="A4" t="s">
        <v>274</v>
      </c>
      <c s="4" r="B4"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276</v>
      </c>
      <c s="2" r="B1" t="s">
        <v>1</v>
      </c>
    </row>
    <row spans="1:2" r="2">
      <c s="2" r="B2" t="s">
        <v>2</v>
      </c>
    </row>
    <row spans="1:2" r="3">
      <c s="3" r="A3" t="s">
        <v>187</v>
      </c>
    </row>
    <row spans="1:2" r="4">
      <c s="4" r="A4" t="s">
        <v>277</v>
      </c>
      <c s="4" r="B4" t="s">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79</v>
      </c>
      <c s="2" r="B1" t="s">
        <v>1</v>
      </c>
    </row>
    <row spans="1:2" r="2">
      <c s="2" r="B2" t="s">
        <v>2</v>
      </c>
    </row>
    <row spans="1:2" r="3">
      <c s="3" r="A3" t="s">
        <v>191</v>
      </c>
    </row>
    <row spans="1:2" r="4">
      <c s="4" r="A4" t="s">
        <v>192</v>
      </c>
      <c s="4" r="B4" t="s">
        <v>2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s="1" r="A1" t="s">
        <v>281</v>
      </c>
      <c s="2" r="B1" t="s">
        <v>1</v>
      </c>
    </row>
    <row spans="1:2" r="2">
      <c s="2" r="B2" t="s">
        <v>2</v>
      </c>
    </row>
    <row spans="1:2" r="3">
      <c s="3" r="A3" t="s">
        <v>195</v>
      </c>
    </row>
    <row spans="1:2" r="4">
      <c s="4" r="A4" t="s">
        <v>282</v>
      </c>
      <c s="4" r="B4" t="s">
        <v>283</v>
      </c>
    </row>
    <row spans="1:2" r="5">
      <c s="4" r="A5" t="s">
        <v>284</v>
      </c>
      <c s="4" r="B5" t="s">
        <v>2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86</v>
      </c>
      <c s="2" r="B1" t="s">
        <v>1</v>
      </c>
    </row>
    <row spans="1:2" r="2">
      <c s="2" r="B2" t="s">
        <v>2</v>
      </c>
    </row>
    <row spans="1:2" r="3">
      <c s="3" r="A3" t="s">
        <v>199</v>
      </c>
    </row>
    <row spans="1:2" r="4">
      <c s="4" r="A4" t="s">
        <v>287</v>
      </c>
      <c s="4" r="B4" t="s">
        <v>288</v>
      </c>
    </row>
    <row spans="1:2" r="5">
      <c s="4" r="A5" t="s">
        <v>289</v>
      </c>
      <c s="4" r="B5" t="s">
        <v>2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s="1" r="A1" t="s">
        <v>291</v>
      </c>
      <c s="2" r="B1" t="s">
        <v>1</v>
      </c>
    </row>
    <row spans="1:2" r="2">
      <c s="2" r="B2" t="s">
        <v>2</v>
      </c>
    </row>
    <row spans="1:2" r="3">
      <c s="3" r="A3" t="s">
        <v>292</v>
      </c>
    </row>
    <row spans="1:2" r="4">
      <c s="4" r="A4" t="s">
        <v>293</v>
      </c>
      <c s="4" r="B4" t="s">
        <v>294</v>
      </c>
    </row>
    <row spans="1:2" r="5">
      <c s="4" r="A5" t="s">
        <v>295</v>
      </c>
      <c s="4" r="B5" t="s">
        <v>2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3</v>
      </c>
      <c s="2" r="B1" t="s">
        <v>1</v>
      </c>
    </row>
    <row spans="1:3" r="2">
      <c s="2" r="B2" t="s">
        <v>2</v>
      </c>
      <c s="2" r="C2" t="s">
        <v>28</v>
      </c>
    </row>
    <row spans="1:3" r="3">
      <c s="3" r="A3" t="s">
        <v>62</v>
      </c>
    </row>
    <row spans="1:3" r="4">
      <c s="4" r="A4" t="s">
        <v>74</v>
      </c>
      <c s="7" r="B4" t="n">
        <v>4576</v>
      </c>
      <c s="7" r="C4" t="n">
        <v>1042</v>
      </c>
    </row>
    <row spans="1:3" r="5">
      <c s="4" r="A5" t="s">
        <v>75</v>
      </c>
      <c s="6" r="B5" t="n">
        <v>1946</v>
      </c>
      <c s="6" r="C5" t="n">
        <v>1254</v>
      </c>
    </row>
    <row spans="1:3" r="6">
      <c s="4" r="A6" t="s">
        <v>76</v>
      </c>
      <c s="6" r="B6" t="n">
        <v>0</v>
      </c>
      <c s="6" r="C6" t="n">
        <v>15</v>
      </c>
    </row>
    <row spans="1:3" r="7">
      <c s="4" r="A7" t="s">
        <v>77</v>
      </c>
      <c s="6" r="B7" t="n">
        <v>19</v>
      </c>
      <c s="6" r="C7" t="n">
        <v>19</v>
      </c>
    </row>
    <row spans="1:3" r="8">
      <c s="4" r="A8" t="s">
        <v>78</v>
      </c>
      <c s="7" r="B8" t="n">
        <v>-172</v>
      </c>
      <c s="7" r="C8" t="n">
        <v>-24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s="1" r="A1" t="s">
        <v>297</v>
      </c>
      <c s="2" r="B1" t="s">
        <v>1</v>
      </c>
    </row>
    <row spans="1:2" r="2">
      <c s="2" r="B2" t="s">
        <v>2</v>
      </c>
    </row>
    <row spans="1:2" r="3">
      <c s="3" r="A3" t="s">
        <v>207</v>
      </c>
    </row>
    <row spans="1:2" r="4">
      <c s="4" r="A4" t="s">
        <v>298</v>
      </c>
      <c s="4" r="B4" t="s">
        <v>299</v>
      </c>
    </row>
    <row spans="1:2" r="5">
      <c s="4" r="A5" t="s">
        <v>300</v>
      </c>
      <c s="4" r="B5" t="s">
        <v>3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302</v>
      </c>
      <c s="2" r="B1" t="s">
        <v>1</v>
      </c>
    </row>
    <row spans="1:2" r="2">
      <c s="2" r="B2" t="s">
        <v>2</v>
      </c>
    </row>
    <row spans="1:2" r="3">
      <c s="3" r="A3" t="s">
        <v>211</v>
      </c>
    </row>
    <row spans="1:2" r="4">
      <c s="4" r="A4" t="s">
        <v>303</v>
      </c>
      <c s="4" r="B4" t="s">
        <v>3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4"/>
    <col customWidth="1" max="2" min="2" width="80"/>
  </cols>
  <sheetData>
    <row spans="1:2" r="1">
      <c s="1" r="A1" t="s">
        <v>305</v>
      </c>
      <c s="2" r="B1" t="s">
        <v>1</v>
      </c>
    </row>
    <row spans="1:2" r="2">
      <c s="2" r="B2" t="s">
        <v>2</v>
      </c>
    </row>
    <row spans="1:2" r="3">
      <c s="3" r="A3" t="s">
        <v>306</v>
      </c>
    </row>
    <row spans="1:2" r="4">
      <c s="4" r="A4" t="s">
        <v>307</v>
      </c>
      <c s="4" r="B4" t="s">
        <v>308</v>
      </c>
    </row>
    <row spans="1:2" r="5">
      <c s="4" r="A5" t="s">
        <v>309</v>
      </c>
      <c s="4" r="B5" t="s">
        <v>310</v>
      </c>
    </row>
    <row spans="1:2" r="6">
      <c s="4" r="A6" t="s">
        <v>311</v>
      </c>
      <c s="4" r="B6" t="s">
        <v>312</v>
      </c>
    </row>
    <row spans="1:2" r="7">
      <c s="4" r="A7" t="s">
        <v>313</v>
      </c>
    </row>
    <row spans="1:2" r="8">
      <c s="3" r="A8" t="s">
        <v>306</v>
      </c>
    </row>
    <row spans="1:2" r="9">
      <c s="4" r="A9" t="s">
        <v>307</v>
      </c>
      <c s="4" r="B9" t="s">
        <v>314</v>
      </c>
    </row>
    <row spans="1:2" r="10">
      <c s="4" r="A10" t="s">
        <v>315</v>
      </c>
    </row>
    <row spans="1:2" r="11">
      <c s="3" r="A11" t="s">
        <v>306</v>
      </c>
    </row>
    <row spans="1:2" r="12">
      <c s="4" r="A12" t="s">
        <v>307</v>
      </c>
      <c s="4" r="B12" t="s">
        <v>3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s="1" r="A1" t="s">
        <v>317</v>
      </c>
      <c s="2" r="B1" t="s">
        <v>1</v>
      </c>
    </row>
    <row spans="1:2" r="2">
      <c s="2" r="B2" t="s">
        <v>2</v>
      </c>
    </row>
    <row spans="1:2" r="3">
      <c s="3" r="A3" t="s">
        <v>219</v>
      </c>
    </row>
    <row spans="1:2" r="4">
      <c s="4" r="A4" t="s">
        <v>318</v>
      </c>
      <c s="4" r="B4" t="s">
        <v>319</v>
      </c>
    </row>
    <row spans="1:2" r="5">
      <c s="4" r="A5" t="s">
        <v>320</v>
      </c>
      <c s="4" r="B5" t="s">
        <v>3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22</v>
      </c>
      <c s="2" r="B1" t="s">
        <v>1</v>
      </c>
    </row>
    <row spans="1:2" r="2">
      <c s="2" r="B2" t="s">
        <v>2</v>
      </c>
    </row>
    <row spans="1:2" r="3">
      <c s="3" r="A3" t="s">
        <v>219</v>
      </c>
    </row>
    <row spans="1:2" r="4">
      <c s="4" r="A4" t="s">
        <v>223</v>
      </c>
      <c s="4" r="B4" t="s">
        <v>3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s="1" r="A1" t="s">
        <v>324</v>
      </c>
      <c s="2" r="B1" t="s">
        <v>1</v>
      </c>
    </row>
    <row spans="1:2" r="2">
      <c s="2" r="B2" t="s">
        <v>2</v>
      </c>
    </row>
    <row spans="1:2" r="3">
      <c s="3" r="A3" t="s">
        <v>62</v>
      </c>
    </row>
    <row spans="1:2" r="4">
      <c s="4" r="A4" t="s">
        <v>325</v>
      </c>
      <c s="4" r="B4" t="s">
        <v>326</v>
      </c>
    </row>
    <row spans="1:2" r="5">
      <c s="4" r="A5" t="s">
        <v>327</v>
      </c>
      <c s="4" r="B5" t="s">
        <v>32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29</v>
      </c>
      <c s="2" r="B1" t="s">
        <v>1</v>
      </c>
    </row>
    <row spans="1:2" r="2">
      <c s="2" r="B2" t="s">
        <v>2</v>
      </c>
    </row>
    <row spans="1:2" r="3">
      <c s="3" r="A3" t="s">
        <v>229</v>
      </c>
    </row>
    <row spans="1:2" r="4">
      <c s="4" r="A4" t="s">
        <v>230</v>
      </c>
      <c s="4" r="B4" t="s">
        <v>33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31</v>
      </c>
      <c s="2" r="B1" t="s">
        <v>1</v>
      </c>
    </row>
    <row spans="1:2" r="2">
      <c s="2" r="B2" t="s">
        <v>2</v>
      </c>
    </row>
    <row spans="1:2" r="3">
      <c s="3" r="A3" t="s">
        <v>233</v>
      </c>
    </row>
    <row spans="1:2" r="4">
      <c s="4" r="A4" t="s">
        <v>332</v>
      </c>
      <c s="4" r="B4" t="s">
        <v>333</v>
      </c>
    </row>
    <row spans="1:2" r="5">
      <c s="4" r="A5" t="s">
        <v>334</v>
      </c>
      <c s="4" r="B5" t="s">
        <v>335</v>
      </c>
    </row>
    <row spans="1:2" r="6">
      <c s="4" r="A6" t="s">
        <v>336</v>
      </c>
      <c s="4" r="B6" t="s">
        <v>33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338</v>
      </c>
      <c s="2" r="B1" t="s">
        <v>1</v>
      </c>
    </row>
    <row spans="1:2" r="2">
      <c s="2" r="B2" t="s">
        <v>2</v>
      </c>
    </row>
    <row spans="1:2" r="3">
      <c s="3" r="A3" t="s">
        <v>237</v>
      </c>
    </row>
    <row spans="1:2" r="4">
      <c s="4" r="A4" t="s">
        <v>339</v>
      </c>
      <c s="4" r="B4" t="s">
        <v>34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341</v>
      </c>
      <c s="2" r="B1" t="s">
        <v>1</v>
      </c>
    </row>
    <row spans="1:2" r="2">
      <c s="2" r="B2" t="s">
        <v>2</v>
      </c>
    </row>
    <row spans="1:2" r="3">
      <c s="3" r="A3" t="s">
        <v>245</v>
      </c>
    </row>
    <row spans="1:2" r="4">
      <c s="4" r="A4" t="s">
        <v>342</v>
      </c>
      <c s="4" r="B4" t="s">
        <v>24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79</v>
      </c>
      <c s="2" r="B1" t="s">
        <v>2</v>
      </c>
      <c s="2" r="C1" t="s">
        <v>80</v>
      </c>
      <c s="2" r="D1" t="s">
        <v>28</v>
      </c>
    </row>
    <row spans="1:4" r="2">
      <c s="3" r="A2" t="s">
        <v>81</v>
      </c>
    </row>
    <row spans="1:4" r="3">
      <c s="4" r="A3" t="s">
        <v>82</v>
      </c>
      <c s="7" r="B3" t="n">
        <v>46974</v>
      </c>
      <c s="7" r="C3" t="n">
        <v>456535</v>
      </c>
      <c s="7" r="D3" t="n">
        <v>63385</v>
      </c>
    </row>
    <row spans="1:4" r="4">
      <c s="4" r="A4" t="s">
        <v>83</v>
      </c>
      <c s="6" r="B4" t="n">
        <v>1839</v>
      </c>
      <c s="6" r="C4" t="n">
        <v>1697</v>
      </c>
      <c s="6" r="D4" t="n">
        <v>2191</v>
      </c>
    </row>
    <row spans="1:4" r="5">
      <c s="4" r="A5" t="s">
        <v>84</v>
      </c>
      <c s="6" r="B5" t="n">
        <v>206276</v>
      </c>
      <c s="6" r="C5" t="n">
        <v>147486</v>
      </c>
      <c s="6" r="D5" t="n">
        <v>178421</v>
      </c>
    </row>
    <row spans="1:4" r="6">
      <c s="4" r="A6" t="s">
        <v>85</v>
      </c>
      <c s="6" r="B6" t="n">
        <v>78176</v>
      </c>
      <c s="6" r="C6" t="n">
        <v>86943</v>
      </c>
      <c s="6" r="D6" t="n">
        <v>66626</v>
      </c>
    </row>
    <row spans="1:4" r="7">
      <c s="4" r="A7" t="s">
        <v>86</v>
      </c>
      <c s="6" r="B7" t="n">
        <v>1486</v>
      </c>
      <c s="6" r="C7" t="n">
        <v>0</v>
      </c>
      <c s="6" r="D7" t="n">
        <v>0</v>
      </c>
    </row>
    <row spans="1:4" r="8">
      <c s="4" r="A8" t="s">
        <v>87</v>
      </c>
      <c s="6" r="B8" t="n">
        <v>0</v>
      </c>
      <c s="6" r="C8" t="n">
        <v>368</v>
      </c>
      <c s="6" r="D8" t="n">
        <v>159</v>
      </c>
    </row>
    <row spans="1:4" r="9">
      <c s="4" r="A9" t="s">
        <v>88</v>
      </c>
      <c s="6" r="B9" t="n">
        <v>0</v>
      </c>
      <c s="6" r="C9" t="n">
        <v>0</v>
      </c>
      <c s="6" r="D9" t="n">
        <v>23913</v>
      </c>
    </row>
    <row spans="1:4" r="10">
      <c s="4" r="A10" t="s">
        <v>89</v>
      </c>
      <c s="6" r="B10" t="n">
        <v>54108</v>
      </c>
      <c s="6" r="C10" t="n">
        <v>57359</v>
      </c>
      <c s="6" r="D10" t="n">
        <v>56542</v>
      </c>
    </row>
    <row spans="1:4" r="11">
      <c s="4" r="A11" t="s">
        <v>90</v>
      </c>
      <c s="6" r="B11" t="n">
        <v>34287</v>
      </c>
      <c s="6" r="C11" t="n">
        <v>71763</v>
      </c>
      <c s="6" r="D11" t="n">
        <v>47448</v>
      </c>
    </row>
    <row spans="1:4" r="12">
      <c s="4" r="A12" t="s">
        <v>91</v>
      </c>
      <c s="6" r="B12" t="n">
        <v>423146</v>
      </c>
      <c s="6" r="C12" t="n">
        <v>822151</v>
      </c>
      <c s="6" r="D12" t="n">
        <v>438685</v>
      </c>
    </row>
    <row spans="1:4" r="13">
      <c s="4" r="A13" t="s">
        <v>92</v>
      </c>
      <c s="6" r="B13" t="n">
        <v>12126</v>
      </c>
      <c s="6" r="C13" t="n">
        <v>11985</v>
      </c>
      <c s="6" r="D13" t="n">
        <v>17210</v>
      </c>
    </row>
    <row spans="1:4" r="14">
      <c s="4" r="A14" t="s">
        <v>93</v>
      </c>
      <c s="6" r="B14" t="n">
        <v>6063943</v>
      </c>
      <c s="6" r="C14" t="n">
        <v>4976778</v>
      </c>
      <c s="6" r="D14" t="n">
        <v>4652058</v>
      </c>
    </row>
    <row spans="1:4" r="15">
      <c s="4" r="A15" t="s">
        <v>94</v>
      </c>
      <c s="6" r="B15" t="n">
        <v>-1742070</v>
      </c>
      <c s="6" r="C15" t="n">
        <v>-1717684</v>
      </c>
      <c s="6" r="D15" t="n">
        <v>-1407214</v>
      </c>
    </row>
    <row spans="1:4" r="16">
      <c s="4" r="A16" t="s">
        <v>95</v>
      </c>
      <c s="6" r="B16" t="n">
        <v>4321873</v>
      </c>
      <c s="6" r="C16" t="n">
        <v>3259094</v>
      </c>
      <c s="6" r="D16" t="n">
        <v>3244844</v>
      </c>
    </row>
    <row spans="1:4" r="17">
      <c s="3" r="A17" t="s">
        <v>96</v>
      </c>
    </row>
    <row spans="1:4" r="18">
      <c s="4" r="A18" t="s">
        <v>97</v>
      </c>
      <c s="6" r="B18" t="n">
        <v>1306169</v>
      </c>
      <c s="6" r="C18" t="n">
        <v>359759</v>
      </c>
      <c s="6" r="D18" t="n">
        <v>353396</v>
      </c>
    </row>
    <row spans="1:4" r="19">
      <c s="4" r="A19" t="s">
        <v>98</v>
      </c>
      <c s="6" r="B19" t="n">
        <v>10957</v>
      </c>
      <c s="6" r="C19" t="n">
        <v>3380</v>
      </c>
      <c s="6" r="D19" t="n">
        <v>3121</v>
      </c>
    </row>
    <row spans="1:4" r="20">
      <c s="4" r="A20" t="s">
        <v>99</v>
      </c>
      <c s="6" r="B20" t="n">
        <v>239023</v>
      </c>
      <c s="6" r="C20" t="n">
        <v>175125</v>
      </c>
      <c s="6" r="D20" t="n">
        <v>178935</v>
      </c>
    </row>
    <row spans="1:4" r="21">
      <c s="4" r="A21" t="s">
        <v>100</v>
      </c>
      <c s="6" r="B21" t="n">
        <v>85</v>
      </c>
      <c s="6" r="C21" t="n">
        <v>3441</v>
      </c>
      <c s="6" r="D21" t="n">
        <v>0</v>
      </c>
    </row>
    <row spans="1:4" r="22">
      <c s="4" r="A22" t="s">
        <v>101</v>
      </c>
      <c s="6" r="B22" t="n">
        <v>11274</v>
      </c>
      <c s="6" r="C22" t="n">
        <v>7382</v>
      </c>
      <c s="6" r="D22" t="n">
        <v>16994</v>
      </c>
    </row>
    <row spans="1:4" r="23">
      <c s="4" r="A23" t="s">
        <v>102</v>
      </c>
      <c s="6" r="B23" t="n">
        <v>1567508</v>
      </c>
      <c s="6" r="C23" t="n">
        <v>549087</v>
      </c>
      <c s="6" r="D23" t="n">
        <v>552446</v>
      </c>
    </row>
    <row spans="1:4" r="24">
      <c s="4" r="A24" t="s">
        <v>103</v>
      </c>
      <c s="6" r="B24" t="n">
        <v>6324653</v>
      </c>
      <c s="6" r="C24" t="n">
        <v>4642317</v>
      </c>
      <c s="6" r="D24" t="n">
        <v>4253185</v>
      </c>
    </row>
    <row spans="1:4" r="25">
      <c s="3" r="A25" t="s">
        <v>104</v>
      </c>
    </row>
    <row spans="1:4" r="26">
      <c s="4" r="A26" t="s">
        <v>105</v>
      </c>
      <c s="6" r="B26" t="n">
        <v>121684</v>
      </c>
      <c s="6" r="C26" t="n">
        <v>105468</v>
      </c>
      <c s="6" r="D26" t="n">
        <v>88770</v>
      </c>
    </row>
    <row spans="1:4" r="27">
      <c s="4" r="A27" t="s">
        <v>106</v>
      </c>
      <c s="6" r="B27" t="n">
        <v>272181</v>
      </c>
      <c s="6" r="C27" t="n">
        <v>232061</v>
      </c>
      <c s="6" r="D27" t="n">
        <v>166781</v>
      </c>
    </row>
    <row spans="1:4" r="28">
      <c s="4" r="A28" t="s">
        <v>107</v>
      </c>
      <c s="6" r="B28" t="n">
        <v>3965</v>
      </c>
      <c s="6" r="C28" t="n">
        <v>2835</v>
      </c>
      <c s="6" r="D28" t="n">
        <v>3342</v>
      </c>
    </row>
    <row spans="1:4" r="29">
      <c s="4" r="A29" t="s">
        <v>108</v>
      </c>
      <c s="6" r="B29" t="n">
        <v>10899</v>
      </c>
      <c s="6" r="C29" t="n">
        <v>0</v>
      </c>
      <c s="6" r="D29" t="n">
        <v>0</v>
      </c>
    </row>
    <row spans="1:4" r="30">
      <c s="4" r="A30" t="s">
        <v>109</v>
      </c>
      <c s="6" r="B30" t="n">
        <v>35933</v>
      </c>
      <c s="6" r="C30" t="n">
        <v>4865</v>
      </c>
      <c s="6" r="D30" t="n">
        <v>17621</v>
      </c>
    </row>
    <row spans="1:4" r="31">
      <c s="4" r="A31" t="s">
        <v>110</v>
      </c>
      <c s="6" r="B31" t="n">
        <v>215600</v>
      </c>
      <c s="6" r="C31" t="n">
        <v>76800</v>
      </c>
      <c s="6" r="D31" t="n">
        <v>102600</v>
      </c>
    </row>
    <row spans="1:4" r="32">
      <c s="4" r="A32" t="s">
        <v>111</v>
      </c>
      <c s="6" r="B32" t="n">
        <v>660262</v>
      </c>
      <c s="6" r="C32" t="n">
        <v>422029</v>
      </c>
      <c s="6" r="D32" t="n">
        <v>379114</v>
      </c>
    </row>
    <row spans="1:4" r="33">
      <c s="4" r="A33" t="s">
        <v>112</v>
      </c>
      <c s="6" r="B33" t="n">
        <v>3159055</v>
      </c>
      <c s="6" r="C33" t="n">
        <v>1853682</v>
      </c>
      <c s="6" r="D33" t="n">
        <v>1531372</v>
      </c>
    </row>
    <row spans="1:4" r="34">
      <c s="3" r="A34" t="s">
        <v>113</v>
      </c>
    </row>
    <row spans="1:4" r="35">
      <c s="4" r="A35" t="s">
        <v>114</v>
      </c>
      <c s="6" r="B35" t="n">
        <v>500202</v>
      </c>
      <c s="6" r="C35" t="n">
        <v>450579</v>
      </c>
      <c s="6" r="D35" t="n">
        <v>503117</v>
      </c>
    </row>
    <row spans="1:4" r="36">
      <c s="4" r="A36" t="s">
        <v>115</v>
      </c>
      <c s="6" r="B36" t="n">
        <v>14522</v>
      </c>
      <c s="6" r="C36" t="n">
        <v>156</v>
      </c>
      <c s="6" r="D36" t="n">
        <v>2143</v>
      </c>
    </row>
    <row spans="1:4" r="37">
      <c s="4" r="A37" t="s">
        <v>116</v>
      </c>
      <c s="6" r="B37" t="n">
        <v>200337</v>
      </c>
      <c s="6" r="C37" t="n">
        <v>148176</v>
      </c>
      <c s="6" r="D37" t="n">
        <v>148918</v>
      </c>
    </row>
    <row spans="1:4" r="38">
      <c s="4" r="A38" t="s">
        <v>117</v>
      </c>
      <c s="6" r="B38" t="n">
        <v>181270</v>
      </c>
      <c s="6" r="C38" t="n">
        <v>146459</v>
      </c>
      <c s="6" r="D38" t="n">
        <v>162334</v>
      </c>
    </row>
    <row spans="1:4" r="39">
      <c s="4" r="A39" t="s">
        <v>118</v>
      </c>
      <c s="6" r="B39" t="n">
        <v>124181</v>
      </c>
      <c s="6" r="C39" t="n">
        <v>155369</v>
      </c>
      <c s="6" r="D39" t="n">
        <v>154604</v>
      </c>
    </row>
    <row spans="1:4" r="40">
      <c s="4" r="A40" t="s">
        <v>119</v>
      </c>
      <c s="7" r="B40" t="n">
        <v>1020512</v>
      </c>
      <c s="7" r="C40" t="n">
        <v>900739</v>
      </c>
      <c s="7" r="D40" t="n">
        <v>971116</v>
      </c>
    </row>
    <row spans="1:4" r="41">
      <c s="4" r="A41" t="s">
        <v>120</v>
      </c>
      <c s="4" r="B41" t="s">
        <v>121</v>
      </c>
      <c s="4" r="C41" t="s">
        <v>121</v>
      </c>
      <c s="4" r="D41" t="s">
        <v>121</v>
      </c>
    </row>
    <row spans="1:4" r="42">
      <c s="4" r="A42" t="s">
        <v>122</v>
      </c>
      <c s="7" r="B42" t="n">
        <v>4141</v>
      </c>
      <c s="7" r="C42" t="n">
        <v>0</v>
      </c>
      <c s="7" r="D42" t="n">
        <v>0</v>
      </c>
    </row>
    <row spans="1:4" r="43">
      <c s="3" r="A43" t="s">
        <v>123</v>
      </c>
    </row>
    <row spans="1:4" r="44">
      <c s="4" r="A44" t="s">
        <v>124</v>
      </c>
      <c s="6" r="B44" t="n">
        <v>51477</v>
      </c>
      <c s="6" r="C44" t="n">
        <v>51232</v>
      </c>
      <c s="6" r="D44" t="n">
        <v>44857</v>
      </c>
    </row>
    <row spans="1:4" r="45">
      <c s="4" r="A45" t="s">
        <v>125</v>
      </c>
      <c s="6" r="B45" t="n">
        <v>960605</v>
      </c>
      <c s="6" r="C45" t="n">
        <v>953044</v>
      </c>
      <c s="6" r="D45" t="n">
        <v>749517</v>
      </c>
    </row>
    <row spans="1:4" r="46">
      <c s="4" r="A46" t="s">
        <v>126</v>
      </c>
      <c s="6" r="B46" t="n">
        <v>490999</v>
      </c>
      <c s="6" r="C46" t="n">
        <v>472534</v>
      </c>
      <c s="6" r="D46" t="n">
        <v>592951</v>
      </c>
    </row>
    <row spans="1:4" r="47">
      <c s="4" r="A47" t="s">
        <v>127</v>
      </c>
      <c s="6" r="B47" t="n">
        <v>-1573</v>
      </c>
      <c s="6" r="C47" t="n">
        <v>-1888</v>
      </c>
      <c s="6" r="D47" t="n">
        <v>-1688</v>
      </c>
    </row>
    <row spans="1:4" r="48">
      <c s="4" r="A48" t="s">
        <v>128</v>
      </c>
      <c s="6" r="B48" t="n">
        <v>-20825</v>
      </c>
      <c s="6" r="C48" t="n">
        <v>-9055</v>
      </c>
      <c s="6" r="D48" t="n">
        <v>-14054</v>
      </c>
    </row>
    <row spans="1:4" r="49">
      <c s="4" r="A49" t="s">
        <v>129</v>
      </c>
      <c s="6" r="B49" t="n">
        <v>1480683</v>
      </c>
      <c s="6" r="C49" t="n">
        <v>1465867</v>
      </c>
      <c s="6" r="D49" t="n">
        <v>1371583</v>
      </c>
    </row>
    <row spans="1:4" r="50">
      <c s="4" r="A50" t="s">
        <v>130</v>
      </c>
      <c s="7" r="B50" t="n">
        <v>6324653</v>
      </c>
      <c s="7" r="C50" t="n">
        <v>4642317</v>
      </c>
      <c s="7" r="D50" t="n">
        <v>425318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343</v>
      </c>
      <c s="2" r="B1" t="s">
        <v>1</v>
      </c>
    </row>
    <row spans="1:2" r="2">
      <c s="2" r="B2" t="s">
        <v>2</v>
      </c>
    </row>
    <row spans="1:2" r="3">
      <c s="3" r="A3" t="s">
        <v>249</v>
      </c>
    </row>
    <row spans="1:2" r="4">
      <c s="4" r="A4" t="s">
        <v>344</v>
      </c>
      <c s="4" r="B4" t="s">
        <v>34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s="1" r="A1" t="s">
        <v>346</v>
      </c>
      <c s="2" r="B1" t="s">
        <v>1</v>
      </c>
    </row>
    <row spans="1:3" r="2">
      <c s="2" r="B2" t="s">
        <v>2</v>
      </c>
      <c s="2" r="C2" t="s">
        <v>28</v>
      </c>
    </row>
    <row spans="1:3" r="3">
      <c s="4" r="A3" t="s">
        <v>347</v>
      </c>
      <c s="7" r="C3" t="n">
        <v>0</v>
      </c>
    </row>
    <row spans="1:3" r="4">
      <c s="4" r="A4" t="s">
        <v>348</v>
      </c>
      <c s="6" r="C4" t="n">
        <v>0</v>
      </c>
    </row>
    <row spans="1:3" r="5">
      <c s="4" r="A5" t="s">
        <v>33</v>
      </c>
      <c s="7" r="B5" t="n">
        <v>107062</v>
      </c>
      <c s="6" r="C5" t="n">
        <v>93134</v>
      </c>
    </row>
    <row spans="1:3" r="6">
      <c s="4" r="A6" t="s">
        <v>315</v>
      </c>
    </row>
    <row spans="1:3" r="7">
      <c s="4" r="A7" t="s">
        <v>349</v>
      </c>
      <c s="6" r="C7" t="n">
        <v>-71084</v>
      </c>
    </row>
    <row spans="1:3" r="8">
      <c s="4" r="A8" t="s">
        <v>350</v>
      </c>
    </row>
    <row spans="1:3" r="9">
      <c s="4" r="A9" t="s">
        <v>349</v>
      </c>
      <c s="6" r="C9" t="n">
        <v>71084</v>
      </c>
    </row>
    <row spans="1:3" r="10">
      <c s="4" r="A10" t="s">
        <v>351</v>
      </c>
    </row>
    <row spans="1:3" r="11">
      <c s="4" r="A11" t="s">
        <v>349</v>
      </c>
      <c s="6" r="C11" t="n">
        <v>-22050</v>
      </c>
    </row>
    <row spans="1:3" r="12">
      <c s="4" r="A12" t="s">
        <v>352</v>
      </c>
    </row>
    <row spans="1:3" r="13">
      <c s="4" r="A13" t="s">
        <v>349</v>
      </c>
      <c s="7" r="C13" t="n">
        <v>2205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3</v>
      </c>
      <c s="2" r="B1" t="s">
        <v>80</v>
      </c>
      <c s="2" r="C1" t="s">
        <v>28</v>
      </c>
    </row>
    <row spans="1:3" r="2">
      <c s="4" r="A2" t="s">
        <v>354</v>
      </c>
    </row>
    <row spans="1:3" r="3">
      <c s="4" r="A3" t="s">
        <v>349</v>
      </c>
      <c s="7" r="B3" t="n">
        <v>13</v>
      </c>
      <c s="7" r="C3" t="n">
        <v>1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H74"/>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7"/>
    <col customWidth="1" max="5" min="5" width="31"/>
    <col customWidth="1" max="6" min="6" width="8"/>
    <col customWidth="1" max="7" min="7" width="31"/>
    <col customWidth="1" max="8" min="8" width="21"/>
  </cols>
  <sheetData>
    <row spans="1:8" r="1">
      <c s="1" r="A1" t="s">
        <v>355</v>
      </c>
      <c s="2" r="B1" t="s">
        <v>356</v>
      </c>
      <c s="2" r="C1" t="s">
        <v>357</v>
      </c>
      <c s="2" r="D1" t="s">
        <v>358</v>
      </c>
      <c s="2" r="E1" t="s">
        <v>359</v>
      </c>
      <c s="2" r="G1" t="s">
        <v>360</v>
      </c>
      <c s="2" r="H1" t="s">
        <v>361</v>
      </c>
    </row>
    <row spans="1:8" r="2">
      <c s="3" r="A2" t="s">
        <v>362</v>
      </c>
    </row>
    <row spans="1:8" r="3">
      <c s="4" r="A3" t="s">
        <v>363</v>
      </c>
      <c s="7" r="D3" t="n">
        <v>536000</v>
      </c>
    </row>
    <row spans="1:8" r="4">
      <c s="4" r="A4" t="s">
        <v>163</v>
      </c>
      <c s="7" r="C4" t="n">
        <v>546000</v>
      </c>
      <c s="7" r="E4" t="n">
        <v>545959</v>
      </c>
      <c s="7" r="G4" t="n">
        <v>0</v>
      </c>
    </row>
    <row spans="1:8" r="5">
      <c s="4" r="A5" t="s">
        <v>30</v>
      </c>
      <c s="6" r="E5" t="n">
        <v>449959</v>
      </c>
      <c s="6" r="G5" t="n">
        <v>441987</v>
      </c>
    </row>
    <row spans="1:8" r="6">
      <c s="4" r="A6" t="s">
        <v>53</v>
      </c>
      <c s="6" r="E6" t="n">
        <v>40002</v>
      </c>
      <c s="6" r="G6" t="n">
        <v>33850</v>
      </c>
    </row>
    <row spans="1:8" r="7">
      <c s="4" r="A7" t="s">
        <v>364</v>
      </c>
      <c s="6" r="E7" t="n">
        <v>1132318</v>
      </c>
      <c s="6" r="G7" t="n">
        <v>0</v>
      </c>
    </row>
    <row spans="1:8" r="8">
      <c s="3" r="A8" t="s">
        <v>365</v>
      </c>
    </row>
    <row spans="1:8" r="9">
      <c s="4" r="A9" t="s">
        <v>97</v>
      </c>
      <c s="7" r="E9" t="n">
        <v>1306169</v>
      </c>
      <c s="6" r="G9" t="n">
        <v>353396</v>
      </c>
      <c s="7" r="H9" t="n">
        <v>359759</v>
      </c>
    </row>
    <row spans="1:8" r="10">
      <c s="3" r="A10" t="s">
        <v>366</v>
      </c>
    </row>
    <row spans="1:8" r="11">
      <c s="4" r="A11" t="s">
        <v>367</v>
      </c>
      <c s="4" r="E11" t="s">
        <v>368</v>
      </c>
    </row>
    <row spans="1:8" r="12">
      <c s="4" r="A12" t="s">
        <v>369</v>
      </c>
      <c s="4" r="E12" t="s">
        <v>370</v>
      </c>
    </row>
    <row spans="1:8" r="13">
      <c s="4" r="A13" t="s">
        <v>371</v>
      </c>
    </row>
    <row spans="1:8" r="14">
      <c s="3" r="A14" t="s">
        <v>362</v>
      </c>
    </row>
    <row spans="1:8" r="15">
      <c s="4" r="A15" t="s">
        <v>372</v>
      </c>
      <c s="7" r="E15" t="n">
        <v>25000</v>
      </c>
    </row>
    <row spans="1:8" r="16">
      <c s="4" r="A16" t="s">
        <v>30</v>
      </c>
      <c s="6" r="E16" t="n">
        <v>0</v>
      </c>
      <c s="6" r="G16" t="n">
        <v>0</v>
      </c>
    </row>
    <row spans="1:8" r="17">
      <c s="4" r="A17" t="s">
        <v>53</v>
      </c>
      <c s="6" r="E17" t="n">
        <v>-15684</v>
      </c>
      <c s="4" r="F17" t="s">
        <v>373</v>
      </c>
      <c s="6" r="G17" t="n">
        <v>669</v>
      </c>
    </row>
    <row spans="1:8" r="18">
      <c s="4" r="A18" t="s">
        <v>374</v>
      </c>
    </row>
    <row spans="1:8" r="19">
      <c s="3" r="A19" t="s">
        <v>362</v>
      </c>
    </row>
    <row spans="1:8" r="20">
      <c s="4" r="A20" t="s">
        <v>375</v>
      </c>
      <c s="6" r="D20" t="n">
        <v>5980000</v>
      </c>
    </row>
    <row spans="1:8" r="21">
      <c s="4" r="A21" t="s">
        <v>376</v>
      </c>
    </row>
    <row spans="1:8" r="22">
      <c s="3" r="A22" t="s">
        <v>362</v>
      </c>
    </row>
    <row spans="1:8" r="23">
      <c s="4" r="A23" t="s">
        <v>377</v>
      </c>
      <c s="6" r="D23" t="n">
        <v>6325000</v>
      </c>
    </row>
    <row spans="1:8" r="24">
      <c s="4" r="A24" t="s">
        <v>378</v>
      </c>
    </row>
    <row spans="1:8" r="25">
      <c s="3" r="A25" t="s">
        <v>362</v>
      </c>
    </row>
    <row spans="1:8" r="26">
      <c s="4" r="A26" t="s">
        <v>379</v>
      </c>
      <c s="6" r="B26" t="n">
        <v>4</v>
      </c>
    </row>
    <row spans="1:8" r="27">
      <c s="4" r="A27" t="s">
        <v>380</v>
      </c>
      <c s="6" r="B27" t="n">
        <v>429000</v>
      </c>
    </row>
    <row spans="1:8" r="28">
      <c s="4" r="A28" t="s">
        <v>381</v>
      </c>
      <c s="6" r="B28" t="n">
        <v>512</v>
      </c>
    </row>
    <row spans="1:8" r="29">
      <c s="4" r="A29" t="s">
        <v>30</v>
      </c>
      <c s="6" r="E29" t="n">
        <v>76000</v>
      </c>
    </row>
    <row spans="1:8" r="30">
      <c s="4" r="A30" t="s">
        <v>53</v>
      </c>
      <c s="6" r="E30" t="n">
        <v>7600</v>
      </c>
    </row>
    <row spans="1:8" r="31">
      <c s="4" r="A31" t="s">
        <v>382</v>
      </c>
      <c s="7" r="B31" t="n">
        <v>2500</v>
      </c>
    </row>
    <row spans="1:8" r="32">
      <c s="4" r="A32" t="s">
        <v>383</v>
      </c>
      <c s="6" r="E32" t="n">
        <v>219000</v>
      </c>
    </row>
    <row spans="1:8" r="33">
      <c s="3" r="A33" t="s">
        <v>365</v>
      </c>
    </row>
    <row spans="1:8" r="34">
      <c s="4" r="A34" t="s">
        <v>384</v>
      </c>
      <c s="6" r="B34" t="n">
        <v>1894882</v>
      </c>
    </row>
    <row spans="1:8" r="35">
      <c s="4" r="A35" t="s">
        <v>385</v>
      </c>
      <c s="6" r="B35" t="n">
        <v>1134882</v>
      </c>
    </row>
    <row spans="1:8" r="36">
      <c s="4" r="A36" t="s">
        <v>386</v>
      </c>
      <c s="6" r="B36" t="n">
        <v>119549</v>
      </c>
    </row>
    <row spans="1:8" r="37">
      <c s="4" r="A37" t="s">
        <v>387</v>
      </c>
      <c s="6" r="B37" t="n">
        <v>1015200</v>
      </c>
    </row>
    <row spans="1:8" r="38">
      <c s="4" r="A38" t="s">
        <v>97</v>
      </c>
      <c s="6" r="B38" t="n">
        <v>946410</v>
      </c>
    </row>
    <row spans="1:8" r="39">
      <c s="4" r="A39" t="s">
        <v>388</v>
      </c>
      <c s="6" r="B39" t="n">
        <v>136240</v>
      </c>
    </row>
    <row spans="1:8" r="40">
      <c s="4" r="A40" t="s">
        <v>389</v>
      </c>
      <c s="6" r="B40" t="n">
        <v>-172710</v>
      </c>
    </row>
    <row spans="1:8" r="41">
      <c s="4" r="A41" t="s">
        <v>390</v>
      </c>
      <c s="6" r="B41" t="n">
        <v>-760000</v>
      </c>
    </row>
    <row spans="1:8" r="42">
      <c s="4" r="A42" t="s">
        <v>391</v>
      </c>
      <c s="7" r="B42" t="n">
        <v>-149807</v>
      </c>
    </row>
    <row spans="1:8" r="43">
      <c s="3" r="A43" t="s">
        <v>366</v>
      </c>
    </row>
    <row spans="1:8" r="44">
      <c s="4" r="A44" t="s">
        <v>392</v>
      </c>
      <c s="6" r="E44" t="n">
        <v>528921</v>
      </c>
      <c s="6" r="G44" t="n">
        <v>628464</v>
      </c>
    </row>
    <row spans="1:8" r="45">
      <c s="4" r="A45" t="s">
        <v>393</v>
      </c>
      <c s="7" r="E45" t="n">
        <v>66690</v>
      </c>
      <c s="7" r="G45" t="n">
        <v>52041</v>
      </c>
    </row>
    <row spans="1:8" r="46">
      <c s="4" r="A46" t="s">
        <v>394</v>
      </c>
      <c s="8" r="E46" t="n">
        <v>1.31</v>
      </c>
      <c s="8" r="G46" t="n">
        <v>1.02</v>
      </c>
    </row>
    <row spans="1:8" r="47">
      <c s="4" r="A47" t="s">
        <v>395</v>
      </c>
      <c s="8" r="E47" t="n">
        <v>1.29</v>
      </c>
      <c s="8" r="G47" t="n">
        <v>1.01</v>
      </c>
    </row>
    <row spans="1:8" r="48">
      <c s="4" r="A48" t="s">
        <v>396</v>
      </c>
    </row>
    <row spans="1:8" r="49">
      <c s="3" r="A49" t="s">
        <v>397</v>
      </c>
    </row>
    <row spans="1:8" r="50">
      <c s="4" r="A50" t="s">
        <v>398</v>
      </c>
      <c s="4" r="B50" t="s">
        <v>399</v>
      </c>
    </row>
    <row spans="1:8" r="51">
      <c s="4" r="A51" t="s">
        <v>400</v>
      </c>
      <c s="7" r="E51" t="n">
        <v>250</v>
      </c>
    </row>
    <row spans="1:8" r="52">
      <c s="4" r="A52" t="s">
        <v>401</v>
      </c>
    </row>
    <row spans="1:8" r="53">
      <c s="3" r="A53" t="s">
        <v>397</v>
      </c>
    </row>
    <row spans="1:8" r="54">
      <c s="4" r="A54" t="s">
        <v>400</v>
      </c>
      <c s="7" r="E54" t="n">
        <v>200</v>
      </c>
    </row>
    <row spans="1:8" r="55">
      <c s="4" r="A55" t="s">
        <v>402</v>
      </c>
      <c s="4" r="B55" t="s">
        <v>403</v>
      </c>
    </row>
    <row spans="1:8" r="56">
      <c s="4" r="A56" t="s">
        <v>404</v>
      </c>
    </row>
    <row spans="1:8" r="57">
      <c s="3" r="A57" t="s">
        <v>397</v>
      </c>
    </row>
    <row spans="1:8" r="58">
      <c s="4" r="A58" t="s">
        <v>405</v>
      </c>
      <c s="4" r="B58" t="s">
        <v>403</v>
      </c>
    </row>
    <row spans="1:8" r="59">
      <c s="4" r="A59" t="s">
        <v>406</v>
      </c>
      <c s="4" r="B59" t="s">
        <v>403</v>
      </c>
    </row>
    <row spans="1:8" r="60">
      <c s="4" r="A60" t="s">
        <v>407</v>
      </c>
    </row>
    <row spans="1:8" r="61">
      <c s="3" r="A61" t="s">
        <v>397</v>
      </c>
    </row>
    <row spans="1:8" r="62">
      <c s="4" r="A62" t="s">
        <v>402</v>
      </c>
      <c s="4" r="B62" t="s">
        <v>408</v>
      </c>
    </row>
    <row spans="1:8" r="63">
      <c s="4" r="A63" t="s">
        <v>409</v>
      </c>
    </row>
    <row spans="1:8" r="64">
      <c s="3" r="A64" t="s">
        <v>397</v>
      </c>
    </row>
    <row spans="1:8" r="65">
      <c s="4" r="A65" t="s">
        <v>406</v>
      </c>
      <c s="4" r="B65" t="s">
        <v>403</v>
      </c>
    </row>
    <row spans="1:8" r="66">
      <c s="4" r="A66" t="s">
        <v>410</v>
      </c>
    </row>
    <row spans="1:8" r="67">
      <c s="3" r="A67" t="s">
        <v>397</v>
      </c>
    </row>
    <row spans="1:8" r="68">
      <c s="4" r="A68" t="s">
        <v>411</v>
      </c>
      <c s="4" r="B68" t="s">
        <v>412</v>
      </c>
    </row>
    <row spans="1:8" r="69">
      <c s="4" r="A69" t="s">
        <v>413</v>
      </c>
    </row>
    <row spans="1:8" r="70">
      <c s="3" r="A70" t="s">
        <v>397</v>
      </c>
    </row>
    <row spans="1:8" r="71">
      <c s="4" r="A71" t="s">
        <v>411</v>
      </c>
      <c s="4" r="B71" t="s">
        <v>412</v>
      </c>
    </row>
    <row spans="1:8" r="72">
      <c r="A72" t="n"/>
    </row>
    <row spans="1:8" r="73">
      <c s="4" r="A73" t="s">
        <v>414</v>
      </c>
      <c s="4" r="B73" t="s">
        <v>415</v>
      </c>
    </row>
    <row spans="1:8" r="74">
      <c s="4" r="A74" t="s">
        <v>416</v>
      </c>
      <c s="4" r="B74" t="s">
        <v>417</v>
      </c>
    </row>
  </sheetData>
  <mergeCells count="4">
    <mergeCell ref="E1:F1"/>
    <mergeCell ref="A72:H72"/>
    <mergeCell ref="B73:H73"/>
    <mergeCell ref="B74:H74"/>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7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8"/>
    <col customWidth="1" max="5" min="5" width="14"/>
    <col customWidth="1" max="6" min="6" width="4"/>
    <col customWidth="1" max="7" min="7" width="16"/>
  </cols>
  <sheetData>
    <row spans="1:7" r="1">
      <c s="1" r="A1" t="s">
        <v>418</v>
      </c>
      <c s="2" r="C1" t="s">
        <v>1</v>
      </c>
      <c s="2" r="G1" t="s">
        <v>419</v>
      </c>
    </row>
    <row spans="1:7" r="2">
      <c s="2" r="C2" t="s">
        <v>2</v>
      </c>
      <c s="2" r="E2" t="s">
        <v>28</v>
      </c>
      <c s="2" r="G2" t="s">
        <v>80</v>
      </c>
    </row>
    <row spans="1:7" r="3">
      <c s="3" r="A3" t="s">
        <v>420</v>
      </c>
    </row>
    <row spans="1:7" r="4">
      <c s="4" r="A4" t="s">
        <v>36</v>
      </c>
      <c s="7" r="C4" t="n">
        <v>14496</v>
      </c>
      <c s="7" r="E4" t="n">
        <v>22036</v>
      </c>
    </row>
    <row spans="1:7" r="5">
      <c s="4" r="A5" t="s">
        <v>30</v>
      </c>
      <c s="6" r="C5" t="n">
        <v>449959</v>
      </c>
      <c s="6" r="E5" t="n">
        <v>441987</v>
      </c>
    </row>
    <row spans="1:7" r="6">
      <c s="4" r="A6" t="s">
        <v>53</v>
      </c>
      <c s="6" r="C6" t="n">
        <v>40002</v>
      </c>
      <c s="6" r="E6" t="n">
        <v>33850</v>
      </c>
    </row>
    <row spans="1:7" r="7">
      <c s="4" r="A7" t="s">
        <v>421</v>
      </c>
      <c s="6" r="C7" t="n">
        <v>48</v>
      </c>
      <c s="6" r="E7" t="n">
        <v>0</v>
      </c>
    </row>
    <row spans="1:7" r="8">
      <c s="4" r="A8" t="s">
        <v>422</v>
      </c>
    </row>
    <row spans="1:7" r="9">
      <c s="3" r="A9" t="s">
        <v>420</v>
      </c>
    </row>
    <row spans="1:7" r="10">
      <c s="4" r="A10" t="s">
        <v>30</v>
      </c>
      <c s="6" r="C10" t="n">
        <v>-35755</v>
      </c>
      <c s="6" r="E10" t="n">
        <v>-31937</v>
      </c>
    </row>
    <row spans="1:7" r="11">
      <c s="4" r="A11" t="s">
        <v>53</v>
      </c>
      <c s="6" r="C11" t="n">
        <v>0</v>
      </c>
      <c s="6" r="E11" t="n">
        <v>0</v>
      </c>
    </row>
    <row spans="1:7" r="12">
      <c s="4" r="A12" t="s">
        <v>423</v>
      </c>
    </row>
    <row spans="1:7" r="13">
      <c s="3" r="A13" t="s">
        <v>420</v>
      </c>
    </row>
    <row spans="1:7" r="14">
      <c s="4" r="A14" t="s">
        <v>30</v>
      </c>
      <c s="6" r="C14" t="n">
        <v>0</v>
      </c>
      <c s="6" r="E14" t="n">
        <v>0</v>
      </c>
    </row>
    <row spans="1:7" r="15">
      <c s="4" r="A15" t="s">
        <v>53</v>
      </c>
      <c s="6" r="C15" t="n">
        <v>-15684</v>
      </c>
      <c s="4" r="D15" t="s">
        <v>373</v>
      </c>
      <c s="6" r="E15" t="n">
        <v>669</v>
      </c>
    </row>
    <row spans="1:7" r="16">
      <c s="4" r="A16" t="s">
        <v>372</v>
      </c>
      <c s="6" r="C16" t="n">
        <v>25000</v>
      </c>
    </row>
    <row spans="1:7" r="17">
      <c s="4" r="A17" t="s">
        <v>424</v>
      </c>
    </row>
    <row spans="1:7" r="18">
      <c s="3" r="A18" t="s">
        <v>420</v>
      </c>
    </row>
    <row spans="1:7" r="19">
      <c s="4" r="A19" t="s">
        <v>30</v>
      </c>
      <c s="6" r="C19" t="n">
        <v>0</v>
      </c>
      <c s="6" r="E19" t="n">
        <v>0</v>
      </c>
    </row>
    <row spans="1:7" r="20">
      <c s="4" r="A20" t="s">
        <v>425</v>
      </c>
    </row>
    <row spans="1:7" r="21">
      <c s="3" r="A21" t="s">
        <v>420</v>
      </c>
    </row>
    <row spans="1:7" r="22">
      <c s="4" r="A22" t="s">
        <v>30</v>
      </c>
      <c s="6" r="C22" t="n">
        <v>163531</v>
      </c>
      <c s="6" r="E22" t="n">
        <v>166493</v>
      </c>
      <c s="4" r="F22" t="s">
        <v>426</v>
      </c>
    </row>
    <row spans="1:7" r="23">
      <c s="4" r="A23" t="s">
        <v>53</v>
      </c>
      <c s="6" r="C23" t="n">
        <v>19215</v>
      </c>
      <c s="6" r="E23" t="n">
        <v>17553</v>
      </c>
      <c s="4" r="F23" t="s">
        <v>426</v>
      </c>
    </row>
    <row spans="1:7" r="24">
      <c s="4" r="A24" t="s">
        <v>427</v>
      </c>
    </row>
    <row spans="1:7" r="25">
      <c s="3" r="A25" t="s">
        <v>420</v>
      </c>
    </row>
    <row spans="1:7" r="26">
      <c s="4" r="A26" t="s">
        <v>30</v>
      </c>
      <c s="6" r="C26" t="n">
        <v>3745</v>
      </c>
      <c s="6" r="E26" t="n">
        <v>3424</v>
      </c>
      <c s="4" r="F26" t="s">
        <v>426</v>
      </c>
    </row>
    <row spans="1:7" r="27">
      <c s="4" r="A27" t="s">
        <v>428</v>
      </c>
    </row>
    <row spans="1:7" r="28">
      <c s="3" r="A28" t="s">
        <v>420</v>
      </c>
    </row>
    <row spans="1:7" r="29">
      <c s="4" r="A29" t="s">
        <v>30</v>
      </c>
      <c s="6" r="C29" t="n">
        <v>268667</v>
      </c>
      <c s="6" r="E29" t="n">
        <v>254132</v>
      </c>
      <c s="4" r="F29" t="s">
        <v>426</v>
      </c>
    </row>
    <row spans="1:7" r="30">
      <c s="4" r="A30" t="s">
        <v>53</v>
      </c>
      <c s="6" r="C30" t="n">
        <v>31975</v>
      </c>
      <c s="6" r="E30" t="n">
        <v>23588</v>
      </c>
      <c s="4" r="F30" t="s">
        <v>426</v>
      </c>
    </row>
    <row spans="1:7" r="31">
      <c s="4" r="A31" t="s">
        <v>421</v>
      </c>
      <c s="6" r="C31" t="n">
        <v>-100</v>
      </c>
    </row>
    <row spans="1:7" r="32">
      <c s="4" r="A32" t="s">
        <v>429</v>
      </c>
    </row>
    <row spans="1:7" r="33">
      <c s="3" r="A33" t="s">
        <v>420</v>
      </c>
    </row>
    <row spans="1:7" r="34">
      <c s="4" r="A34" t="s">
        <v>30</v>
      </c>
      <c s="6" r="C34" t="n">
        <v>1806</v>
      </c>
      <c s="6" r="E34" t="n">
        <v>0</v>
      </c>
      <c s="4" r="F34" t="s">
        <v>426</v>
      </c>
    </row>
    <row spans="1:7" r="35">
      <c s="4" r="A35" t="s">
        <v>430</v>
      </c>
    </row>
    <row spans="1:7" r="36">
      <c s="3" r="A36" t="s">
        <v>420</v>
      </c>
    </row>
    <row spans="1:7" r="37">
      <c s="4" r="A37" t="s">
        <v>30</v>
      </c>
      <c s="6" r="C37" t="n">
        <v>1852</v>
      </c>
      <c s="6" r="E37" t="n">
        <v>1953</v>
      </c>
    </row>
    <row spans="1:7" r="38">
      <c s="4" r="A38" t="s">
        <v>53</v>
      </c>
      <c s="6" r="C38" t="n">
        <v>8582</v>
      </c>
      <c s="6" r="E38" t="n">
        <v>8145</v>
      </c>
    </row>
    <row spans="1:7" r="39">
      <c s="4" r="A39" t="s">
        <v>431</v>
      </c>
    </row>
    <row spans="1:7" r="40">
      <c s="3" r="A40" t="s">
        <v>420</v>
      </c>
    </row>
    <row spans="1:7" r="41">
      <c s="4" r="A41" t="s">
        <v>30</v>
      </c>
      <c s="6" r="C41" t="n">
        <v>21456</v>
      </c>
      <c s="6" r="E41" t="n">
        <v>20721</v>
      </c>
    </row>
    <row spans="1:7" r="42">
      <c s="4" r="A42" t="s">
        <v>432</v>
      </c>
    </row>
    <row spans="1:7" r="43">
      <c s="3" r="A43" t="s">
        <v>420</v>
      </c>
    </row>
    <row spans="1:7" r="44">
      <c s="4" r="A44" t="s">
        <v>30</v>
      </c>
      <c s="6" r="C44" t="n">
        <v>7534</v>
      </c>
      <c s="6" r="E44" t="n">
        <v>8142</v>
      </c>
    </row>
    <row spans="1:7" r="45">
      <c s="4" r="A45" t="s">
        <v>53</v>
      </c>
      <c s="6" r="C45" t="n">
        <v>2938</v>
      </c>
      <c s="6" r="E45" t="n">
        <v>3010</v>
      </c>
    </row>
    <row spans="1:7" r="46">
      <c s="4" r="A46" t="s">
        <v>433</v>
      </c>
    </row>
    <row spans="1:7" r="47">
      <c s="3" r="A47" t="s">
        <v>420</v>
      </c>
    </row>
    <row spans="1:7" r="48">
      <c s="4" r="A48" t="s">
        <v>30</v>
      </c>
      <c s="6" r="C48" t="n">
        <v>8748</v>
      </c>
      <c s="6" r="E48" t="n">
        <v>7792</v>
      </c>
    </row>
    <row spans="1:7" r="49">
      <c s="4" r="A49" t="s">
        <v>313</v>
      </c>
    </row>
    <row spans="1:7" r="50">
      <c s="3" r="A50" t="s">
        <v>420</v>
      </c>
    </row>
    <row spans="1:7" r="51">
      <c s="4" r="A51" t="s">
        <v>36</v>
      </c>
      <c s="6" r="C51" t="n">
        <v>14000</v>
      </c>
      <c s="6" r="E51" t="n">
        <v>22000</v>
      </c>
      <c s="7" r="G51" t="n">
        <v>250000</v>
      </c>
    </row>
    <row spans="1:7" r="52">
      <c s="4" r="A52" t="s">
        <v>30</v>
      </c>
      <c s="6" r="C52" t="n">
        <v>8375</v>
      </c>
      <c s="6" r="E52" t="n">
        <v>11267</v>
      </c>
    </row>
    <row spans="1:7" r="53">
      <c s="4" r="A53" t="s">
        <v>53</v>
      </c>
      <c s="4" r="B53" t="s">
        <v>434</v>
      </c>
      <c s="6" r="C53" t="n">
        <v>-7024</v>
      </c>
      <c s="6" r="E53" t="n">
        <v>-19115</v>
      </c>
    </row>
    <row spans="1:7" r="54">
      <c s="4" r="A54" t="s">
        <v>435</v>
      </c>
      <c s="6" r="C54" t="n">
        <v>8800</v>
      </c>
      <c s="6" r="E54" t="n">
        <v>14000</v>
      </c>
    </row>
    <row spans="1:7" r="55">
      <c s="4" r="A55" t="s">
        <v>436</v>
      </c>
    </row>
    <row spans="1:7" r="56">
      <c s="3" r="A56" t="s">
        <v>420</v>
      </c>
    </row>
    <row spans="1:7" r="57">
      <c s="4" r="A57" t="s">
        <v>30</v>
      </c>
      <c s="6" r="C57" t="n">
        <v>0</v>
      </c>
      <c s="6" r="E57" t="n">
        <v>0</v>
      </c>
    </row>
    <row spans="1:7" r="58">
      <c s="4" r="A58" t="s">
        <v>437</v>
      </c>
    </row>
    <row spans="1:7" r="59">
      <c s="3" r="A59" t="s">
        <v>420</v>
      </c>
    </row>
    <row spans="1:7" r="60">
      <c s="4" r="A60" t="s">
        <v>372</v>
      </c>
      <c s="6" r="C60" t="n">
        <v>15000</v>
      </c>
    </row>
    <row spans="1:7" r="61">
      <c s="4" r="A61" t="s">
        <v>438</v>
      </c>
    </row>
    <row spans="1:7" r="62">
      <c s="3" r="A62" t="s">
        <v>420</v>
      </c>
    </row>
    <row spans="1:7" r="63">
      <c s="4" r="A63" t="s">
        <v>372</v>
      </c>
      <c s="7" r="C63" t="n">
        <v>3800</v>
      </c>
    </row>
    <row spans="1:7" r="64">
      <c s="4" r="A64" t="s">
        <v>439</v>
      </c>
    </row>
    <row spans="1:7" r="65">
      <c s="3" r="A65" t="s">
        <v>420</v>
      </c>
    </row>
    <row spans="1:7" r="66">
      <c s="4" r="A66" t="s">
        <v>349</v>
      </c>
      <c s="6" r="E66" t="n">
        <v>16000</v>
      </c>
    </row>
    <row spans="1:7" r="67">
      <c s="4" r="A67" t="s">
        <v>440</v>
      </c>
    </row>
    <row spans="1:7" r="68">
      <c s="3" r="A68" t="s">
        <v>420</v>
      </c>
    </row>
    <row spans="1:7" r="69">
      <c s="4" r="A69" t="s">
        <v>349</v>
      </c>
      <c s="7" r="E69" t="n">
        <v>1400</v>
      </c>
    </row>
    <row spans="1:7" r="70">
      <c r="A70" t="n"/>
    </row>
    <row spans="1:7" r="71">
      <c s="4" r="A71" t="s">
        <v>414</v>
      </c>
      <c s="4" r="B71" t="s">
        <v>415</v>
      </c>
    </row>
    <row spans="1:7" r="72">
      <c s="4" r="A72" t="s">
        <v>416</v>
      </c>
      <c s="4" r="B72" t="s">
        <v>417</v>
      </c>
    </row>
    <row spans="1:7" r="73">
      <c s="4" r="A73" t="s">
        <v>426</v>
      </c>
      <c s="4" r="B73" t="s">
        <v>441</v>
      </c>
    </row>
    <row spans="1:7" r="74">
      <c s="4" r="A74" t="s">
        <v>434</v>
      </c>
      <c s="4" r="B74" t="s">
        <v>442</v>
      </c>
    </row>
  </sheetData>
  <mergeCells count="9">
    <mergeCell ref="A1:B2"/>
    <mergeCell ref="C1:F1"/>
    <mergeCell ref="C2:D2"/>
    <mergeCell ref="E2:F2"/>
    <mergeCell ref="A70:F70"/>
    <mergeCell ref="B71:F71"/>
    <mergeCell ref="B72:F72"/>
    <mergeCell ref="B73:F73"/>
    <mergeCell ref="B74:F74"/>
  </mergeCells>
  <pageMargins bottom="1" footer="0.5" header="0.5" left="0.75" right="0.75" top="1"/>
</worksheet>
</file>

<file path=xl/worksheets/sheet55.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6"/>
    <col customWidth="1" max="8" min="8" width="4"/>
  </cols>
  <sheetData>
    <row spans="1:8" r="1">
      <c s="1" r="A1" t="s">
        <v>443</v>
      </c>
      <c s="2" r="C1" t="s">
        <v>1</v>
      </c>
      <c s="2" r="G1" t="s">
        <v>419</v>
      </c>
    </row>
    <row spans="1:8" r="2">
      <c s="2" r="C2" t="s">
        <v>2</v>
      </c>
      <c s="2" r="E2" t="s">
        <v>28</v>
      </c>
      <c s="2" r="G2" t="s">
        <v>80</v>
      </c>
    </row>
    <row spans="1:8" r="3">
      <c s="3" r="A3" t="s">
        <v>444</v>
      </c>
    </row>
    <row spans="1:8" r="4">
      <c s="4" r="A4" t="s">
        <v>445</v>
      </c>
      <c s="7" r="C4" t="n">
        <v>6324653</v>
      </c>
      <c s="7" r="E4" t="n">
        <v>4253185</v>
      </c>
      <c s="7" r="G4" t="n">
        <v>4642317</v>
      </c>
    </row>
    <row spans="1:8" r="5">
      <c s="4" r="A5" t="s">
        <v>36</v>
      </c>
      <c s="6" r="C5" t="n">
        <v>14496</v>
      </c>
      <c s="6" r="E5" t="n">
        <v>22036</v>
      </c>
    </row>
    <row spans="1:8" r="6">
      <c s="4" r="A6" t="s">
        <v>423</v>
      </c>
    </row>
    <row spans="1:8" r="7">
      <c s="3" r="A7" t="s">
        <v>444</v>
      </c>
    </row>
    <row spans="1:8" r="8">
      <c s="4" r="A8" t="s">
        <v>445</v>
      </c>
      <c s="6" r="C8" t="n">
        <v>118316</v>
      </c>
      <c s="6" r="E8" t="n">
        <v>99284</v>
      </c>
      <c s="6" r="G8" t="n">
        <v>576358</v>
      </c>
      <c s="4" r="H8" t="s">
        <v>414</v>
      </c>
    </row>
    <row spans="1:8" r="9">
      <c s="4" r="A9" t="s">
        <v>425</v>
      </c>
    </row>
    <row spans="1:8" r="10">
      <c s="3" r="A10" t="s">
        <v>444</v>
      </c>
    </row>
    <row spans="1:8" r="11">
      <c s="4" r="A11" t="s">
        <v>445</v>
      </c>
      <c s="4" r="B11" t="s">
        <v>416</v>
      </c>
      <c s="6" r="C11" t="n">
        <v>2714450</v>
      </c>
      <c s="6" r="E11" t="n">
        <v>2691822</v>
      </c>
      <c s="4" r="F11" t="s">
        <v>426</v>
      </c>
      <c s="6" r="G11" t="n">
        <v>2720004</v>
      </c>
      <c s="4" r="H11" t="s">
        <v>426</v>
      </c>
    </row>
    <row spans="1:8" r="12">
      <c s="4" r="A12" t="s">
        <v>428</v>
      </c>
    </row>
    <row spans="1:8" r="13">
      <c s="3" r="A13" t="s">
        <v>444</v>
      </c>
    </row>
    <row spans="1:8" r="14">
      <c s="4" r="A14" t="s">
        <v>445</v>
      </c>
      <c s="6" r="C14" t="n">
        <v>3146315</v>
      </c>
      <c s="6" r="E14" t="n">
        <v>960435</v>
      </c>
      <c s="4" r="F14" t="s">
        <v>426</v>
      </c>
      <c s="6" r="G14" t="n">
        <v>999778</v>
      </c>
      <c s="4" r="H14" t="s">
        <v>426</v>
      </c>
    </row>
    <row spans="1:8" r="15">
      <c s="4" r="A15" t="s">
        <v>430</v>
      </c>
    </row>
    <row spans="1:8" r="16">
      <c s="3" r="A16" t="s">
        <v>444</v>
      </c>
    </row>
    <row spans="1:8" r="17">
      <c s="4" r="A17" t="s">
        <v>445</v>
      </c>
      <c s="4" r="B17" t="s">
        <v>416</v>
      </c>
      <c s="6" r="C17" t="n">
        <v>74403</v>
      </c>
      <c s="6" r="E17" t="n">
        <v>75945</v>
      </c>
      <c s="6" r="G17" t="n">
        <v>60864</v>
      </c>
    </row>
    <row spans="1:8" r="18">
      <c s="4" r="A18" t="s">
        <v>432</v>
      </c>
    </row>
    <row spans="1:8" r="19">
      <c s="3" r="A19" t="s">
        <v>444</v>
      </c>
    </row>
    <row spans="1:8" r="20">
      <c s="4" r="A20" t="s">
        <v>445</v>
      </c>
      <c s="6" r="C20" t="n">
        <v>73878</v>
      </c>
      <c s="6" r="E20" t="n">
        <v>77399</v>
      </c>
      <c s="6" r="G20" t="n">
        <v>76357</v>
      </c>
    </row>
    <row spans="1:8" r="21">
      <c s="4" r="A21" t="s">
        <v>313</v>
      </c>
    </row>
    <row spans="1:8" r="22">
      <c s="3" r="A22" t="s">
        <v>444</v>
      </c>
    </row>
    <row spans="1:8" r="23">
      <c s="4" r="A23" t="s">
        <v>445</v>
      </c>
      <c s="6" r="C23" t="n">
        <v>197291</v>
      </c>
      <c s="4" r="D23" t="s">
        <v>434</v>
      </c>
      <c s="6" r="E23" t="n">
        <v>348300</v>
      </c>
      <c s="6" r="G23" t="n">
        <v>208956</v>
      </c>
    </row>
    <row spans="1:8" r="24">
      <c s="4" r="A24" t="s">
        <v>36</v>
      </c>
      <c s="7" r="C24" t="n">
        <v>14000</v>
      </c>
      <c s="6" r="E24" t="n">
        <v>22000</v>
      </c>
      <c s="6" r="G24" t="n">
        <v>250000</v>
      </c>
    </row>
    <row spans="1:8" r="25">
      <c s="4" r="A25" t="s">
        <v>446</v>
      </c>
    </row>
    <row spans="1:8" r="26">
      <c s="3" r="A26" t="s">
        <v>444</v>
      </c>
    </row>
    <row spans="1:8" r="27">
      <c s="4" r="A27" t="s">
        <v>447</v>
      </c>
      <c s="7" r="E27" t="n">
        <v>121000</v>
      </c>
      <c s="6" r="G27" t="n">
        <v>135000</v>
      </c>
    </row>
    <row spans="1:8" r="28">
      <c s="4" r="A28" t="s">
        <v>448</v>
      </c>
    </row>
    <row spans="1:8" r="29">
      <c s="3" r="A29" t="s">
        <v>444</v>
      </c>
    </row>
    <row spans="1:8" r="30">
      <c s="4" r="A30" t="s">
        <v>445</v>
      </c>
      <c s="7" r="G30" t="n">
        <v>440000</v>
      </c>
    </row>
    <row spans="1:8" r="31">
      <c r="A31" t="n"/>
    </row>
    <row spans="1:8" r="32">
      <c s="4" r="A32" t="s">
        <v>414</v>
      </c>
      <c s="4" r="B32" t="s">
        <v>449</v>
      </c>
    </row>
    <row spans="1:8" r="33">
      <c s="4" r="A33" t="s">
        <v>416</v>
      </c>
      <c s="4" r="B33" t="s">
        <v>450</v>
      </c>
    </row>
    <row spans="1:8" r="34">
      <c s="4" r="A34" t="s">
        <v>426</v>
      </c>
      <c s="4" r="B34" t="s">
        <v>451</v>
      </c>
    </row>
    <row spans="1:8" r="35">
      <c s="4" r="A35" t="s">
        <v>434</v>
      </c>
      <c s="4" r="B35" t="s">
        <v>452</v>
      </c>
    </row>
  </sheetData>
  <mergeCells count="11">
    <mergeCell ref="A1:B2"/>
    <mergeCell ref="C1:F1"/>
    <mergeCell ref="G1:H1"/>
    <mergeCell ref="C2:D2"/>
    <mergeCell ref="E2:F2"/>
    <mergeCell ref="G2:H2"/>
    <mergeCell ref="A31:G31"/>
    <mergeCell ref="B32:G32"/>
    <mergeCell ref="B33:G33"/>
    <mergeCell ref="B34:G34"/>
    <mergeCell ref="B35:G35"/>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75"/>
  <sheetViews>
    <sheetView workbookViewId="0">
      <selection activeCell="A1" sqref="A1"/>
    </sheetView>
  </sheetViews>
  <sheetFormatPr baseColWidth="10" defaultRowHeight="15"/>
  <cols>
    <col customWidth="1" max="1" min="1" width="76"/>
    <col customWidth="1" max="2" min="2" width="80"/>
    <col customWidth="1" max="3" min="3" width="14"/>
    <col customWidth="1" max="4" min="4" width="4"/>
    <col customWidth="1" max="5" min="5" width="14"/>
    <col customWidth="1" max="6" min="6" width="4"/>
  </cols>
  <sheetData>
    <row spans="1:6" r="1">
      <c s="1" r="A1" t="s">
        <v>453</v>
      </c>
      <c s="2" r="B1" t="s">
        <v>2</v>
      </c>
      <c s="2" r="C1" t="s">
        <v>80</v>
      </c>
      <c s="2" r="E1" t="s">
        <v>28</v>
      </c>
    </row>
    <row spans="1:6" r="2">
      <c s="3" r="A2" t="s">
        <v>454</v>
      </c>
    </row>
    <row spans="1:6" r="3">
      <c s="4" r="A3" t="s">
        <v>455</v>
      </c>
      <c s="7" r="B3" t="n">
        <v>-5148</v>
      </c>
      <c s="7" r="C3" t="n">
        <v>-1741</v>
      </c>
      <c s="7" r="E3" t="n">
        <v>-2435</v>
      </c>
    </row>
    <row spans="1:6" r="4">
      <c s="4" r="A4" t="s">
        <v>84</v>
      </c>
      <c s="6" r="B4" t="n">
        <v>206276</v>
      </c>
      <c s="6" r="C4" t="n">
        <v>147486</v>
      </c>
      <c s="6" r="E4" t="n">
        <v>178421</v>
      </c>
    </row>
    <row spans="1:6" r="5">
      <c s="4" r="A5" t="s">
        <v>371</v>
      </c>
    </row>
    <row spans="1:6" r="6">
      <c s="3" r="A6" t="s">
        <v>454</v>
      </c>
    </row>
    <row spans="1:6" r="7">
      <c s="4" r="A7" t="s">
        <v>455</v>
      </c>
      <c s="6" r="B7" t="n">
        <v>0</v>
      </c>
      <c s="6" r="C7" t="n">
        <v>0</v>
      </c>
      <c s="6" r="E7" t="n">
        <v>0</v>
      </c>
    </row>
    <row spans="1:6" r="8">
      <c s="4" r="A8" t="s">
        <v>84</v>
      </c>
      <c s="6" r="B8" t="n">
        <v>2421</v>
      </c>
      <c s="6" r="C8" t="n">
        <v>1025</v>
      </c>
      <c s="6" r="E8" t="n">
        <v>981</v>
      </c>
    </row>
    <row spans="1:6" r="9">
      <c s="4" r="A9" t="s">
        <v>425</v>
      </c>
    </row>
    <row spans="1:6" r="10">
      <c s="3" r="A10" t="s">
        <v>454</v>
      </c>
    </row>
    <row spans="1:6" r="11">
      <c s="4" r="A11" t="s">
        <v>455</v>
      </c>
      <c s="6" r="B11" t="n">
        <v>-772</v>
      </c>
      <c s="6" r="C11" t="n">
        <v>-727</v>
      </c>
      <c s="4" r="D11" t="s">
        <v>414</v>
      </c>
      <c s="6" r="E11" t="n">
        <v>-873</v>
      </c>
      <c s="4" r="F11" t="s">
        <v>414</v>
      </c>
    </row>
    <row spans="1:6" r="12">
      <c s="4" r="A12" t="s">
        <v>84</v>
      </c>
      <c s="6" r="B12" t="n">
        <v>73869</v>
      </c>
      <c s="6" r="C12" t="n">
        <v>76826</v>
      </c>
      <c s="4" r="D12" t="s">
        <v>414</v>
      </c>
      <c s="6" r="E12" t="n">
        <v>71261</v>
      </c>
      <c s="4" r="F12" t="s">
        <v>414</v>
      </c>
    </row>
    <row spans="1:6" r="13">
      <c s="4" r="A13" t="s">
        <v>428</v>
      </c>
    </row>
    <row spans="1:6" r="14">
      <c s="3" r="A14" t="s">
        <v>454</v>
      </c>
    </row>
    <row spans="1:6" r="15">
      <c s="4" r="A15" t="s">
        <v>455</v>
      </c>
      <c s="6" r="B15" t="n">
        <v>-4363</v>
      </c>
      <c s="6" r="C15" t="n">
        <v>-1001</v>
      </c>
      <c s="4" r="D15" t="s">
        <v>414</v>
      </c>
      <c s="6" r="E15" t="n">
        <v>-1549</v>
      </c>
      <c s="4" r="F15" t="s">
        <v>414</v>
      </c>
    </row>
    <row spans="1:6" r="16">
      <c s="4" r="A16" t="s">
        <v>84</v>
      </c>
      <c s="6" r="B16" t="n">
        <v>123910</v>
      </c>
      <c s="6" r="C16" t="n">
        <v>62199</v>
      </c>
      <c s="4" r="D16" t="s">
        <v>414</v>
      </c>
      <c s="6" r="E16" t="n">
        <v>96756</v>
      </c>
      <c s="4" r="F16" t="s">
        <v>414</v>
      </c>
    </row>
    <row spans="1:6" r="17">
      <c s="4" r="A17" t="s">
        <v>430</v>
      </c>
    </row>
    <row spans="1:6" r="18">
      <c s="3" r="A18" t="s">
        <v>454</v>
      </c>
    </row>
    <row spans="1:6" r="19">
      <c s="4" r="A19" t="s">
        <v>455</v>
      </c>
      <c s="6" r="B19" t="n">
        <v>0</v>
      </c>
      <c s="6" r="C19" t="n">
        <v>0</v>
      </c>
      <c s="6" r="E19" t="n">
        <v>0</v>
      </c>
    </row>
    <row spans="1:6" r="20">
      <c s="4" r="A20" t="s">
        <v>84</v>
      </c>
      <c s="6" r="B20" t="n">
        <v>1210</v>
      </c>
      <c s="6" r="C20" t="n">
        <v>1187</v>
      </c>
      <c s="6" r="E20" t="n">
        <v>1152</v>
      </c>
    </row>
    <row spans="1:6" r="21">
      <c s="4" r="A21" t="s">
        <v>432</v>
      </c>
    </row>
    <row spans="1:6" r="22">
      <c s="3" r="A22" t="s">
        <v>454</v>
      </c>
    </row>
    <row spans="1:6" r="23">
      <c s="4" r="A23" t="s">
        <v>455</v>
      </c>
      <c s="6" r="B23" t="n">
        <v>0</v>
      </c>
      <c s="6" r="C23" t="n">
        <v>0</v>
      </c>
      <c s="6" r="E23" t="n">
        <v>0</v>
      </c>
    </row>
    <row spans="1:6" r="24">
      <c s="4" r="A24" t="s">
        <v>84</v>
      </c>
      <c s="6" r="B24" t="n">
        <v>2484</v>
      </c>
      <c s="6" r="C24" t="n">
        <v>2760</v>
      </c>
      <c s="6" r="E24" t="n">
        <v>3638</v>
      </c>
    </row>
    <row spans="1:6" r="25">
      <c s="4" r="A25" t="s">
        <v>313</v>
      </c>
    </row>
    <row spans="1:6" r="26">
      <c s="3" r="A26" t="s">
        <v>454</v>
      </c>
    </row>
    <row spans="1:6" r="27">
      <c s="4" r="A27" t="s">
        <v>455</v>
      </c>
      <c s="6" r="B27" t="n">
        <v>-13</v>
      </c>
      <c s="6" r="C27" t="n">
        <v>-13</v>
      </c>
      <c s="6" r="E27" t="n">
        <v>-13</v>
      </c>
    </row>
    <row spans="1:6" r="28">
      <c s="4" r="A28" t="s">
        <v>84</v>
      </c>
      <c s="6" r="B28" t="n">
        <v>2382</v>
      </c>
      <c s="6" r="C28" t="n">
        <v>3489</v>
      </c>
      <c s="6" r="E28" t="n">
        <v>4633</v>
      </c>
    </row>
    <row spans="1:6" r="29">
      <c s="4" r="A29" t="s">
        <v>456</v>
      </c>
    </row>
    <row spans="1:6" r="30">
      <c s="3" r="A30" t="s">
        <v>454</v>
      </c>
    </row>
    <row spans="1:6" r="31">
      <c s="4" r="A31" t="s">
        <v>457</v>
      </c>
      <c s="6" r="B31" t="n">
        <v>123750</v>
      </c>
      <c s="6" r="C31" t="n">
        <v>80484</v>
      </c>
      <c s="6" r="E31" t="n">
        <v>127531</v>
      </c>
    </row>
    <row spans="1:6" r="32">
      <c s="4" r="A32" t="s">
        <v>458</v>
      </c>
    </row>
    <row spans="1:6" r="33">
      <c s="3" r="A33" t="s">
        <v>454</v>
      </c>
    </row>
    <row spans="1:6" r="34">
      <c s="4" r="A34" t="s">
        <v>457</v>
      </c>
      <c s="6" r="B34" t="n">
        <v>2421</v>
      </c>
      <c s="6" r="C34" t="n">
        <v>1025</v>
      </c>
      <c s="6" r="E34" t="n">
        <v>981</v>
      </c>
    </row>
    <row spans="1:6" r="35">
      <c s="4" r="A35" t="s">
        <v>459</v>
      </c>
    </row>
    <row spans="1:6" r="36">
      <c s="3" r="A36" t="s">
        <v>454</v>
      </c>
    </row>
    <row spans="1:6" r="37">
      <c s="4" r="A37" t="s">
        <v>457</v>
      </c>
      <c s="6" r="B37" t="n">
        <v>41981</v>
      </c>
      <c s="6" r="C37" t="n">
        <v>41679</v>
      </c>
      <c s="4" r="D37" t="s">
        <v>414</v>
      </c>
      <c s="6" r="E37" t="n">
        <v>49046</v>
      </c>
      <c s="4" r="F37" t="s">
        <v>414</v>
      </c>
    </row>
    <row spans="1:6" r="38">
      <c s="4" r="A38" t="s">
        <v>460</v>
      </c>
    </row>
    <row spans="1:6" r="39">
      <c s="3" r="A39" t="s">
        <v>454</v>
      </c>
    </row>
    <row spans="1:6" r="40">
      <c s="4" r="A40" t="s">
        <v>457</v>
      </c>
      <c s="6" r="B40" t="n">
        <v>73259</v>
      </c>
      <c s="6" r="C40" t="n">
        <v>30331</v>
      </c>
      <c s="4" r="D40" t="s">
        <v>414</v>
      </c>
      <c s="6" r="E40" t="n">
        <v>68068</v>
      </c>
      <c s="4" r="F40" t="s">
        <v>414</v>
      </c>
    </row>
    <row spans="1:6" r="41">
      <c s="4" r="A41" t="s">
        <v>461</v>
      </c>
    </row>
    <row spans="1:6" r="42">
      <c s="3" r="A42" t="s">
        <v>454</v>
      </c>
    </row>
    <row spans="1:6" r="43">
      <c s="4" r="A43" t="s">
        <v>457</v>
      </c>
      <c s="6" r="B43" t="n">
        <v>1210</v>
      </c>
      <c s="6" r="C43" t="n">
        <v>1187</v>
      </c>
      <c s="6" r="E43" t="n">
        <v>1152</v>
      </c>
    </row>
    <row spans="1:6" r="44">
      <c s="4" r="A44" t="s">
        <v>462</v>
      </c>
    </row>
    <row spans="1:6" r="45">
      <c s="3" r="A45" t="s">
        <v>454</v>
      </c>
    </row>
    <row spans="1:6" r="46">
      <c s="4" r="A46" t="s">
        <v>457</v>
      </c>
      <c s="6" r="B46" t="n">
        <v>2484</v>
      </c>
      <c s="6" r="C46" t="n">
        <v>2760</v>
      </c>
      <c s="6" r="E46" t="n">
        <v>3638</v>
      </c>
    </row>
    <row spans="1:6" r="47">
      <c s="4" r="A47" t="s">
        <v>463</v>
      </c>
    </row>
    <row spans="1:6" r="48">
      <c s="3" r="A48" t="s">
        <v>454</v>
      </c>
    </row>
    <row spans="1:6" r="49">
      <c s="4" r="A49" t="s">
        <v>457</v>
      </c>
      <c s="6" r="B49" t="n">
        <v>2395</v>
      </c>
      <c s="6" r="C49" t="n">
        <v>3502</v>
      </c>
      <c s="6" r="E49" t="n">
        <v>4646</v>
      </c>
    </row>
    <row spans="1:6" r="50">
      <c s="4" r="A50" t="s">
        <v>464</v>
      </c>
    </row>
    <row spans="1:6" r="51">
      <c s="3" r="A51" t="s">
        <v>454</v>
      </c>
    </row>
    <row spans="1:6" r="52">
      <c s="4" r="A52" t="s">
        <v>457</v>
      </c>
      <c s="6" r="B52" t="n">
        <v>87674</v>
      </c>
      <c s="6" r="C52" t="n">
        <v>68743</v>
      </c>
      <c s="6" r="E52" t="n">
        <v>53325</v>
      </c>
    </row>
    <row spans="1:6" r="53">
      <c s="4" r="A53" t="s">
        <v>465</v>
      </c>
    </row>
    <row spans="1:6" r="54">
      <c s="3" r="A54" t="s">
        <v>454</v>
      </c>
    </row>
    <row spans="1:6" r="55">
      <c s="4" r="A55" t="s">
        <v>457</v>
      </c>
      <c s="6" r="B55" t="n">
        <v>0</v>
      </c>
      <c s="6" r="C55" t="n">
        <v>0</v>
      </c>
      <c s="6" r="E55" t="n">
        <v>0</v>
      </c>
    </row>
    <row spans="1:6" r="56">
      <c s="4" r="A56" t="s">
        <v>466</v>
      </c>
    </row>
    <row spans="1:6" r="57">
      <c s="3" r="A57" t="s">
        <v>454</v>
      </c>
    </row>
    <row spans="1:6" r="58">
      <c s="4" r="A58" t="s">
        <v>457</v>
      </c>
      <c s="6" r="B58" t="n">
        <v>32660</v>
      </c>
      <c s="6" r="C58" t="n">
        <v>35874</v>
      </c>
      <c s="4" r="D58" t="s">
        <v>414</v>
      </c>
      <c s="6" r="E58" t="n">
        <v>23088</v>
      </c>
      <c s="4" r="F58" t="s">
        <v>414</v>
      </c>
    </row>
    <row spans="1:6" r="59">
      <c s="4" r="A59" t="s">
        <v>467</v>
      </c>
    </row>
    <row spans="1:6" r="60">
      <c s="3" r="A60" t="s">
        <v>454</v>
      </c>
    </row>
    <row spans="1:6" r="61">
      <c s="4" r="A61" t="s">
        <v>457</v>
      </c>
      <c s="6" r="B61" t="n">
        <v>55014</v>
      </c>
      <c s="6" r="C61" t="n">
        <v>32869</v>
      </c>
      <c s="4" r="D61" t="s">
        <v>414</v>
      </c>
      <c s="6" r="E61" t="n">
        <v>30237</v>
      </c>
      <c s="4" r="F61" t="s">
        <v>414</v>
      </c>
    </row>
    <row spans="1:6" r="62">
      <c s="4" r="A62" t="s">
        <v>468</v>
      </c>
    </row>
    <row spans="1:6" r="63">
      <c s="3" r="A63" t="s">
        <v>454</v>
      </c>
    </row>
    <row spans="1:6" r="64">
      <c s="4" r="A64" t="s">
        <v>457</v>
      </c>
      <c s="6" r="B64" t="n">
        <v>0</v>
      </c>
      <c s="6" r="C64" t="n">
        <v>0</v>
      </c>
      <c s="6" r="E64" t="n">
        <v>0</v>
      </c>
    </row>
    <row spans="1:6" r="65">
      <c s="4" r="A65" t="s">
        <v>469</v>
      </c>
    </row>
    <row spans="1:6" r="66">
      <c s="3" r="A66" t="s">
        <v>454</v>
      </c>
    </row>
    <row spans="1:6" r="67">
      <c s="4" r="A67" t="s">
        <v>457</v>
      </c>
      <c s="6" r="B67" t="n">
        <v>0</v>
      </c>
      <c s="6" r="C67" t="n">
        <v>0</v>
      </c>
      <c s="6" r="E67" t="n">
        <v>0</v>
      </c>
    </row>
    <row spans="1:6" r="68">
      <c s="4" r="A68" t="s">
        <v>470</v>
      </c>
    </row>
    <row spans="1:6" r="69">
      <c s="3" r="A69" t="s">
        <v>454</v>
      </c>
    </row>
    <row spans="1:6" r="70">
      <c s="4" r="A70" t="s">
        <v>457</v>
      </c>
      <c s="7" r="B70" t="n">
        <v>0</v>
      </c>
      <c s="6" r="C70" t="n">
        <v>0</v>
      </c>
      <c s="6" r="E70" t="n">
        <v>0</v>
      </c>
    </row>
    <row spans="1:6" r="71">
      <c s="4" r="A71" t="s">
        <v>457</v>
      </c>
    </row>
    <row spans="1:6" r="72">
      <c s="3" r="A72" t="s">
        <v>454</v>
      </c>
    </row>
    <row spans="1:6" r="73">
      <c s="4" r="A73" t="s">
        <v>447</v>
      </c>
      <c s="7" r="C73" t="n">
        <v>6800</v>
      </c>
      <c s="7" r="E73" t="n">
        <v>6300</v>
      </c>
    </row>
    <row spans="1:6" r="74">
      <c r="A74" t="n"/>
    </row>
    <row spans="1:6" r="75">
      <c s="4" r="A75" t="s">
        <v>414</v>
      </c>
      <c s="4" r="B75" t="s">
        <v>471</v>
      </c>
    </row>
  </sheetData>
  <mergeCells count="4">
    <mergeCell ref="C1:D1"/>
    <mergeCell ref="E1:F1"/>
    <mergeCell ref="A74:F74"/>
    <mergeCell ref="B75:F75"/>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8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spans="1:5" r="1">
      <c s="1" r="A1" t="s">
        <v>472</v>
      </c>
      <c s="2" r="C1" t="s">
        <v>1</v>
      </c>
    </row>
    <row spans="1:5" r="2">
      <c s="2" r="C2" t="s">
        <v>2</v>
      </c>
      <c s="2" r="D2" t="s">
        <v>80</v>
      </c>
      <c s="2" r="E2" t="s">
        <v>28</v>
      </c>
    </row>
    <row spans="1:5" r="3">
      <c s="3" r="A3" t="s">
        <v>473</v>
      </c>
    </row>
    <row spans="1:5" r="4">
      <c s="4" r="A4" t="s">
        <v>474</v>
      </c>
      <c s="7" r="C4" t="n">
        <v>293131</v>
      </c>
      <c s="7" r="D4" t="n">
        <v>232484</v>
      </c>
      <c s="7" r="E4" t="n">
        <v>235477</v>
      </c>
    </row>
    <row spans="1:5" r="5">
      <c s="4" r="A5" t="s">
        <v>475</v>
      </c>
      <c s="7" r="C5" t="n">
        <v>236270</v>
      </c>
      <c s="6" r="D5" t="n">
        <v>153041</v>
      </c>
      <c s="6" r="E5" t="n">
        <v>166539</v>
      </c>
    </row>
    <row spans="1:5" r="6">
      <c s="4" r="A6" t="s">
        <v>476</v>
      </c>
    </row>
    <row spans="1:5" r="7">
      <c s="3" r="A7" t="s">
        <v>473</v>
      </c>
    </row>
    <row spans="1:5" r="8">
      <c s="4" r="A8" t="s">
        <v>477</v>
      </c>
      <c s="4" r="C8" t="s">
        <v>478</v>
      </c>
    </row>
    <row spans="1:5" r="9">
      <c s="4" r="A9" t="s">
        <v>475</v>
      </c>
      <c s="4" r="B9" t="s">
        <v>373</v>
      </c>
      <c s="7" r="C9" t="n">
        <v>40797</v>
      </c>
      <c s="6" r="D9" t="n">
        <v>7814</v>
      </c>
      <c s="6" r="E9" t="n">
        <v>18094</v>
      </c>
    </row>
    <row spans="1:5" r="10">
      <c s="4" r="A10" t="s">
        <v>144</v>
      </c>
    </row>
    <row spans="1:5" r="11">
      <c s="3" r="A11" t="s">
        <v>473</v>
      </c>
    </row>
    <row spans="1:5" r="12">
      <c s="4" r="A12" t="s">
        <v>477</v>
      </c>
      <c s="4" r="C12" t="s">
        <v>479</v>
      </c>
    </row>
    <row spans="1:5" r="13">
      <c s="4" r="A13" t="s">
        <v>475</v>
      </c>
      <c s="4" r="B13" t="s">
        <v>480</v>
      </c>
      <c s="7" r="C13" t="n">
        <v>63580</v>
      </c>
      <c s="6" r="D13" t="n">
        <v>47218</v>
      </c>
      <c s="6" r="E13" t="n">
        <v>53151</v>
      </c>
    </row>
    <row spans="1:5" r="14">
      <c s="4" r="A14" t="s">
        <v>481</v>
      </c>
    </row>
    <row spans="1:5" r="15">
      <c s="3" r="A15" t="s">
        <v>473</v>
      </c>
    </row>
    <row spans="1:5" r="16">
      <c s="4" r="A16" t="s">
        <v>477</v>
      </c>
      <c s="4" r="C16" t="s">
        <v>482</v>
      </c>
    </row>
    <row spans="1:5" r="17">
      <c s="4" r="A17" t="s">
        <v>475</v>
      </c>
      <c s="4" r="B17" t="s">
        <v>416</v>
      </c>
      <c s="7" r="C17" t="n">
        <v>123076</v>
      </c>
      <c s="6" r="D17" t="n">
        <v>90045</v>
      </c>
      <c s="6" r="E17" t="n">
        <v>81449</v>
      </c>
    </row>
    <row spans="1:5" r="18">
      <c s="4" r="A18" t="s">
        <v>483</v>
      </c>
    </row>
    <row spans="1:5" r="19">
      <c s="3" r="A19" t="s">
        <v>473</v>
      </c>
    </row>
    <row spans="1:5" r="20">
      <c s="4" r="A20" t="s">
        <v>477</v>
      </c>
      <c s="4" r="C20" t="s">
        <v>484</v>
      </c>
    </row>
    <row spans="1:5" r="21">
      <c s="4" r="A21" t="s">
        <v>475</v>
      </c>
      <c s="4" r="B21" t="s">
        <v>426</v>
      </c>
      <c s="7" r="C21" t="n">
        <v>8817</v>
      </c>
      <c s="6" r="D21" t="n">
        <v>7964</v>
      </c>
      <c s="6" r="E21" t="n">
        <v>13845</v>
      </c>
    </row>
    <row spans="1:5" r="22">
      <c s="4" r="A22" t="s">
        <v>476</v>
      </c>
    </row>
    <row spans="1:5" r="23">
      <c s="3" r="A23" t="s">
        <v>473</v>
      </c>
    </row>
    <row spans="1:5" r="24">
      <c s="4" r="A24" t="s">
        <v>477</v>
      </c>
      <c s="4" r="C24" t="s">
        <v>478</v>
      </c>
    </row>
    <row spans="1:5" r="25">
      <c s="4" r="A25" t="s">
        <v>474</v>
      </c>
      <c s="4" r="B25" t="s">
        <v>373</v>
      </c>
      <c s="7" r="C25" t="n">
        <v>24479</v>
      </c>
      <c s="6" r="D25" t="n">
        <v>24751</v>
      </c>
      <c s="6" r="E25" t="n">
        <v>30833</v>
      </c>
    </row>
    <row spans="1:5" r="26">
      <c s="4" r="A26" t="s">
        <v>485</v>
      </c>
    </row>
    <row spans="1:5" r="27">
      <c s="3" r="A27" t="s">
        <v>473</v>
      </c>
    </row>
    <row spans="1:5" r="28">
      <c s="4" r="A28" t="s">
        <v>477</v>
      </c>
      <c s="4" r="C28" t="s">
        <v>478</v>
      </c>
    </row>
    <row spans="1:5" r="29">
      <c s="4" r="A29" t="s">
        <v>474</v>
      </c>
      <c s="4" r="B29" t="s">
        <v>373</v>
      </c>
      <c s="7" r="C29" t="n">
        <v>14895</v>
      </c>
      <c s="6" r="D29" t="n">
        <v>15521</v>
      </c>
      <c s="6" r="E29" t="n">
        <v>6138</v>
      </c>
    </row>
    <row spans="1:5" r="30">
      <c s="4" r="A30" t="s">
        <v>486</v>
      </c>
    </row>
    <row spans="1:5" r="31">
      <c s="3" r="A31" t="s">
        <v>473</v>
      </c>
    </row>
    <row spans="1:5" r="32">
      <c s="4" r="A32" t="s">
        <v>477</v>
      </c>
      <c s="4" r="C32" t="s">
        <v>487</v>
      </c>
    </row>
    <row spans="1:5" r="33">
      <c s="4" r="A33" t="s">
        <v>474</v>
      </c>
      <c s="4" r="B33" t="s">
        <v>416</v>
      </c>
      <c s="7" r="C33" t="n">
        <v>20324</v>
      </c>
      <c s="6" r="D33" t="n">
        <v>23583</v>
      </c>
      <c s="6" r="E33" t="n">
        <v>21606</v>
      </c>
    </row>
    <row spans="1:5" r="34">
      <c s="4" r="A34" t="s">
        <v>488</v>
      </c>
    </row>
    <row spans="1:5" r="35">
      <c s="3" r="A35" t="s">
        <v>473</v>
      </c>
    </row>
    <row spans="1:5" r="36">
      <c s="4" r="A36" t="s">
        <v>477</v>
      </c>
      <c s="4" r="C36" t="s">
        <v>489</v>
      </c>
    </row>
    <row spans="1:5" r="37">
      <c s="4" r="A37" t="s">
        <v>474</v>
      </c>
      <c s="4" r="B37" t="s">
        <v>490</v>
      </c>
      <c s="7" r="C37" t="n">
        <v>13677</v>
      </c>
      <c s="6" r="D37" t="n">
        <v>12870</v>
      </c>
      <c s="6" r="E37" t="n">
        <v>12114</v>
      </c>
    </row>
    <row spans="1:5" r="38">
      <c s="4" r="A38" t="s">
        <v>144</v>
      </c>
    </row>
    <row spans="1:5" r="39">
      <c s="3" r="A39" t="s">
        <v>473</v>
      </c>
    </row>
    <row spans="1:5" r="40">
      <c s="4" r="A40" t="s">
        <v>477</v>
      </c>
      <c s="4" r="C40" t="s">
        <v>479</v>
      </c>
    </row>
    <row spans="1:5" r="41">
      <c s="4" r="A41" t="s">
        <v>474</v>
      </c>
      <c s="4" r="B41" t="s">
        <v>480</v>
      </c>
      <c s="7" r="C41" t="n">
        <v>111661</v>
      </c>
      <c s="6" r="D41" t="n">
        <v>83986</v>
      </c>
      <c s="6" r="E41" t="n">
        <v>97700</v>
      </c>
    </row>
    <row spans="1:5" r="42">
      <c s="4" r="A42" t="s">
        <v>491</v>
      </c>
    </row>
    <row spans="1:5" r="43">
      <c s="3" r="A43" t="s">
        <v>473</v>
      </c>
    </row>
    <row spans="1:5" r="44">
      <c s="4" r="A44" t="s">
        <v>474</v>
      </c>
      <c s="4" r="B44" t="s">
        <v>416</v>
      </c>
      <c s="7" r="C44" t="n">
        <v>1162</v>
      </c>
      <c s="6" r="D44" t="n">
        <v>1180</v>
      </c>
      <c s="6" r="E44" t="n">
        <v>1240</v>
      </c>
    </row>
    <row spans="1:5" r="45">
      <c s="4" r="A45" t="s">
        <v>492</v>
      </c>
    </row>
    <row spans="1:5" r="46">
      <c s="3" r="A46" t="s">
        <v>473</v>
      </c>
    </row>
    <row spans="1:5" r="47">
      <c s="4" r="A47" t="s">
        <v>477</v>
      </c>
      <c s="4" r="C47" t="s">
        <v>482</v>
      </c>
    </row>
    <row spans="1:5" r="48">
      <c s="4" r="A48" t="s">
        <v>474</v>
      </c>
      <c s="4" r="B48" t="s">
        <v>416</v>
      </c>
      <c s="7" r="C48" t="n">
        <v>487</v>
      </c>
      <c s="6" r="D48" t="n">
        <v>457</v>
      </c>
      <c s="6" r="E48" t="n">
        <v>3237</v>
      </c>
    </row>
    <row spans="1:5" r="49">
      <c s="4" r="A49" t="s">
        <v>493</v>
      </c>
    </row>
    <row spans="1:5" r="50">
      <c s="3" r="A50" t="s">
        <v>473</v>
      </c>
    </row>
    <row spans="1:5" r="51">
      <c s="4" r="A51" t="s">
        <v>477</v>
      </c>
      <c s="4" r="C51" t="s">
        <v>494</v>
      </c>
    </row>
    <row spans="1:5" r="52">
      <c s="4" r="A52" t="s">
        <v>474</v>
      </c>
      <c s="4" r="B52" t="s">
        <v>416</v>
      </c>
      <c s="7" r="C52" t="n">
        <v>3097</v>
      </c>
      <c s="6" r="D52" t="n">
        <v>3133</v>
      </c>
      <c s="6" r="E52" t="n">
        <v>3240</v>
      </c>
    </row>
    <row spans="1:5" r="53">
      <c s="4" r="A53" t="s">
        <v>495</v>
      </c>
    </row>
    <row spans="1:5" r="54">
      <c s="3" r="A54" t="s">
        <v>473</v>
      </c>
    </row>
    <row spans="1:5" r="55">
      <c s="4" r="A55" t="s">
        <v>477</v>
      </c>
      <c s="4" r="C55" t="s">
        <v>412</v>
      </c>
    </row>
    <row spans="1:5" r="56">
      <c s="4" r="A56" t="s">
        <v>474</v>
      </c>
      <c s="4" r="B56" t="s">
        <v>490</v>
      </c>
      <c s="7" r="C56" t="n">
        <v>4507</v>
      </c>
      <c s="6" r="D56" t="n">
        <v>5068</v>
      </c>
      <c s="6" r="E56" t="n">
        <v>5590</v>
      </c>
    </row>
    <row spans="1:5" r="57">
      <c s="4" r="A57" t="s">
        <v>496</v>
      </c>
    </row>
    <row spans="1:5" r="58">
      <c s="3" r="A58" t="s">
        <v>473</v>
      </c>
    </row>
    <row spans="1:5" r="59">
      <c s="4" r="A59" t="s">
        <v>477</v>
      </c>
      <c s="4" r="C59" t="s">
        <v>497</v>
      </c>
    </row>
    <row spans="1:5" r="60">
      <c s="4" r="A60" t="s">
        <v>474</v>
      </c>
      <c s="4" r="B60" t="s">
        <v>426</v>
      </c>
      <c s="7" r="C60" t="n">
        <v>30614</v>
      </c>
      <c s="6" r="D60" t="n">
        <v>29722</v>
      </c>
      <c s="6" r="E60" t="n">
        <v>26835</v>
      </c>
    </row>
    <row spans="1:5" r="61">
      <c s="4" r="A61" t="s">
        <v>498</v>
      </c>
    </row>
    <row spans="1:5" r="62">
      <c s="3" r="A62" t="s">
        <v>473</v>
      </c>
    </row>
    <row spans="1:5" r="63">
      <c s="4" r="A63" t="s">
        <v>477</v>
      </c>
      <c s="4" r="C63" t="s">
        <v>499</v>
      </c>
    </row>
    <row spans="1:5" r="64">
      <c s="4" r="A64" t="s">
        <v>474</v>
      </c>
      <c s="4" r="B64" t="s">
        <v>500</v>
      </c>
      <c s="7" r="C64" t="n">
        <v>18134</v>
      </c>
      <c s="6" r="D64" t="n">
        <v>18310</v>
      </c>
      <c s="6" r="E64" t="n">
        <v>13702</v>
      </c>
    </row>
    <row spans="1:5" r="65">
      <c s="4" r="A65" t="s">
        <v>501</v>
      </c>
    </row>
    <row spans="1:5" r="66">
      <c s="3" r="A66" t="s">
        <v>473</v>
      </c>
    </row>
    <row spans="1:5" r="67">
      <c s="4" r="A67" t="s">
        <v>477</v>
      </c>
      <c s="4" r="C67" t="s">
        <v>412</v>
      </c>
    </row>
    <row spans="1:5" r="68">
      <c s="4" r="A68" t="s">
        <v>474</v>
      </c>
      <c s="7" r="C68" t="n">
        <v>30613</v>
      </c>
      <c s="6" r="D68" t="n">
        <v>0</v>
      </c>
      <c s="6" r="E68" t="n">
        <v>0</v>
      </c>
    </row>
    <row spans="1:5" r="69">
      <c s="4" r="A69" t="s">
        <v>502</v>
      </c>
    </row>
    <row spans="1:5" r="70">
      <c s="3" r="A70" t="s">
        <v>473</v>
      </c>
    </row>
    <row spans="1:5" r="71">
      <c s="4" r="A71" t="s">
        <v>477</v>
      </c>
      <c s="4" r="C71" t="s">
        <v>503</v>
      </c>
    </row>
    <row spans="1:5" r="72">
      <c s="4" r="A72" t="s">
        <v>474</v>
      </c>
      <c s="4" r="B72" t="s">
        <v>416</v>
      </c>
      <c s="7" r="C72" t="n">
        <v>19481</v>
      </c>
      <c s="7" r="D72" t="n">
        <v>13903</v>
      </c>
      <c s="7" r="E72" t="n">
        <v>13242</v>
      </c>
    </row>
    <row spans="1:5" r="73">
      <c s="4" r="A73" t="s">
        <v>504</v>
      </c>
    </row>
    <row spans="1:5" r="74">
      <c s="3" r="A74" t="s">
        <v>473</v>
      </c>
    </row>
    <row spans="1:5" r="75">
      <c s="4" r="A75" t="s">
        <v>474</v>
      </c>
      <c s="4" r="B75" t="s">
        <v>500</v>
      </c>
      <c s="7" r="C75" t="n">
        <v>13000</v>
      </c>
    </row>
    <row spans="1:5" r="76">
      <c r="A76" t="n"/>
    </row>
    <row spans="1:5" r="77">
      <c s="4" r="A77" t="s">
        <v>414</v>
      </c>
      <c s="4" r="B77" t="s">
        <v>505</v>
      </c>
    </row>
    <row spans="1:5" r="78">
      <c s="4" r="A78" t="s">
        <v>416</v>
      </c>
      <c s="4" r="B78" t="s">
        <v>506</v>
      </c>
    </row>
    <row spans="1:5" r="79">
      <c s="4" r="A79" t="s">
        <v>426</v>
      </c>
      <c s="4" r="B79" t="s">
        <v>507</v>
      </c>
    </row>
    <row spans="1:5" r="80">
      <c s="4" r="A80" t="s">
        <v>434</v>
      </c>
      <c s="4" r="B80" t="s">
        <v>508</v>
      </c>
    </row>
    <row spans="1:5" r="81">
      <c s="4" r="A81" t="s">
        <v>490</v>
      </c>
      <c s="4" r="B81" t="s">
        <v>509</v>
      </c>
    </row>
    <row spans="1:5" r="82">
      <c s="4" r="A82" t="s">
        <v>500</v>
      </c>
      <c s="4" r="B82" t="s">
        <v>510</v>
      </c>
    </row>
  </sheetData>
  <mergeCells count="8">
    <mergeCell ref="A1:B2"/>
    <mergeCell ref="A76:D76"/>
    <mergeCell ref="B77:D77"/>
    <mergeCell ref="B78:D78"/>
    <mergeCell ref="B79:D79"/>
    <mergeCell ref="B80:D80"/>
    <mergeCell ref="B81:D81"/>
    <mergeCell ref="B82:D8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511</v>
      </c>
      <c s="2" r="B1" t="s">
        <v>512</v>
      </c>
    </row>
    <row spans="1:2" r="2">
      <c s="4" r="A2" t="s">
        <v>513</v>
      </c>
    </row>
    <row spans="1:2" r="3">
      <c s="3" r="A3" t="s">
        <v>514</v>
      </c>
    </row>
    <row spans="1:2" r="4">
      <c s="4" r="A4" t="s">
        <v>515</v>
      </c>
      <c s="6" r="B4" t="n">
        <v>6</v>
      </c>
    </row>
    <row spans="1:2" r="5">
      <c s="4" r="A5" t="s">
        <v>516</v>
      </c>
    </row>
    <row spans="1:2" r="6">
      <c s="3" r="A6" t="s">
        <v>514</v>
      </c>
    </row>
    <row spans="1:2" r="7">
      <c s="4" r="A7" t="s">
        <v>515</v>
      </c>
      <c s="6" r="B7" t="n">
        <v>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517</v>
      </c>
      <c s="2" r="B1" t="s">
        <v>2</v>
      </c>
      <c s="2" r="C1" t="s">
        <v>80</v>
      </c>
      <c s="2" r="D1" t="s">
        <v>28</v>
      </c>
    </row>
    <row spans="1:4" r="2">
      <c s="3" r="A2" t="s">
        <v>191</v>
      </c>
    </row>
    <row spans="1:4" r="3">
      <c s="4" r="A3" t="s">
        <v>518</v>
      </c>
      <c s="7" r="B3" t="n">
        <v>66542</v>
      </c>
      <c s="7" r="C3" t="n">
        <v>55726</v>
      </c>
      <c s="7" r="D3" t="n">
        <v>52429</v>
      </c>
    </row>
    <row spans="1:4" r="4">
      <c s="4" r="A4" t="s">
        <v>519</v>
      </c>
      <c s="6" r="B4" t="n">
        <v>5365</v>
      </c>
      <c s="6" r="C4" t="n">
        <v>5567</v>
      </c>
      <c s="6" r="D4" t="n">
        <v>6780</v>
      </c>
    </row>
    <row spans="1:4" r="5">
      <c s="4" r="A5" t="s">
        <v>520</v>
      </c>
      <c s="6" r="B5" t="n">
        <v>6269</v>
      </c>
      <c s="6" r="C5" t="n">
        <v>25650</v>
      </c>
      <c s="6" r="D5" t="n">
        <v>7417</v>
      </c>
    </row>
    <row spans="1:4" r="6">
      <c s="4" r="A6" t="s">
        <v>521</v>
      </c>
      <c s="7" r="B6" t="n">
        <v>78176</v>
      </c>
      <c s="7" r="C6" t="n">
        <v>86943</v>
      </c>
      <c s="7" r="D6" t="n">
        <v>6662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31</v>
      </c>
      <c s="2" r="B1" t="s">
        <v>2</v>
      </c>
      <c s="2" r="C1" t="s">
        <v>80</v>
      </c>
      <c s="2" r="D1" t="s">
        <v>28</v>
      </c>
    </row>
    <row spans="1:4" r="2">
      <c s="3" r="A2" t="s">
        <v>132</v>
      </c>
    </row>
    <row spans="1:4" r="3">
      <c s="4" r="A3" t="s">
        <v>133</v>
      </c>
      <c s="7" r="B3" t="n">
        <v>1</v>
      </c>
      <c s="7" r="C3" t="n">
        <v>1</v>
      </c>
      <c s="7" r="D3" t="n">
        <v>1</v>
      </c>
    </row>
    <row spans="1:4" r="4">
      <c s="4" r="A4" t="s">
        <v>134</v>
      </c>
      <c s="6" r="B4" t="n">
        <v>51477472</v>
      </c>
      <c s="6" r="C4" t="n">
        <v>51231861</v>
      </c>
      <c s="6" r="D4" t="n">
        <v>44856790</v>
      </c>
    </row>
    <row spans="1:4" r="5">
      <c s="4" r="A5" t="s">
        <v>135</v>
      </c>
      <c s="6" r="B5" t="n">
        <v>30903</v>
      </c>
      <c s="6" r="C5" t="n">
        <v>39720</v>
      </c>
      <c s="6" r="D5" t="n">
        <v>33755</v>
      </c>
    </row>
    <row spans="1:4" r="6">
      <c s="4" r="A6" t="s">
        <v>136</v>
      </c>
      <c s="6" r="B6" t="n">
        <v>100000000</v>
      </c>
      <c s="6" r="C6" t="n">
        <v>100000000</v>
      </c>
      <c s="6" r="D6" t="n">
        <v>100000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4"/>
    <col customWidth="1" max="2" min="2" width="80"/>
    <col customWidth="1" max="3" min="3" width="15"/>
    <col customWidth="1" max="4" min="4" width="14"/>
  </cols>
  <sheetData>
    <row spans="1:4" r="1">
      <c s="1" r="A1" t="s">
        <v>522</v>
      </c>
      <c s="2" r="C1" t="s">
        <v>1</v>
      </c>
    </row>
    <row spans="1:4" r="2">
      <c s="2" r="C2" t="s">
        <v>2</v>
      </c>
      <c s="2" r="D2" t="s">
        <v>80</v>
      </c>
    </row>
    <row spans="1:4" r="3">
      <c s="3" r="A3" t="s">
        <v>523</v>
      </c>
    </row>
    <row spans="1:4" r="4">
      <c s="4" r="A4" t="s">
        <v>524</v>
      </c>
      <c s="7" r="C4" t="n">
        <v>359759</v>
      </c>
    </row>
    <row spans="1:4" r="5">
      <c s="4" r="A5" t="s">
        <v>525</v>
      </c>
      <c s="6" r="C5" t="n">
        <v>946410</v>
      </c>
    </row>
    <row spans="1:4" r="6">
      <c s="4" r="A6" t="s">
        <v>526</v>
      </c>
      <c s="6" r="C6" t="n">
        <v>1306169</v>
      </c>
    </row>
    <row spans="1:4" r="7">
      <c s="4" r="A7" t="s">
        <v>425</v>
      </c>
    </row>
    <row spans="1:4" r="8">
      <c s="3" r="A8" t="s">
        <v>523</v>
      </c>
    </row>
    <row spans="1:4" r="9">
      <c s="4" r="A9" t="s">
        <v>524</v>
      </c>
      <c s="4" r="B9" t="s">
        <v>414</v>
      </c>
      <c s="6" r="C9" t="n">
        <v>250487</v>
      </c>
    </row>
    <row spans="1:4" r="10">
      <c s="4" r="A10" t="s">
        <v>525</v>
      </c>
      <c s="6" r="C10" t="n">
        <v>0</v>
      </c>
    </row>
    <row spans="1:4" r="11">
      <c s="4" r="A11" t="s">
        <v>526</v>
      </c>
      <c s="6" r="C11" t="n">
        <v>250487</v>
      </c>
    </row>
    <row spans="1:4" r="12">
      <c s="4" r="A12" t="s">
        <v>428</v>
      </c>
    </row>
    <row spans="1:4" r="13">
      <c s="3" r="A13" t="s">
        <v>523</v>
      </c>
    </row>
    <row spans="1:4" r="14">
      <c s="4" r="A14" t="s">
        <v>524</v>
      </c>
      <c s="4" r="B14" t="s">
        <v>414</v>
      </c>
      <c s="6" r="C14" t="n">
        <v>100507</v>
      </c>
    </row>
    <row spans="1:4" r="15">
      <c s="4" r="A15" t="s">
        <v>526</v>
      </c>
      <c s="6" r="C15" t="n">
        <v>1046917</v>
      </c>
    </row>
    <row spans="1:4" r="16">
      <c s="4" r="A16" t="s">
        <v>430</v>
      </c>
    </row>
    <row spans="1:4" r="17">
      <c s="3" r="A17" t="s">
        <v>523</v>
      </c>
    </row>
    <row spans="1:4" r="18">
      <c s="4" r="A18" t="s">
        <v>524</v>
      </c>
      <c s="6" r="C18" t="n">
        <v>8765</v>
      </c>
    </row>
    <row spans="1:4" r="19">
      <c s="4" r="A19" t="s">
        <v>525</v>
      </c>
      <c s="6" r="C19" t="n">
        <v>0</v>
      </c>
    </row>
    <row spans="1:4" r="20">
      <c s="4" r="A20" t="s">
        <v>526</v>
      </c>
      <c s="6" r="C20" t="n">
        <v>8765</v>
      </c>
    </row>
    <row spans="1:4" r="21">
      <c s="4" r="A21" t="s">
        <v>527</v>
      </c>
    </row>
    <row spans="1:4" r="22">
      <c s="3" r="A22" t="s">
        <v>523</v>
      </c>
    </row>
    <row spans="1:4" r="23">
      <c s="4" r="A23" t="s">
        <v>525</v>
      </c>
      <c s="4" r="B23" t="s">
        <v>416</v>
      </c>
      <c s="7" r="C23" t="n">
        <v>946410</v>
      </c>
    </row>
    <row spans="1:4" r="24">
      <c s="4" r="A24" t="s">
        <v>528</v>
      </c>
    </row>
    <row spans="1:4" r="25">
      <c s="3" r="A25" t="s">
        <v>529</v>
      </c>
    </row>
    <row spans="1:4" r="26">
      <c s="4" r="A26" t="s">
        <v>447</v>
      </c>
      <c s="7" r="D26" t="n">
        <v>6300</v>
      </c>
    </row>
    <row spans="1:4" r="27">
      <c r="A27" t="n"/>
    </row>
    <row spans="1:4" r="28">
      <c s="4" r="A28" t="s">
        <v>414</v>
      </c>
      <c s="4" r="B28" t="s">
        <v>530</v>
      </c>
    </row>
    <row spans="1:4" r="29">
      <c s="4" r="A29" t="s">
        <v>416</v>
      </c>
      <c s="4" r="B29" t="s">
        <v>531</v>
      </c>
    </row>
  </sheetData>
  <mergeCells count="4">
    <mergeCell ref="A1:B2"/>
    <mergeCell ref="A27:C27"/>
    <mergeCell ref="B28:C28"/>
    <mergeCell ref="B29:C29"/>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3"/>
    <col customWidth="1" max="2" min="2" width="80"/>
    <col customWidth="1" max="3" min="3" width="4"/>
  </cols>
  <sheetData>
    <row spans="1:3" r="1">
      <c s="1" r="A1" t="s">
        <v>532</v>
      </c>
      <c s="2" r="B1" t="s">
        <v>1</v>
      </c>
    </row>
    <row spans="1:3" r="2">
      <c s="2" r="B2" t="s">
        <v>533</v>
      </c>
    </row>
    <row spans="1:3" r="3">
      <c s="3" r="A3" t="s">
        <v>534</v>
      </c>
    </row>
    <row spans="1:3" r="4">
      <c s="4" r="A4" t="s">
        <v>535</v>
      </c>
      <c s="7" r="B4" t="n">
        <v>3380</v>
      </c>
    </row>
    <row spans="1:3" r="5">
      <c s="4" r="A5" t="s">
        <v>536</v>
      </c>
      <c s="6" r="B5" t="n">
        <v>-157</v>
      </c>
    </row>
    <row spans="1:3" r="6">
      <c s="4" r="A6" t="s">
        <v>537</v>
      </c>
      <c s="7" r="B6" t="n">
        <v>10957</v>
      </c>
    </row>
    <row spans="1:3" r="7">
      <c s="4" r="A7" t="s">
        <v>378</v>
      </c>
    </row>
    <row spans="1:3" r="8">
      <c s="3" r="A8" t="s">
        <v>538</v>
      </c>
    </row>
    <row spans="1:3" r="9">
      <c s="4" r="A9" t="s">
        <v>539</v>
      </c>
      <c s="4" r="B9" t="s">
        <v>412</v>
      </c>
    </row>
    <row spans="1:3" r="10">
      <c s="3" r="A10" t="s">
        <v>534</v>
      </c>
    </row>
    <row spans="1:3" r="11">
      <c s="4" r="A11" t="s">
        <v>540</v>
      </c>
      <c s="7" r="B11" t="n">
        <v>7734</v>
      </c>
      <c s="4" r="C11" t="s">
        <v>414</v>
      </c>
    </row>
    <row spans="1:3" r="12">
      <c r="A12" t="n"/>
    </row>
    <row spans="1:3" r="13">
      <c s="4" r="A13" t="s">
        <v>414</v>
      </c>
      <c s="4" r="B13" t="s">
        <v>541</v>
      </c>
    </row>
  </sheetData>
  <mergeCells count="5">
    <mergeCell ref="A1:A2"/>
    <mergeCell ref="B1:C1"/>
    <mergeCell ref="B2:C2"/>
    <mergeCell ref="A12:C12"/>
    <mergeCell ref="B13:C13"/>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44"/>
    <col customWidth="1" max="3" min="3" width="15"/>
    <col customWidth="1" max="4" min="4" width="14"/>
  </cols>
  <sheetData>
    <row spans="1:4" r="1">
      <c s="1" r="A1" t="s">
        <v>542</v>
      </c>
      <c s="2" r="C1" t="s">
        <v>1</v>
      </c>
    </row>
    <row spans="1:4" r="2">
      <c s="2" r="C2" t="s">
        <v>2</v>
      </c>
      <c s="2" r="D2" t="s">
        <v>28</v>
      </c>
    </row>
    <row spans="1:4" r="3">
      <c s="3" r="A3" t="s">
        <v>199</v>
      </c>
    </row>
    <row spans="1:4" r="4">
      <c s="4" r="A4" t="s">
        <v>53</v>
      </c>
      <c s="7" r="C4" t="n">
        <v>40002</v>
      </c>
      <c s="7" r="D4" t="n">
        <v>33850</v>
      </c>
    </row>
    <row spans="1:4" r="5">
      <c s="4" r="A5" t="s">
        <v>543</v>
      </c>
      <c s="6" r="C5" t="n">
        <v>51044</v>
      </c>
      <c s="6" r="D5" t="n">
        <v>44541</v>
      </c>
    </row>
    <row spans="1:4" r="6">
      <c s="3" r="A6" t="s">
        <v>544</v>
      </c>
    </row>
    <row spans="1:4" r="7">
      <c s="4" r="A7" t="s">
        <v>545</v>
      </c>
      <c s="4" r="B7" t="s">
        <v>414</v>
      </c>
      <c s="6" r="C7" t="n">
        <v>720</v>
      </c>
      <c s="6" r="D7" t="n">
        <v>0</v>
      </c>
    </row>
    <row spans="1:4" r="8">
      <c s="4" r="A8" t="s">
        <v>546</v>
      </c>
      <c s="6" r="C8" t="n">
        <v>94</v>
      </c>
      <c s="6" r="D8" t="n">
        <v>119</v>
      </c>
    </row>
    <row spans="1:4" r="9">
      <c s="4" r="A9" t="s">
        <v>547</v>
      </c>
      <c s="6" r="C9" t="n">
        <v>51858</v>
      </c>
      <c s="6" r="D9" t="n">
        <v>44660</v>
      </c>
    </row>
    <row spans="1:4" r="10">
      <c r="A10" t="n"/>
    </row>
    <row spans="1:4" r="11">
      <c s="4" r="A11" t="s">
        <v>414</v>
      </c>
      <c s="4" r="B11" t="s">
        <v>548</v>
      </c>
    </row>
  </sheetData>
  <mergeCells count="4">
    <mergeCell ref="A1:B2"/>
    <mergeCell ref="C1:D1"/>
    <mergeCell ref="A10:C10"/>
    <mergeCell ref="B11:C1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49</v>
      </c>
      <c s="2" r="B1" t="s">
        <v>1</v>
      </c>
    </row>
    <row spans="1:3" r="2">
      <c s="2" r="B2" t="s">
        <v>2</v>
      </c>
      <c s="2" r="C2" t="s">
        <v>28</v>
      </c>
    </row>
    <row spans="1:3" r="3">
      <c s="3" r="A3" t="s">
        <v>550</v>
      </c>
    </row>
    <row spans="1:3" r="4">
      <c s="4" r="A4" t="s">
        <v>551</v>
      </c>
      <c s="6" r="B4" t="n">
        <v>74</v>
      </c>
      <c s="6" r="C4" t="n">
        <v>107</v>
      </c>
    </row>
    <row spans="1:3" r="5">
      <c s="4" r="A5" t="s">
        <v>552</v>
      </c>
    </row>
    <row spans="1:3" r="6">
      <c s="3" r="A6" t="s">
        <v>550</v>
      </c>
    </row>
    <row spans="1:3" r="7">
      <c s="4" r="A7" t="s">
        <v>551</v>
      </c>
      <c s="6" r="B7" t="n">
        <v>74</v>
      </c>
      <c s="6" r="C7" t="n">
        <v>10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s="1" r="A1" t="s">
        <v>553</v>
      </c>
      <c s="2" r="B1" t="s">
        <v>1</v>
      </c>
    </row>
    <row spans="1:4" r="2">
      <c s="2" r="B2" t="s">
        <v>2</v>
      </c>
      <c s="2" r="C2" t="s">
        <v>80</v>
      </c>
      <c s="2" r="D2" t="s">
        <v>28</v>
      </c>
    </row>
    <row spans="1:4" r="3">
      <c s="3" r="A3" t="s">
        <v>554</v>
      </c>
    </row>
    <row spans="1:4" r="4">
      <c s="4" r="A4" t="s">
        <v>555</v>
      </c>
      <c s="7" r="B4" t="n">
        <v>215600</v>
      </c>
      <c s="7" r="C4" t="n">
        <v>76800</v>
      </c>
      <c s="7" r="D4" t="n">
        <v>102600</v>
      </c>
    </row>
    <row spans="1:4" r="5">
      <c s="4" r="A5" t="s">
        <v>556</v>
      </c>
    </row>
    <row spans="1:4" r="6">
      <c s="3" r="A6" t="s">
        <v>554</v>
      </c>
    </row>
    <row spans="1:4" r="7">
      <c s="4" r="A7" t="s">
        <v>555</v>
      </c>
      <c s="6" r="B7" t="n">
        <v>215600</v>
      </c>
      <c s="6" r="C7" t="n">
        <v>76800</v>
      </c>
      <c s="6" r="D7" t="n">
        <v>102600</v>
      </c>
    </row>
    <row spans="1:4" r="8">
      <c s="4" r="A8" t="s">
        <v>557</v>
      </c>
      <c s="6" r="B8" t="n">
        <v>24000</v>
      </c>
      <c s="7" r="C8" t="n">
        <v>33399</v>
      </c>
      <c s="7" r="D8" t="n">
        <v>22300</v>
      </c>
    </row>
    <row spans="1:4" r="9">
      <c s="4" r="A9" t="s">
        <v>558</v>
      </c>
      <c s="7" r="B9" t="n">
        <v>500000</v>
      </c>
    </row>
    <row spans="1:4" r="10">
      <c s="4" r="A10" t="s">
        <v>559</v>
      </c>
      <c s="4" r="B10" t="s">
        <v>560</v>
      </c>
    </row>
    <row spans="1:4" r="11">
      <c s="4" r="A11" t="s">
        <v>561</v>
      </c>
      <c s="7" r="B11" t="n">
        <v>750000</v>
      </c>
    </row>
    <row spans="1:4" r="12">
      <c s="4" r="A12" t="s">
        <v>562</v>
      </c>
      <c s="4" r="B12" t="s">
        <v>563</v>
      </c>
    </row>
    <row spans="1:4" r="13">
      <c s="4" r="A13" t="s">
        <v>564</v>
      </c>
    </row>
    <row spans="1:4" r="14">
      <c s="3" r="A14" t="s">
        <v>554</v>
      </c>
    </row>
    <row spans="1:4" r="15">
      <c s="4" r="A15" t="s">
        <v>565</v>
      </c>
      <c s="4" r="B15" t="s">
        <v>566</v>
      </c>
    </row>
    <row spans="1:4" r="16">
      <c s="4" r="A16" t="s">
        <v>567</v>
      </c>
    </row>
    <row spans="1:4" r="17">
      <c s="3" r="A17" t="s">
        <v>554</v>
      </c>
    </row>
    <row spans="1:4" r="18">
      <c s="4" r="A18" t="s">
        <v>565</v>
      </c>
      <c s="4" r="B18" t="s">
        <v>568</v>
      </c>
    </row>
    <row spans="1:4" r="19">
      <c s="4" r="A19" t="s">
        <v>569</v>
      </c>
    </row>
    <row spans="1:4" r="20">
      <c s="3" r="A20" t="s">
        <v>554</v>
      </c>
    </row>
    <row spans="1:4" r="21">
      <c s="4" r="A21" t="s">
        <v>565</v>
      </c>
      <c s="4" r="B21" t="s">
        <v>56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14"/>
    <col customWidth="1" max="5" min="5" width="21"/>
    <col customWidth="1" max="6" min="6" width="21"/>
    <col customWidth="1" max="7" min="7" width="21"/>
  </cols>
  <sheetData>
    <row spans="1:7" r="1">
      <c s="1" r="A1" t="s">
        <v>570</v>
      </c>
      <c s="2" r="B1" t="s">
        <v>533</v>
      </c>
      <c s="2" r="C1" t="s">
        <v>571</v>
      </c>
      <c s="2" r="D1" t="s">
        <v>572</v>
      </c>
      <c s="2" r="E1" t="s">
        <v>357</v>
      </c>
      <c s="2" r="F1" t="s">
        <v>361</v>
      </c>
      <c s="2" r="G1" t="s">
        <v>573</v>
      </c>
    </row>
    <row spans="1:7" r="2">
      <c s="4" r="A2" t="s">
        <v>574</v>
      </c>
      <c s="7" r="B2" t="n">
        <v>3175659</v>
      </c>
      <c s="7" r="F2" t="n">
        <v>1866866</v>
      </c>
      <c s="7" r="G2" t="n">
        <v>1542658</v>
      </c>
    </row>
    <row spans="1:7" r="3">
      <c s="4" r="A3" t="s">
        <v>556</v>
      </c>
    </row>
    <row spans="1:7" r="4">
      <c s="4" r="A4" t="s">
        <v>575</v>
      </c>
      <c s="10" r="B4" t="n">
        <v>0.75</v>
      </c>
    </row>
    <row spans="1:7" r="5">
      <c s="4" r="A5" t="s">
        <v>576</v>
      </c>
      <c s="4" r="B5" t="s">
        <v>577</v>
      </c>
    </row>
    <row spans="1:7" r="6">
      <c s="4" r="A6" t="s">
        <v>378</v>
      </c>
    </row>
    <row spans="1:7" r="7">
      <c s="4" r="A7" t="s">
        <v>574</v>
      </c>
      <c s="7" r="C7" t="n">
        <v>760000</v>
      </c>
    </row>
    <row spans="1:7" r="8">
      <c s="4" r="A8" t="s">
        <v>513</v>
      </c>
    </row>
    <row spans="1:7" r="9">
      <c s="4" r="A9" t="s">
        <v>575</v>
      </c>
      <c s="10" r="C9" t="n">
        <v>0.75</v>
      </c>
      <c s="10" r="D9" t="n">
        <v>0.65</v>
      </c>
    </row>
    <row spans="1:7" r="10">
      <c s="4" r="A10" t="s">
        <v>578</v>
      </c>
      <c s="10" r="C10" t="n">
        <v>0.75</v>
      </c>
    </row>
    <row spans="1:7" r="11">
      <c s="4" r="A11" t="s">
        <v>516</v>
      </c>
    </row>
    <row spans="1:7" r="12">
      <c s="4" r="A12" t="s">
        <v>575</v>
      </c>
      <c s="6" r="C12" t="n">
        <v>1</v>
      </c>
      <c s="6" r="D12" t="n">
        <v>1</v>
      </c>
    </row>
    <row spans="1:7" r="13">
      <c s="4" r="A13" t="s">
        <v>578</v>
      </c>
      <c s="6" r="C13" t="n">
        <v>1</v>
      </c>
    </row>
    <row spans="1:7" r="14">
      <c s="4" r="A14" t="s">
        <v>579</v>
      </c>
    </row>
    <row spans="1:7" r="15">
      <c s="4" r="A15" t="s">
        <v>574</v>
      </c>
      <c s="7" r="E15" t="n">
        <v>550000</v>
      </c>
    </row>
    <row spans="1:7" r="16">
      <c s="4" r="A16" t="s">
        <v>580</v>
      </c>
    </row>
    <row spans="1:7" r="17">
      <c s="4" r="A17" t="s">
        <v>574</v>
      </c>
      <c s="7" r="B17" t="n">
        <v>340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I1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
    <col customWidth="1" max="5" min="5" width="14"/>
    <col customWidth="1" max="6" min="6" width="14"/>
    <col customWidth="1" max="7" min="7" width="4"/>
    <col customWidth="1" max="8" min="8" width="14"/>
    <col customWidth="1" max="9" min="9" width="4"/>
  </cols>
  <sheetData>
    <row spans="1:9" r="1">
      <c s="1" r="A1" t="s">
        <v>581</v>
      </c>
      <c s="2" r="C1" t="s">
        <v>2</v>
      </c>
      <c s="2" r="E1" t="s">
        <v>582</v>
      </c>
      <c s="2" r="F1" t="s">
        <v>80</v>
      </c>
      <c s="2" r="H1" t="s">
        <v>28</v>
      </c>
    </row>
    <row spans="1:9" r="2">
      <c s="3" r="A2" t="s">
        <v>583</v>
      </c>
    </row>
    <row spans="1:9" r="3">
      <c s="4" r="A3" t="s">
        <v>574</v>
      </c>
      <c s="7" r="C3" t="n">
        <v>3175659</v>
      </c>
      <c s="7" r="F3" t="n">
        <v>1866866</v>
      </c>
      <c s="7" r="H3" t="n">
        <v>1542658</v>
      </c>
    </row>
    <row spans="1:9" r="4">
      <c s="4" r="A4" t="s">
        <v>584</v>
      </c>
      <c s="6" r="C4" t="n">
        <v>0</v>
      </c>
      <c s="6" r="F4" t="n">
        <v>0</v>
      </c>
      <c s="6" r="H4" t="n">
        <v>0</v>
      </c>
    </row>
    <row spans="1:9" r="5">
      <c s="4" r="A5" t="s">
        <v>585</v>
      </c>
      <c s="6" r="C5" t="n">
        <v>-16604</v>
      </c>
      <c s="6" r="F5" t="n">
        <v>-13184</v>
      </c>
      <c s="6" r="H5" t="n">
        <v>-11286</v>
      </c>
    </row>
    <row spans="1:9" r="6">
      <c s="4" r="A6" t="s">
        <v>586</v>
      </c>
      <c s="6" r="C6" t="n">
        <v>3159055</v>
      </c>
      <c s="6" r="F6" t="n">
        <v>1853682</v>
      </c>
      <c s="6" r="H6" t="n">
        <v>1531372</v>
      </c>
    </row>
    <row spans="1:9" r="7">
      <c s="4" r="A7" t="s">
        <v>556</v>
      </c>
    </row>
    <row spans="1:9" r="8">
      <c s="3" r="A8" t="s">
        <v>583</v>
      </c>
    </row>
    <row spans="1:9" r="9">
      <c s="4" r="A9" t="s">
        <v>585</v>
      </c>
      <c s="6" r="C9" t="n">
        <v>-1600</v>
      </c>
      <c s="6" r="F9" t="n">
        <v>-1700</v>
      </c>
      <c s="6" r="H9" t="n">
        <v>-1600</v>
      </c>
    </row>
    <row spans="1:9" r="10">
      <c s="4" r="A10" t="s">
        <v>579</v>
      </c>
    </row>
    <row spans="1:9" r="11">
      <c s="3" r="A11" t="s">
        <v>583</v>
      </c>
    </row>
    <row spans="1:9" r="12">
      <c s="4" r="A12" t="s">
        <v>574</v>
      </c>
      <c s="7" r="E12" t="n">
        <v>550000</v>
      </c>
    </row>
    <row spans="1:9" r="13">
      <c s="4" r="A13" t="s">
        <v>587</v>
      </c>
    </row>
    <row spans="1:9" r="14">
      <c s="3" r="A14" t="s">
        <v>583</v>
      </c>
    </row>
    <row spans="1:9" r="15">
      <c s="4" r="A15" t="s">
        <v>588</v>
      </c>
      <c s="4" r="E15" t="s">
        <v>589</v>
      </c>
    </row>
    <row spans="1:9" r="16">
      <c s="4" r="A16" t="s">
        <v>574</v>
      </c>
      <c s="7" r="E16" t="n">
        <v>300000</v>
      </c>
    </row>
    <row spans="1:9" r="17">
      <c s="4" r="A17" t="s">
        <v>590</v>
      </c>
    </row>
    <row spans="1:9" r="18">
      <c s="3" r="A18" t="s">
        <v>583</v>
      </c>
    </row>
    <row spans="1:9" r="19">
      <c s="4" r="A19" t="s">
        <v>588</v>
      </c>
      <c s="4" r="E19" t="s">
        <v>591</v>
      </c>
    </row>
    <row spans="1:9" r="20">
      <c s="4" r="A20" t="s">
        <v>574</v>
      </c>
      <c s="7" r="E20" t="n">
        <v>250000</v>
      </c>
    </row>
    <row spans="1:9" r="21">
      <c s="4" r="A21" t="s">
        <v>580</v>
      </c>
    </row>
    <row spans="1:9" r="22">
      <c s="3" r="A22" t="s">
        <v>583</v>
      </c>
    </row>
    <row spans="1:9" r="23">
      <c s="4" r="A23" t="s">
        <v>574</v>
      </c>
      <c s="6" r="C23" t="n">
        <v>340000</v>
      </c>
    </row>
    <row spans="1:9" r="24">
      <c s="4" r="A24" t="s">
        <v>428</v>
      </c>
    </row>
    <row spans="1:9" r="25">
      <c s="3" r="A25" t="s">
        <v>583</v>
      </c>
    </row>
    <row spans="1:9" r="26">
      <c s="4" r="A26" t="s">
        <v>574</v>
      </c>
      <c s="7" r="C26" t="n">
        <v>419897</v>
      </c>
      <c s="6" r="F26" t="n">
        <v>0</v>
      </c>
      <c s="6" r="H26" t="n">
        <v>0</v>
      </c>
    </row>
    <row spans="1:9" r="27">
      <c s="4" r="A27" t="s">
        <v>592</v>
      </c>
    </row>
    <row spans="1:9" r="28">
      <c s="3" r="A28" t="s">
        <v>583</v>
      </c>
    </row>
    <row spans="1:9" r="29">
      <c s="4" r="A29" t="s">
        <v>588</v>
      </c>
      <c s="4" r="B29" t="s">
        <v>373</v>
      </c>
      <c s="4" r="C29" t="s">
        <v>593</v>
      </c>
    </row>
    <row spans="1:9" r="30">
      <c s="4" r="A30" t="s">
        <v>574</v>
      </c>
      <c s="7" r="C30" t="n">
        <v>95000</v>
      </c>
      <c s="4" r="D30" t="s">
        <v>373</v>
      </c>
      <c s="6" r="F30" t="n">
        <v>0</v>
      </c>
      <c s="6" r="H30" t="n">
        <v>0</v>
      </c>
    </row>
    <row spans="1:9" r="31">
      <c s="4" r="A31" t="s">
        <v>594</v>
      </c>
    </row>
    <row spans="1:9" r="32">
      <c s="3" r="A32" t="s">
        <v>583</v>
      </c>
    </row>
    <row spans="1:9" r="33">
      <c s="4" r="A33" t="s">
        <v>588</v>
      </c>
      <c s="4" r="B33" t="s">
        <v>416</v>
      </c>
      <c s="4" r="C33" t="s">
        <v>595</v>
      </c>
    </row>
    <row spans="1:9" r="34">
      <c s="4" r="A34" t="s">
        <v>574</v>
      </c>
      <c s="7" r="C34" t="n">
        <v>325000</v>
      </c>
      <c s="4" r="D34" t="s">
        <v>416</v>
      </c>
      <c s="6" r="F34" t="n">
        <v>0</v>
      </c>
      <c s="6" r="H34" t="n">
        <v>0</v>
      </c>
    </row>
    <row spans="1:9" r="35">
      <c s="4" r="A35" t="s">
        <v>596</v>
      </c>
      <c s="6" r="C35" t="n">
        <v>-103</v>
      </c>
      <c s="6" r="F35" t="n">
        <v>0</v>
      </c>
      <c s="6" r="H35" t="n">
        <v>0</v>
      </c>
    </row>
    <row spans="1:9" r="36">
      <c s="4" r="A36" t="s">
        <v>425</v>
      </c>
    </row>
    <row spans="1:9" r="37">
      <c s="3" r="A37" t="s">
        <v>583</v>
      </c>
    </row>
    <row spans="1:9" r="38">
      <c s="4" r="A38" t="s">
        <v>574</v>
      </c>
      <c s="7" r="C38" t="n">
        <v>544758</v>
      </c>
      <c s="6" r="F38" t="n">
        <v>544756</v>
      </c>
      <c s="6" r="H38" t="n">
        <v>544753</v>
      </c>
    </row>
    <row spans="1:9" r="39">
      <c s="4" r="A39" t="s">
        <v>597</v>
      </c>
    </row>
    <row spans="1:9" r="40">
      <c s="3" r="A40" t="s">
        <v>583</v>
      </c>
    </row>
    <row spans="1:9" r="41">
      <c s="4" r="A41" t="s">
        <v>588</v>
      </c>
      <c s="4" r="C41" t="s">
        <v>598</v>
      </c>
    </row>
    <row spans="1:9" r="42">
      <c s="4" r="A42" t="s">
        <v>574</v>
      </c>
      <c s="7" r="C42" t="n">
        <v>85000</v>
      </c>
      <c s="6" r="F42" t="n">
        <v>85000</v>
      </c>
      <c s="6" r="H42" t="n">
        <v>85000</v>
      </c>
    </row>
    <row spans="1:9" r="43">
      <c s="4" r="A43" t="s">
        <v>599</v>
      </c>
    </row>
    <row spans="1:9" r="44">
      <c s="3" r="A44" t="s">
        <v>583</v>
      </c>
    </row>
    <row spans="1:9" r="45">
      <c s="4" r="A45" t="s">
        <v>588</v>
      </c>
      <c s="4" r="C45" t="s">
        <v>600</v>
      </c>
    </row>
    <row spans="1:9" r="46">
      <c s="4" r="A46" t="s">
        <v>574</v>
      </c>
      <c s="7" r="C46" t="n">
        <v>75000</v>
      </c>
      <c s="6" r="F46" t="n">
        <v>75000</v>
      </c>
      <c s="6" r="H46" t="n">
        <v>75000</v>
      </c>
    </row>
    <row spans="1:9" r="47">
      <c s="4" r="A47" t="s">
        <v>601</v>
      </c>
    </row>
    <row spans="1:9" r="48">
      <c s="3" r="A48" t="s">
        <v>583</v>
      </c>
    </row>
    <row spans="1:9" r="49">
      <c s="4" r="A49" t="s">
        <v>588</v>
      </c>
      <c s="4" r="C49" t="s">
        <v>602</v>
      </c>
    </row>
    <row spans="1:9" r="50">
      <c s="4" r="A50" t="s">
        <v>574</v>
      </c>
      <c s="7" r="C50" t="n">
        <v>75000</v>
      </c>
      <c s="6" r="F50" t="n">
        <v>75000</v>
      </c>
      <c s="6" r="H50" t="n">
        <v>75000</v>
      </c>
    </row>
    <row spans="1:9" r="51">
      <c s="4" r="A51" t="s">
        <v>603</v>
      </c>
    </row>
    <row spans="1:9" r="52">
      <c s="3" r="A52" t="s">
        <v>583</v>
      </c>
    </row>
    <row spans="1:9" r="53">
      <c s="4" r="A53" t="s">
        <v>588</v>
      </c>
      <c s="4" r="C53" t="s">
        <v>604</v>
      </c>
    </row>
    <row spans="1:9" r="54">
      <c s="4" r="A54" t="s">
        <v>574</v>
      </c>
      <c s="7" r="C54" t="n">
        <v>180000</v>
      </c>
      <c s="6" r="F54" t="n">
        <v>180000</v>
      </c>
      <c s="6" r="H54" t="n">
        <v>180000</v>
      </c>
    </row>
    <row spans="1:9" r="55">
      <c s="4" r="A55" t="s">
        <v>596</v>
      </c>
      <c s="7" r="C55" t="n">
        <v>-97</v>
      </c>
      <c s="6" r="F55" t="n">
        <v>-99</v>
      </c>
      <c s="6" r="H55" t="n">
        <v>-102</v>
      </c>
    </row>
    <row spans="1:9" r="56">
      <c s="4" r="A56" t="s">
        <v>605</v>
      </c>
    </row>
    <row spans="1:9" r="57">
      <c s="3" r="A57" t="s">
        <v>583</v>
      </c>
    </row>
    <row spans="1:9" r="58">
      <c s="4" r="A58" t="s">
        <v>588</v>
      </c>
      <c s="4" r="C58" t="s">
        <v>606</v>
      </c>
    </row>
    <row spans="1:9" r="59">
      <c s="4" r="A59" t="s">
        <v>574</v>
      </c>
      <c s="7" r="C59" t="n">
        <v>110000</v>
      </c>
      <c s="6" r="F59" t="n">
        <v>110000</v>
      </c>
      <c s="6" r="H59" t="n">
        <v>110000</v>
      </c>
    </row>
    <row spans="1:9" r="60">
      <c s="4" r="A60" t="s">
        <v>607</v>
      </c>
    </row>
    <row spans="1:9" r="61">
      <c s="3" r="A61" t="s">
        <v>583</v>
      </c>
    </row>
    <row spans="1:9" r="62">
      <c s="4" r="A62" t="s">
        <v>574</v>
      </c>
      <c s="4" r="B62" t="s">
        <v>426</v>
      </c>
      <c s="7" r="C62" t="n">
        <v>7000</v>
      </c>
      <c s="6" r="F62" t="n">
        <v>7000</v>
      </c>
      <c s="6" r="H62" t="n">
        <v>7000</v>
      </c>
    </row>
    <row spans="1:9" r="63">
      <c s="4" r="A63" t="s">
        <v>608</v>
      </c>
      <c s="4" r="B63" t="s">
        <v>426</v>
      </c>
      <c s="4" r="C63" t="s">
        <v>609</v>
      </c>
    </row>
    <row spans="1:9" r="64">
      <c s="4" r="A64" t="s">
        <v>610</v>
      </c>
    </row>
    <row spans="1:9" r="65">
      <c s="3" r="A65" t="s">
        <v>583</v>
      </c>
    </row>
    <row spans="1:9" r="66">
      <c s="4" r="A66" t="s">
        <v>574</v>
      </c>
      <c s="4" r="B66" t="s">
        <v>426</v>
      </c>
      <c s="7" r="C66" t="n">
        <v>10000</v>
      </c>
      <c s="6" r="F66" t="n">
        <v>10000</v>
      </c>
      <c s="6" r="H66" t="n">
        <v>10000</v>
      </c>
    </row>
    <row spans="1:9" r="67">
      <c s="4" r="A67" t="s">
        <v>608</v>
      </c>
      <c s="4" r="B67" t="s">
        <v>426</v>
      </c>
      <c s="4" r="C67" t="s">
        <v>611</v>
      </c>
    </row>
    <row spans="1:9" r="68">
      <c s="4" r="A68" t="s">
        <v>612</v>
      </c>
    </row>
    <row spans="1:9" r="69">
      <c s="3" r="A69" t="s">
        <v>583</v>
      </c>
    </row>
    <row spans="1:9" r="70">
      <c s="4" r="A70" t="s">
        <v>574</v>
      </c>
      <c s="4" r="B70" t="s">
        <v>426</v>
      </c>
      <c s="7" r="C70" t="n">
        <v>2855</v>
      </c>
      <c s="6" r="F70" t="n">
        <v>2855</v>
      </c>
      <c s="6" r="H70" t="n">
        <v>2855</v>
      </c>
    </row>
    <row spans="1:9" r="71">
      <c s="4" r="A71" t="s">
        <v>608</v>
      </c>
      <c s="4" r="B71" t="s">
        <v>426</v>
      </c>
      <c s="4" r="C71" t="s">
        <v>613</v>
      </c>
    </row>
    <row spans="1:9" r="72">
      <c s="4" r="A72" t="s">
        <v>614</v>
      </c>
    </row>
    <row spans="1:9" r="73">
      <c s="3" r="A73" t="s">
        <v>583</v>
      </c>
    </row>
    <row spans="1:9" r="74">
      <c s="4" r="A74" t="s">
        <v>574</v>
      </c>
      <c s="7" r="C74" t="n">
        <v>2211004</v>
      </c>
      <c s="6" r="F74" t="n">
        <v>1322110</v>
      </c>
      <c s="6" r="H74" t="n">
        <v>997905</v>
      </c>
    </row>
    <row spans="1:9" r="75">
      <c s="4" r="A75" t="s">
        <v>615</v>
      </c>
    </row>
    <row spans="1:9" r="76">
      <c s="3" r="A76" t="s">
        <v>583</v>
      </c>
    </row>
    <row spans="1:9" r="77">
      <c s="4" r="A77" t="s">
        <v>588</v>
      </c>
      <c s="4" r="C77" t="s">
        <v>616</v>
      </c>
    </row>
    <row spans="1:9" r="78">
      <c s="4" r="A78" t="s">
        <v>574</v>
      </c>
      <c s="7" r="C78" t="n">
        <v>299000</v>
      </c>
      <c s="6" r="F78" t="n">
        <v>299000</v>
      </c>
      <c s="6" r="H78" t="n">
        <v>0</v>
      </c>
    </row>
    <row spans="1:9" r="79">
      <c s="4" r="A79" t="s">
        <v>617</v>
      </c>
    </row>
    <row spans="1:9" r="80">
      <c s="3" r="A80" t="s">
        <v>583</v>
      </c>
    </row>
    <row spans="1:9" r="81">
      <c s="4" r="A81" t="s">
        <v>588</v>
      </c>
      <c s="4" r="C81" t="s">
        <v>589</v>
      </c>
    </row>
    <row spans="1:9" r="82">
      <c s="4" r="A82" t="s">
        <v>574</v>
      </c>
      <c s="7" r="C82" t="n">
        <v>300000</v>
      </c>
      <c s="6" r="F82" t="n">
        <v>0</v>
      </c>
      <c s="6" r="H82" t="n">
        <v>0</v>
      </c>
    </row>
    <row spans="1:9" r="83">
      <c s="4" r="A83" t="s">
        <v>596</v>
      </c>
      <c s="7" r="C83" t="n">
        <v>-892</v>
      </c>
      <c s="6" r="F83" t="n">
        <v>0</v>
      </c>
      <c s="6" r="H83" t="n">
        <v>0</v>
      </c>
    </row>
    <row spans="1:9" r="84">
      <c s="4" r="A84" t="s">
        <v>618</v>
      </c>
    </row>
    <row spans="1:9" r="85">
      <c s="3" r="A85" t="s">
        <v>583</v>
      </c>
    </row>
    <row spans="1:9" r="86">
      <c s="4" r="A86" t="s">
        <v>588</v>
      </c>
      <c s="4" r="C86" t="s">
        <v>619</v>
      </c>
    </row>
    <row spans="1:9" r="87">
      <c s="4" r="A87" t="s">
        <v>574</v>
      </c>
      <c s="7" r="C87" t="n">
        <v>525000</v>
      </c>
      <c s="6" r="F87" t="n">
        <v>525000</v>
      </c>
      <c s="6" r="H87" t="n">
        <v>525000</v>
      </c>
    </row>
    <row spans="1:9" r="88">
      <c s="4" r="A88" t="s">
        <v>596</v>
      </c>
      <c s="7" r="C88" t="n">
        <v>-1822</v>
      </c>
      <c s="6" r="F88" t="n">
        <v>-1890</v>
      </c>
      <c s="6" r="H88" t="n">
        <v>-2095</v>
      </c>
    </row>
    <row spans="1:9" r="89">
      <c s="4" r="A89" t="s">
        <v>620</v>
      </c>
    </row>
    <row spans="1:9" r="90">
      <c s="3" r="A90" t="s">
        <v>583</v>
      </c>
    </row>
    <row spans="1:9" r="91">
      <c s="4" r="A91" t="s">
        <v>588</v>
      </c>
      <c s="4" r="C91" t="s">
        <v>621</v>
      </c>
    </row>
    <row spans="1:9" r="92">
      <c s="4" r="A92" t="s">
        <v>574</v>
      </c>
      <c s="7" r="C92" t="n">
        <v>200000</v>
      </c>
      <c s="6" r="F92" t="n">
        <v>200000</v>
      </c>
      <c s="6" r="H92" t="n">
        <v>200000</v>
      </c>
    </row>
    <row spans="1:9" r="93">
      <c s="4" r="A93" t="s">
        <v>622</v>
      </c>
    </row>
    <row spans="1:9" r="94">
      <c s="3" r="A94" t="s">
        <v>583</v>
      </c>
    </row>
    <row spans="1:9" r="95">
      <c s="4" r="A95" t="s">
        <v>588</v>
      </c>
      <c s="4" r="C95" t="s">
        <v>591</v>
      </c>
    </row>
    <row spans="1:9" r="96">
      <c s="4" r="A96" t="s">
        <v>574</v>
      </c>
      <c s="7" r="C96" t="n">
        <v>250000</v>
      </c>
      <c s="6" r="F96" t="n">
        <v>0</v>
      </c>
      <c s="6" r="H96" t="n">
        <v>0</v>
      </c>
    </row>
    <row spans="1:9" r="97">
      <c s="4" r="A97" t="s">
        <v>596</v>
      </c>
      <c s="6" r="C97" t="n">
        <v>-282</v>
      </c>
      <c s="6" r="F97" t="n">
        <v>0</v>
      </c>
      <c s="6" r="H97" t="n">
        <v>0</v>
      </c>
    </row>
    <row spans="1:9" r="98">
      <c s="4" r="A98" t="s">
        <v>623</v>
      </c>
    </row>
    <row spans="1:9" r="99">
      <c s="3" r="A99" t="s">
        <v>583</v>
      </c>
    </row>
    <row spans="1:9" r="100">
      <c s="4" r="A100" t="s">
        <v>574</v>
      </c>
      <c s="7" r="C100" t="n">
        <v>340000</v>
      </c>
      <c s="4" r="D100" t="s">
        <v>624</v>
      </c>
      <c s="6" r="F100" t="n">
        <v>0</v>
      </c>
      <c s="6" r="H100" t="n">
        <v>0</v>
      </c>
    </row>
    <row spans="1:9" r="101">
      <c s="4" r="A101" t="s">
        <v>608</v>
      </c>
      <c s="4" r="B101" t="s">
        <v>624</v>
      </c>
      <c s="4" r="C101" t="s">
        <v>625</v>
      </c>
    </row>
    <row spans="1:9" r="102">
      <c s="4" r="A102" t="s">
        <v>626</v>
      </c>
    </row>
    <row spans="1:9" r="103">
      <c s="3" r="A103" t="s">
        <v>583</v>
      </c>
    </row>
    <row spans="1:9" r="104">
      <c s="4" r="A104" t="s">
        <v>574</v>
      </c>
      <c s="7" r="C104" t="n">
        <v>300000</v>
      </c>
      <c s="4" r="D104" t="s">
        <v>426</v>
      </c>
      <c s="6" r="F104" t="n">
        <v>300000</v>
      </c>
      <c s="4" r="G104" t="s">
        <v>426</v>
      </c>
      <c s="6" r="H104" t="n">
        <v>0</v>
      </c>
    </row>
    <row spans="1:9" r="105">
      <c s="4" r="A105" t="s">
        <v>608</v>
      </c>
      <c s="4" r="B105" t="s">
        <v>426</v>
      </c>
      <c s="4" r="C105" t="s">
        <v>627</v>
      </c>
    </row>
    <row spans="1:9" r="106">
      <c s="4" r="A106" t="s">
        <v>628</v>
      </c>
    </row>
    <row spans="1:9" r="107">
      <c s="3" r="A107" t="s">
        <v>583</v>
      </c>
    </row>
    <row spans="1:9" r="108">
      <c s="4" r="A108" t="s">
        <v>574</v>
      </c>
      <c s="7" r="C108" t="n">
        <v>0</v>
      </c>
      <c s="7" r="F108" t="n">
        <v>0</v>
      </c>
      <c s="7" r="H108" t="n">
        <v>275000</v>
      </c>
      <c s="4" r="I108" t="s">
        <v>426</v>
      </c>
    </row>
    <row spans="1:9" r="109">
      <c s="4" r="A109" t="s">
        <v>608</v>
      </c>
      <c s="4" r="B109" t="s">
        <v>426</v>
      </c>
      <c s="4" r="C109" t="s">
        <v>629</v>
      </c>
    </row>
    <row spans="1:9" r="110">
      <c r="A110" t="n"/>
    </row>
    <row spans="1:9" r="111">
      <c s="4" r="A111" t="s">
        <v>414</v>
      </c>
      <c s="4" r="B111" t="s">
        <v>630</v>
      </c>
    </row>
    <row spans="1:9" r="112">
      <c s="4" r="A112" t="s">
        <v>416</v>
      </c>
      <c s="4" r="B112" t="s">
        <v>631</v>
      </c>
    </row>
    <row spans="1:9" r="113">
      <c s="4" r="A113" t="s">
        <v>426</v>
      </c>
      <c s="4" r="B113" t="s">
        <v>632</v>
      </c>
    </row>
  </sheetData>
  <mergeCells count="8">
    <mergeCell ref="A1:B1"/>
    <mergeCell ref="C1:D1"/>
    <mergeCell ref="F1:G1"/>
    <mergeCell ref="H1:I1"/>
    <mergeCell ref="A110:H110"/>
    <mergeCell ref="B111:H111"/>
    <mergeCell ref="B112:H112"/>
    <mergeCell ref="B113:H113"/>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633</v>
      </c>
      <c s="2" r="B1" t="s">
        <v>2</v>
      </c>
      <c s="2" r="C1" t="s">
        <v>80</v>
      </c>
      <c s="2" r="D1" t="s">
        <v>28</v>
      </c>
    </row>
    <row spans="1:4" r="2">
      <c s="3" r="A2" t="s">
        <v>207</v>
      </c>
    </row>
    <row spans="1:4" r="3">
      <c s="6" r="A3" t="n">
        <v>2016</v>
      </c>
      <c s="7" r="B3" t="n">
        <v>0</v>
      </c>
      <c s="7" r="C3" t="n">
        <v>0</v>
      </c>
      <c s="7" r="D3" t="n">
        <v>0</v>
      </c>
    </row>
    <row spans="1:4" r="4">
      <c s="6" r="A4" t="n">
        <v>2017</v>
      </c>
      <c s="6" r="B4" t="n">
        <v>965000</v>
      </c>
    </row>
    <row spans="1:4" r="5">
      <c s="6" r="A5" t="n">
        <v>2018</v>
      </c>
      <c s="6" r="B5" t="n">
        <v>0</v>
      </c>
    </row>
    <row spans="1:4" r="6">
      <c s="6" r="A6" t="n">
        <v>2019</v>
      </c>
      <c s="6" r="B6" t="n">
        <v>345000</v>
      </c>
    </row>
    <row spans="1:4" r="7">
      <c s="6" r="A7" t="n">
        <v>2020</v>
      </c>
      <c s="6" r="B7" t="n">
        <v>200000</v>
      </c>
    </row>
    <row spans="1:4" r="8">
      <c s="4" r="A8" t="s">
        <v>634</v>
      </c>
      <c s="7" r="B8" t="n">
        <v>166885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s>
  <sheetData>
    <row spans="1:5" r="1">
      <c s="1" r="A1" t="s">
        <v>635</v>
      </c>
      <c s="2" r="B1" t="s">
        <v>582</v>
      </c>
      <c s="2" r="C1" t="s">
        <v>2</v>
      </c>
      <c s="2" r="D1" t="s">
        <v>28</v>
      </c>
      <c s="2" r="E1" t="s">
        <v>80</v>
      </c>
    </row>
    <row spans="1:5" r="2">
      <c s="3" r="A2" t="s">
        <v>583</v>
      </c>
    </row>
    <row spans="1:5" r="3">
      <c s="4" r="A3" t="s">
        <v>574</v>
      </c>
      <c s="7" r="C3" t="n">
        <v>3175659</v>
      </c>
      <c s="7" r="D3" t="n">
        <v>1542658</v>
      </c>
      <c s="7" r="E3" t="n">
        <v>1866866</v>
      </c>
    </row>
    <row spans="1:5" r="4">
      <c s="4" r="A4" t="s">
        <v>163</v>
      </c>
      <c s="7" r="B4" t="n">
        <v>546000</v>
      </c>
      <c s="7" r="C4" t="n">
        <v>545959</v>
      </c>
      <c s="7" r="D4" t="n">
        <v>0</v>
      </c>
    </row>
    <row spans="1:5" r="5">
      <c s="4" r="A5" t="s">
        <v>579</v>
      </c>
    </row>
    <row spans="1:5" r="6">
      <c s="3" r="A6" t="s">
        <v>583</v>
      </c>
    </row>
    <row spans="1:5" r="7">
      <c s="4" r="A7" t="s">
        <v>574</v>
      </c>
      <c s="6" r="B7" t="n">
        <v>550000</v>
      </c>
    </row>
    <row spans="1:5" r="8">
      <c s="4" r="A8" t="s">
        <v>587</v>
      </c>
    </row>
    <row spans="1:5" r="9">
      <c s="3" r="A9" t="s">
        <v>583</v>
      </c>
    </row>
    <row spans="1:5" r="10">
      <c s="4" r="A10" t="s">
        <v>574</v>
      </c>
      <c s="7" r="B10" t="n">
        <v>300000</v>
      </c>
    </row>
    <row spans="1:5" r="11">
      <c s="4" r="A11" t="s">
        <v>588</v>
      </c>
      <c s="4" r="B11" t="s">
        <v>589</v>
      </c>
    </row>
    <row spans="1:5" r="12">
      <c s="4" r="A12" t="s">
        <v>636</v>
      </c>
      <c s="4" r="B12" t="s">
        <v>499</v>
      </c>
    </row>
    <row spans="1:5" r="13">
      <c s="4" r="A13" t="s">
        <v>590</v>
      </c>
    </row>
    <row spans="1:5" r="14">
      <c s="3" r="A14" t="s">
        <v>583</v>
      </c>
    </row>
    <row spans="1:5" r="15">
      <c s="4" r="A15" t="s">
        <v>574</v>
      </c>
      <c s="7" r="B15" t="n">
        <v>250000</v>
      </c>
    </row>
    <row spans="1:5" r="16">
      <c s="4" r="A16" t="s">
        <v>588</v>
      </c>
      <c s="4" r="B16" t="s">
        <v>591</v>
      </c>
    </row>
    <row spans="1:5" r="17">
      <c s="4" r="A17" t="s">
        <v>636</v>
      </c>
      <c s="4" r="B17" t="s">
        <v>403</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
    <col customWidth="1" max="5" min="5" width="14"/>
    <col customWidth="1" max="6" min="6" width="14"/>
    <col customWidth="1" max="7" min="7" width="14"/>
    <col customWidth="1" max="8" min="8" width="14"/>
  </cols>
  <sheetData>
    <row spans="1:8" r="1">
      <c s="1" r="A1" t="s">
        <v>637</v>
      </c>
      <c s="2" r="C1" t="s">
        <v>2</v>
      </c>
      <c s="2" r="E1" t="s">
        <v>638</v>
      </c>
      <c s="2" r="F1" t="s">
        <v>582</v>
      </c>
      <c s="2" r="G1" t="s">
        <v>80</v>
      </c>
      <c s="2" r="H1" t="s">
        <v>28</v>
      </c>
    </row>
    <row spans="1:8" r="2">
      <c s="3" r="A2" t="s">
        <v>583</v>
      </c>
    </row>
    <row spans="1:8" r="3">
      <c s="4" r="A3" t="s">
        <v>574</v>
      </c>
      <c s="7" r="C3" t="n">
        <v>3175659</v>
      </c>
      <c s="7" r="G3" t="n">
        <v>1866866</v>
      </c>
      <c s="7" r="H3" t="n">
        <v>1542658</v>
      </c>
    </row>
    <row spans="1:8" r="4">
      <c s="4" r="A4" t="s">
        <v>378</v>
      </c>
    </row>
    <row spans="1:8" r="5">
      <c s="3" r="A5" t="s">
        <v>583</v>
      </c>
    </row>
    <row spans="1:8" r="6">
      <c s="4" r="A6" t="s">
        <v>574</v>
      </c>
      <c s="7" r="E6" t="n">
        <v>760000</v>
      </c>
    </row>
    <row spans="1:8" r="7">
      <c s="4" r="A7" t="s">
        <v>428</v>
      </c>
    </row>
    <row spans="1:8" r="8">
      <c s="3" r="A8" t="s">
        <v>583</v>
      </c>
    </row>
    <row spans="1:8" r="9">
      <c s="4" r="A9" t="s">
        <v>574</v>
      </c>
      <c s="6" r="C9" t="n">
        <v>419897</v>
      </c>
      <c s="6" r="G9" t="n">
        <v>0</v>
      </c>
      <c s="6" r="H9" t="n">
        <v>0</v>
      </c>
    </row>
    <row spans="1:8" r="10">
      <c s="4" r="A10" t="s">
        <v>639</v>
      </c>
    </row>
    <row spans="1:8" r="11">
      <c s="3" r="A11" t="s">
        <v>583</v>
      </c>
    </row>
    <row spans="1:8" r="12">
      <c s="4" r="A12" t="s">
        <v>574</v>
      </c>
      <c s="7" r="C12" t="n">
        <v>325000</v>
      </c>
      <c s="4" r="D12" t="s">
        <v>414</v>
      </c>
      <c s="6" r="G12" t="n">
        <v>0</v>
      </c>
      <c s="6" r="H12" t="n">
        <v>0</v>
      </c>
    </row>
    <row spans="1:8" r="13">
      <c s="4" r="A13" t="s">
        <v>588</v>
      </c>
      <c s="4" r="B13" t="s">
        <v>414</v>
      </c>
      <c s="4" r="C13" t="s">
        <v>595</v>
      </c>
    </row>
    <row spans="1:8" r="14">
      <c s="4" r="A14" t="s">
        <v>640</v>
      </c>
    </row>
    <row spans="1:8" r="15">
      <c s="3" r="A15" t="s">
        <v>583</v>
      </c>
    </row>
    <row spans="1:8" r="16">
      <c s="4" r="A16" t="s">
        <v>574</v>
      </c>
      <c s="4" r="B16" t="s">
        <v>414</v>
      </c>
      <c s="7" r="E16" t="n">
        <v>325000</v>
      </c>
    </row>
    <row spans="1:8" r="17">
      <c s="4" r="A17" t="s">
        <v>588</v>
      </c>
      <c s="4" r="B17" t="s">
        <v>414</v>
      </c>
      <c s="4" r="E17" t="s">
        <v>595</v>
      </c>
    </row>
    <row spans="1:8" r="18">
      <c s="4" r="A18" t="s">
        <v>641</v>
      </c>
    </row>
    <row spans="1:8" r="19">
      <c s="3" r="A19" t="s">
        <v>583</v>
      </c>
    </row>
    <row spans="1:8" r="20">
      <c s="4" r="A20" t="s">
        <v>574</v>
      </c>
      <c s="7" r="C20" t="n">
        <v>95000</v>
      </c>
      <c s="4" r="D20" t="s">
        <v>373</v>
      </c>
      <c s="7" r="G20" t="n">
        <v>0</v>
      </c>
      <c s="7" r="H20" t="n">
        <v>0</v>
      </c>
    </row>
    <row spans="1:8" r="21">
      <c s="4" r="A21" t="s">
        <v>588</v>
      </c>
      <c s="4" r="B21" t="s">
        <v>373</v>
      </c>
      <c s="4" r="C21" t="s">
        <v>593</v>
      </c>
    </row>
    <row spans="1:8" r="22">
      <c s="4" r="A22" t="s">
        <v>642</v>
      </c>
    </row>
    <row spans="1:8" r="23">
      <c s="3" r="A23" t="s">
        <v>583</v>
      </c>
    </row>
    <row spans="1:8" r="24">
      <c s="4" r="A24" t="s">
        <v>574</v>
      </c>
      <c s="4" r="B24" t="s">
        <v>373</v>
      </c>
      <c s="7" r="E24" t="n">
        <v>95000</v>
      </c>
    </row>
    <row spans="1:8" r="25">
      <c s="4" r="A25" t="s">
        <v>588</v>
      </c>
      <c s="4" r="B25" t="s">
        <v>373</v>
      </c>
      <c s="4" r="E25" t="s">
        <v>593</v>
      </c>
    </row>
    <row spans="1:8" r="26">
      <c s="4" r="A26" t="s">
        <v>579</v>
      </c>
    </row>
    <row spans="1:8" r="27">
      <c s="3" r="A27" t="s">
        <v>583</v>
      </c>
    </row>
    <row spans="1:8" r="28">
      <c s="4" r="A28" t="s">
        <v>574</v>
      </c>
      <c s="7" r="F28" t="n">
        <v>550000</v>
      </c>
    </row>
    <row spans="1:8" r="29">
      <c s="4" r="A29" t="s">
        <v>643</v>
      </c>
    </row>
    <row spans="1:8" r="30">
      <c s="3" r="A30" t="s">
        <v>583</v>
      </c>
    </row>
    <row spans="1:8" r="31">
      <c s="4" r="A31" t="s">
        <v>574</v>
      </c>
      <c s="7" r="C31" t="n">
        <v>340000</v>
      </c>
    </row>
    <row spans="1:8" r="32">
      <c s="4" r="A32" t="s">
        <v>644</v>
      </c>
    </row>
    <row spans="1:8" r="33">
      <c s="3" r="A33" t="s">
        <v>583</v>
      </c>
    </row>
    <row spans="1:8" r="34">
      <c s="4" r="A34" t="s">
        <v>574</v>
      </c>
      <c s="4" r="B34" t="s">
        <v>645</v>
      </c>
      <c s="7" r="E34" t="n">
        <v>340000</v>
      </c>
    </row>
    <row spans="1:8" r="35">
      <c s="4" r="A35" t="s">
        <v>608</v>
      </c>
      <c s="4" r="B35" t="s">
        <v>645</v>
      </c>
      <c s="4" r="E35" t="s">
        <v>646</v>
      </c>
    </row>
    <row spans="1:8" r="36">
      <c r="A36" t="n"/>
    </row>
    <row spans="1:8" r="37">
      <c s="4" r="A37" t="s">
        <v>414</v>
      </c>
      <c s="4" r="B37" t="s">
        <v>631</v>
      </c>
    </row>
    <row spans="1:8" r="38">
      <c s="4" r="A38" t="s">
        <v>416</v>
      </c>
      <c s="4" r="B38" t="s">
        <v>630</v>
      </c>
    </row>
    <row spans="1:8" r="39">
      <c s="4" r="A39" t="s">
        <v>426</v>
      </c>
      <c s="4" r="B39" t="s">
        <v>632</v>
      </c>
    </row>
  </sheetData>
  <mergeCells count="6">
    <mergeCell ref="A1:B1"/>
    <mergeCell ref="C1:D1"/>
    <mergeCell ref="A36:G36"/>
    <mergeCell ref="B37:G37"/>
    <mergeCell ref="B38:G38"/>
    <mergeCell ref="B39:G39"/>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37</v>
      </c>
      <c s="2" r="B1" t="s">
        <v>1</v>
      </c>
    </row>
    <row spans="1:3" r="2">
      <c s="2" r="B2" t="s">
        <v>2</v>
      </c>
      <c s="2" r="C2" t="s">
        <v>28</v>
      </c>
    </row>
    <row spans="1:3" r="3">
      <c s="3" r="A3" t="s">
        <v>138</v>
      </c>
    </row>
    <row spans="1:3" r="4">
      <c s="4" r="A4" t="s">
        <v>53</v>
      </c>
      <c s="7" r="B4" t="n">
        <v>40002</v>
      </c>
      <c s="7" r="C4" t="n">
        <v>33850</v>
      </c>
    </row>
    <row spans="1:3" r="5">
      <c s="3" r="A5" t="s">
        <v>139</v>
      </c>
    </row>
    <row spans="1:3" r="6">
      <c s="4" r="A6" t="s">
        <v>34</v>
      </c>
      <c s="6" r="B6" t="n">
        <v>44407</v>
      </c>
      <c s="6" r="C6" t="n">
        <v>39002</v>
      </c>
    </row>
    <row spans="1:3" r="7">
      <c s="4" r="A7" t="s">
        <v>140</v>
      </c>
      <c s="6" r="B7" t="n">
        <v>1666</v>
      </c>
      <c s="6" r="C7" t="n">
        <v>519</v>
      </c>
    </row>
    <row spans="1:3" r="8">
      <c s="4" r="A8" t="s">
        <v>141</v>
      </c>
      <c s="6" r="B8" t="n">
        <v>14496</v>
      </c>
      <c s="6" r="C8" t="n">
        <v>22036</v>
      </c>
    </row>
    <row spans="1:3" r="9">
      <c s="4" r="A9" t="s">
        <v>142</v>
      </c>
      <c s="6" r="B9" t="n">
        <v>4461</v>
      </c>
      <c s="6" r="C9" t="n">
        <v>2083</v>
      </c>
    </row>
    <row spans="1:3" r="10">
      <c s="4" r="A10" t="s">
        <v>143</v>
      </c>
      <c s="6" r="B10" t="n">
        <v>32579</v>
      </c>
      <c s="6" r="C10" t="n">
        <v>14640</v>
      </c>
    </row>
    <row spans="1:3" r="11">
      <c s="4" r="A11" t="s">
        <v>144</v>
      </c>
      <c s="6" r="B11" t="n">
        <v>3466</v>
      </c>
      <c s="6" r="C11" t="n">
        <v>5283</v>
      </c>
    </row>
    <row spans="1:3" r="12">
      <c s="4" r="A12" t="s">
        <v>145</v>
      </c>
      <c s="6" r="B12" t="n">
        <v>-5000</v>
      </c>
      <c s="6" r="C12" t="n">
        <v>6748</v>
      </c>
    </row>
    <row spans="1:3" r="13">
      <c s="3" r="A13" t="s">
        <v>146</v>
      </c>
    </row>
    <row spans="1:3" r="14">
      <c s="4" r="A14" t="s">
        <v>85</v>
      </c>
      <c s="6" r="B14" t="n">
        <v>25822</v>
      </c>
      <c s="6" r="C14" t="n">
        <v>25689</v>
      </c>
    </row>
    <row spans="1:3" r="15">
      <c s="4" r="A15" t="s">
        <v>147</v>
      </c>
      <c s="6" r="B15" t="n">
        <v>27559</v>
      </c>
      <c s="6" r="C15" t="n">
        <v>13954</v>
      </c>
    </row>
    <row spans="1:3" r="16">
      <c s="4" r="A16" t="s">
        <v>148</v>
      </c>
      <c s="6" r="B16" t="n">
        <v>-68101</v>
      </c>
      <c s="6" r="C16" t="n">
        <v>-44652</v>
      </c>
    </row>
    <row spans="1:3" r="17">
      <c s="4" r="A17" t="s">
        <v>149</v>
      </c>
      <c s="6" r="B17" t="n">
        <v>12856</v>
      </c>
      <c s="6" r="C17" t="n">
        <v>20272</v>
      </c>
    </row>
    <row spans="1:3" r="18">
      <c s="4" r="A18" t="s">
        <v>150</v>
      </c>
      <c s="6" r="B18" t="n">
        <v>11613</v>
      </c>
      <c s="6" r="C18" t="n">
        <v>13721</v>
      </c>
    </row>
    <row spans="1:3" r="19">
      <c s="4" r="A19" t="s">
        <v>151</v>
      </c>
      <c s="6" r="B19" t="n">
        <v>-7489</v>
      </c>
      <c s="6" r="C19" t="n">
        <v>-1658</v>
      </c>
    </row>
    <row spans="1:3" r="20">
      <c s="4" r="A20" t="s">
        <v>152</v>
      </c>
      <c s="6" r="B20" t="n">
        <v>138337</v>
      </c>
      <c s="6" r="C20" t="n">
        <v>151487</v>
      </c>
    </row>
    <row spans="1:3" r="21">
      <c s="3" r="A21" t="s">
        <v>153</v>
      </c>
    </row>
    <row spans="1:3" r="22">
      <c s="4" r="A22" t="s">
        <v>154</v>
      </c>
      <c s="6" r="B22" t="n">
        <v>-83885</v>
      </c>
      <c s="6" r="C22" t="n">
        <v>-117523</v>
      </c>
    </row>
    <row spans="1:3" r="23">
      <c s="4" r="A23" t="s">
        <v>155</v>
      </c>
      <c s="6" r="B23" t="n">
        <v>-1132318</v>
      </c>
      <c s="6" r="C23" t="n">
        <v>0</v>
      </c>
    </row>
    <row spans="1:3" r="24">
      <c s="4" r="A24" t="s">
        <v>156</v>
      </c>
      <c s="6" r="B24" t="n">
        <v>-329</v>
      </c>
      <c s="6" r="C24" t="n">
        <v>-348</v>
      </c>
    </row>
    <row spans="1:3" r="25">
      <c s="4" r="A25" t="s">
        <v>157</v>
      </c>
      <c s="6" r="B25" t="n">
        <v>-1216532</v>
      </c>
      <c s="6" r="C25" t="n">
        <v>-117871</v>
      </c>
    </row>
    <row spans="1:3" r="26">
      <c s="3" r="A26" t="s">
        <v>158</v>
      </c>
    </row>
    <row spans="1:3" r="27">
      <c s="4" r="A27" t="s">
        <v>159</v>
      </c>
      <c s="6" r="B27" t="n">
        <v>-21537</v>
      </c>
      <c s="6" r="C27" t="n">
        <v>-18148</v>
      </c>
    </row>
    <row spans="1:3" r="28">
      <c s="4" r="A28" t="s">
        <v>160</v>
      </c>
      <c s="6" r="B28" t="n">
        <v>7821</v>
      </c>
      <c s="6" r="C28" t="n">
        <v>999</v>
      </c>
    </row>
    <row spans="1:3" r="29">
      <c s="4" r="A29" t="s">
        <v>161</v>
      </c>
      <c s="6" r="B29" t="n">
        <v>208100</v>
      </c>
      <c s="6" r="C29" t="n">
        <v>77700</v>
      </c>
    </row>
    <row spans="1:3" r="30">
      <c s="4" r="A30" t="s">
        <v>162</v>
      </c>
      <c s="6" r="B30" t="n">
        <v>-69300</v>
      </c>
      <c s="6" r="C30" t="n">
        <v>-50100</v>
      </c>
    </row>
    <row spans="1:3" r="31">
      <c s="4" r="A31" t="s">
        <v>163</v>
      </c>
      <c s="6" r="B31" t="n">
        <v>545959</v>
      </c>
      <c s="6" r="C31" t="n">
        <v>0</v>
      </c>
    </row>
    <row spans="1:3" r="32">
      <c s="4" r="A32" t="s">
        <v>164</v>
      </c>
      <c s="6" r="B32" t="n">
        <v>-2409</v>
      </c>
      <c s="6" r="C32" t="n">
        <v>-1900</v>
      </c>
    </row>
    <row spans="1:3" r="33">
      <c s="4" r="A33" t="s">
        <v>165</v>
      </c>
      <c s="6" r="B33" t="n">
        <v>668634</v>
      </c>
      <c s="6" r="C33" t="n">
        <v>8551</v>
      </c>
    </row>
    <row spans="1:3" r="34">
      <c s="4" r="A34" t="s">
        <v>166</v>
      </c>
      <c s="6" r="B34" t="n">
        <v>-409561</v>
      </c>
      <c s="6" r="C34" t="n">
        <v>42167</v>
      </c>
    </row>
    <row spans="1:3" r="35">
      <c s="3" r="A35" t="s">
        <v>167</v>
      </c>
    </row>
    <row spans="1:3" r="36">
      <c s="4" r="A36" t="s">
        <v>168</v>
      </c>
      <c s="6" r="B36" t="n">
        <v>456535</v>
      </c>
      <c s="6" r="C36" t="n">
        <v>21218</v>
      </c>
    </row>
    <row spans="1:3" r="37">
      <c s="4" r="A37" t="s">
        <v>169</v>
      </c>
      <c s="7" r="B37" t="n">
        <v>46974</v>
      </c>
      <c s="7" r="C37" t="n">
        <v>6338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9"/>
    <col customWidth="1" max="2" min="2" width="15"/>
    <col customWidth="1" max="3" min="3" width="14"/>
  </cols>
  <sheetData>
    <row spans="1:3" r="1">
      <c s="1" r="A1" t="s">
        <v>647</v>
      </c>
      <c s="2" r="B1" t="s">
        <v>1</v>
      </c>
    </row>
    <row spans="1:3" r="2">
      <c s="2" r="B2" t="s">
        <v>2</v>
      </c>
      <c s="2" r="C2" t="s">
        <v>28</v>
      </c>
    </row>
    <row spans="1:3" r="3">
      <c s="3" r="A3" t="s">
        <v>648</v>
      </c>
    </row>
    <row spans="1:3" r="4">
      <c s="4" r="A4" t="s">
        <v>649</v>
      </c>
      <c s="7" r="B4" t="n">
        <v>1465867</v>
      </c>
      <c s="7" r="C4" t="n">
        <v>1353884</v>
      </c>
    </row>
    <row spans="1:3" r="5">
      <c s="4" r="A5" t="s">
        <v>53</v>
      </c>
      <c s="6" r="B5" t="n">
        <v>40002</v>
      </c>
      <c s="6" r="C5" t="n">
        <v>33850</v>
      </c>
    </row>
    <row spans="1:3" r="6">
      <c s="4" r="A6" t="s">
        <v>650</v>
      </c>
      <c s="6" r="B6" t="n">
        <v>-11770</v>
      </c>
      <c s="6" r="C6" t="n">
        <v>990</v>
      </c>
    </row>
    <row spans="1:3" r="7">
      <c s="4" r="A7" t="s">
        <v>651</v>
      </c>
      <c s="6" r="B7" t="n">
        <v>-21543</v>
      </c>
      <c s="6" r="C7" t="n">
        <v>-18148</v>
      </c>
    </row>
    <row spans="1:3" r="8">
      <c s="4" r="A8" t="s">
        <v>652</v>
      </c>
      <c s="6" r="B8" t="n">
        <v>561</v>
      </c>
      <c s="6" r="C8" t="n">
        <v>209</v>
      </c>
    </row>
    <row spans="1:3" r="9">
      <c s="4" r="A9" t="s">
        <v>653</v>
      </c>
      <c s="6" r="B9" t="n">
        <v>6824</v>
      </c>
      <c s="6" r="C9" t="n">
        <v>0</v>
      </c>
    </row>
    <row spans="1:3" r="10">
      <c s="4" r="A10" t="s">
        <v>654</v>
      </c>
      <c s="6" r="B10" t="n">
        <v>755</v>
      </c>
      <c s="6" r="C10" t="n">
        <v>798</v>
      </c>
    </row>
    <row spans="1:3" r="11">
      <c s="4" r="A11" t="s">
        <v>655</v>
      </c>
      <c s="6" r="B11" t="n">
        <v>-13</v>
      </c>
      <c s="6" r="C11" t="n">
        <v>0</v>
      </c>
    </row>
    <row spans="1:3" r="12">
      <c s="4" r="A12" t="s">
        <v>656</v>
      </c>
      <c s="7" r="B12" t="n">
        <v>1480683</v>
      </c>
      <c s="7" r="C12" t="n">
        <v>137158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657</v>
      </c>
      <c s="2" r="B1" t="s">
        <v>658</v>
      </c>
      <c s="2" r="C1" t="s">
        <v>2</v>
      </c>
      <c s="2" r="D1" t="s">
        <v>28</v>
      </c>
      <c s="2" r="E1" t="s">
        <v>659</v>
      </c>
    </row>
    <row spans="1:5" r="2">
      <c s="4" r="A2" t="s">
        <v>660</v>
      </c>
      <c s="7" r="E2" t="n">
        <v>200000</v>
      </c>
    </row>
    <row spans="1:5" r="3">
      <c s="4" r="A3" t="s">
        <v>653</v>
      </c>
      <c s="7" r="C3" t="n">
        <v>6824</v>
      </c>
      <c s="7" r="D3" t="n">
        <v>0</v>
      </c>
    </row>
    <row spans="1:5" r="4">
      <c s="4" r="A4" t="s">
        <v>661</v>
      </c>
      <c s="7" r="C4" t="n">
        <v>100</v>
      </c>
    </row>
    <row spans="1:5" r="5">
      <c s="4" r="A5" t="s">
        <v>376</v>
      </c>
    </row>
    <row spans="1:5" r="6">
      <c s="4" r="A6" t="s">
        <v>662</v>
      </c>
      <c s="6" r="C6" t="n">
        <v>121000</v>
      </c>
    </row>
    <row spans="1:5" r="7">
      <c s="4" r="A7" t="s">
        <v>663</v>
      </c>
      <c s="7" r="C7" t="n">
        <v>7000</v>
      </c>
    </row>
    <row spans="1:5" r="8">
      <c s="4" r="A8" t="s">
        <v>664</v>
      </c>
    </row>
    <row spans="1:5" r="9">
      <c s="4" r="A9" t="s">
        <v>662</v>
      </c>
      <c s="6" r="B9" t="n">
        <v>140000</v>
      </c>
    </row>
    <row spans="1:5" r="10">
      <c s="4" r="A10" t="s">
        <v>663</v>
      </c>
      <c s="7" r="B10" t="n">
        <v>84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F101"/>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4"/>
    <col customWidth="1" max="5" min="5" width="29"/>
    <col customWidth="1" max="6" min="6" width="29"/>
  </cols>
  <sheetData>
    <row spans="1:6" r="1">
      <c s="1" r="A1" t="s">
        <v>665</v>
      </c>
      <c s="2" r="C1" t="s">
        <v>1</v>
      </c>
      <c s="2" r="F1" t="s">
        <v>419</v>
      </c>
    </row>
    <row spans="1:6" r="2">
      <c s="2" r="C2" t="s">
        <v>666</v>
      </c>
      <c s="2" r="E2" t="s">
        <v>667</v>
      </c>
      <c s="2" r="F2" t="s">
        <v>668</v>
      </c>
    </row>
    <row spans="1:6" r="3">
      <c s="3" r="A3" t="s">
        <v>306</v>
      </c>
    </row>
    <row spans="1:6" r="4">
      <c s="4" r="A4" t="s">
        <v>86</v>
      </c>
      <c s="7" r="C4" t="n">
        <v>1486</v>
      </c>
      <c s="7" r="E4" t="n">
        <v>0</v>
      </c>
      <c s="7" r="F4" t="n">
        <v>0</v>
      </c>
    </row>
    <row spans="1:6" r="5">
      <c s="4" r="A5" t="s">
        <v>100</v>
      </c>
      <c s="6" r="C5" t="n">
        <v>85</v>
      </c>
      <c s="6" r="E5" t="n">
        <v>0</v>
      </c>
      <c s="6" r="F5" t="n">
        <v>3441</v>
      </c>
    </row>
    <row spans="1:6" r="6">
      <c s="4" r="A6" t="s">
        <v>107</v>
      </c>
      <c s="6" r="C6" t="n">
        <v>3965</v>
      </c>
      <c s="6" r="E6" t="n">
        <v>3342</v>
      </c>
      <c s="6" r="F6" t="n">
        <v>2835</v>
      </c>
    </row>
    <row spans="1:6" r="7">
      <c s="4" r="A7" t="s">
        <v>115</v>
      </c>
      <c s="6" r="C7" t="n">
        <v>14522</v>
      </c>
      <c s="7" r="E7" t="n">
        <v>2143</v>
      </c>
      <c s="7" r="F7" t="n">
        <v>156</v>
      </c>
    </row>
    <row spans="1:6" r="8">
      <c s="4" r="A8" t="s">
        <v>313</v>
      </c>
    </row>
    <row spans="1:6" r="9">
      <c s="3" r="A9" t="s">
        <v>306</v>
      </c>
    </row>
    <row spans="1:6" r="10">
      <c s="4" r="A10" t="s">
        <v>669</v>
      </c>
      <c s="6" r="C10" t="n">
        <v>7600</v>
      </c>
    </row>
    <row spans="1:6" r="11">
      <c s="4" r="A11" t="s">
        <v>670</v>
      </c>
    </row>
    <row spans="1:6" r="12">
      <c s="3" r="A12" t="s">
        <v>306</v>
      </c>
    </row>
    <row spans="1:6" r="13">
      <c s="4" r="A13" t="s">
        <v>671</v>
      </c>
      <c s="7" r="C13" t="n">
        <v>-2300</v>
      </c>
    </row>
    <row spans="1:6" r="14">
      <c s="4" r="A14" t="s">
        <v>672</v>
      </c>
    </row>
    <row spans="1:6" r="15">
      <c s="3" r="A15" t="s">
        <v>306</v>
      </c>
    </row>
    <row spans="1:6" r="16">
      <c s="4" r="A16" t="s">
        <v>673</v>
      </c>
      <c s="4" r="B16" t="s">
        <v>414</v>
      </c>
      <c s="6" r="C16" t="n">
        <v>159000</v>
      </c>
      <c s="6" r="E16" t="n">
        <v>305000</v>
      </c>
      <c s="6" r="F16" t="n">
        <v>198000</v>
      </c>
    </row>
    <row spans="1:6" r="17">
      <c s="4" r="A17" t="s">
        <v>674</v>
      </c>
      <c s="4" r="B17" t="s">
        <v>416</v>
      </c>
      <c s="4" r="C17" t="s">
        <v>675</v>
      </c>
      <c s="4" r="E17" t="s">
        <v>675</v>
      </c>
      <c s="4" r="F17" t="s">
        <v>675</v>
      </c>
    </row>
    <row spans="1:6" r="18">
      <c s="4" r="A18" t="s">
        <v>86</v>
      </c>
      <c s="7" r="C18" t="n">
        <v>0</v>
      </c>
      <c s="7" r="E18" t="n">
        <v>0</v>
      </c>
      <c s="7" r="F18" t="n">
        <v>0</v>
      </c>
    </row>
    <row spans="1:6" r="19">
      <c s="4" r="A19" t="s">
        <v>100</v>
      </c>
      <c s="6" r="C19" t="n">
        <v>0</v>
      </c>
      <c s="6" r="E19" t="n">
        <v>0</v>
      </c>
      <c s="6" r="F19" t="n">
        <v>0</v>
      </c>
    </row>
    <row spans="1:6" r="20">
      <c s="4" r="A20" t="s">
        <v>107</v>
      </c>
      <c s="6" r="C20" t="n">
        <v>0</v>
      </c>
      <c s="6" r="E20" t="n">
        <v>0</v>
      </c>
      <c s="6" r="F20" t="n">
        <v>0</v>
      </c>
    </row>
    <row spans="1:6" r="21">
      <c s="4" r="A21" t="s">
        <v>115</v>
      </c>
      <c s="7" r="C21" t="n">
        <v>0</v>
      </c>
      <c s="7" r="E21" t="n">
        <v>0</v>
      </c>
      <c s="7" r="F21" t="n">
        <v>0</v>
      </c>
    </row>
    <row spans="1:6" r="22">
      <c s="4" r="A22" t="s">
        <v>676</v>
      </c>
    </row>
    <row spans="1:6" r="23">
      <c s="3" r="A23" t="s">
        <v>306</v>
      </c>
    </row>
    <row spans="1:6" r="24">
      <c s="4" r="A24" t="s">
        <v>677</v>
      </c>
      <c s="4" r="B24" t="s">
        <v>414</v>
      </c>
      <c s="6" r="C24" t="n">
        <v>3447500</v>
      </c>
      <c s="6" r="E24" t="n">
        <v>5367500</v>
      </c>
      <c s="6" r="F24" t="n">
        <v>4392500</v>
      </c>
    </row>
    <row spans="1:6" r="25">
      <c s="4" r="A25" t="s">
        <v>674</v>
      </c>
      <c s="4" r="B25" t="s">
        <v>416</v>
      </c>
      <c s="4" r="C25" t="s">
        <v>675</v>
      </c>
      <c s="4" r="E25" t="s">
        <v>675</v>
      </c>
      <c s="4" r="F25" t="s">
        <v>675</v>
      </c>
    </row>
    <row spans="1:6" r="26">
      <c s="4" r="A26" t="s">
        <v>86</v>
      </c>
      <c s="7" r="C26" t="n">
        <v>0</v>
      </c>
      <c s="7" r="E26" t="n">
        <v>0</v>
      </c>
      <c s="7" r="F26" t="n">
        <v>0</v>
      </c>
    </row>
    <row spans="1:6" r="27">
      <c s="4" r="A27" t="s">
        <v>100</v>
      </c>
      <c s="6" r="C27" t="n">
        <v>0</v>
      </c>
      <c s="6" r="E27" t="n">
        <v>0</v>
      </c>
      <c s="6" r="F27" t="n">
        <v>0</v>
      </c>
    </row>
    <row spans="1:6" r="28">
      <c s="4" r="A28" t="s">
        <v>107</v>
      </c>
      <c s="6" r="C28" t="n">
        <v>0</v>
      </c>
      <c s="6" r="E28" t="n">
        <v>0</v>
      </c>
      <c s="6" r="F28" t="n">
        <v>0</v>
      </c>
    </row>
    <row spans="1:6" r="29">
      <c s="4" r="A29" t="s">
        <v>115</v>
      </c>
      <c s="6" r="C29" t="n">
        <v>0</v>
      </c>
      <c s="6" r="E29" t="n">
        <v>0</v>
      </c>
      <c s="6" r="F29" t="n">
        <v>0</v>
      </c>
    </row>
    <row spans="1:6" r="30">
      <c s="4" r="A30" t="s">
        <v>678</v>
      </c>
    </row>
    <row spans="1:6" r="31">
      <c s="3" r="A31" t="s">
        <v>306</v>
      </c>
    </row>
    <row spans="1:6" r="32">
      <c s="4" r="A32" t="s">
        <v>86</v>
      </c>
      <c s="6" r="C32" t="n">
        <v>1486</v>
      </c>
      <c s="6" r="E32" t="n">
        <v>0</v>
      </c>
      <c s="6" r="F32" t="n">
        <v>0</v>
      </c>
    </row>
    <row spans="1:6" r="33">
      <c s="4" r="A33" t="s">
        <v>100</v>
      </c>
      <c s="6" r="C33" t="n">
        <v>85</v>
      </c>
      <c s="6" r="E33" t="n">
        <v>0</v>
      </c>
      <c s="6" r="F33" t="n">
        <v>0</v>
      </c>
    </row>
    <row spans="1:6" r="34">
      <c s="4" r="A34" t="s">
        <v>107</v>
      </c>
      <c s="6" r="C34" t="n">
        <v>1675</v>
      </c>
      <c s="6" r="E34" t="n">
        <v>0</v>
      </c>
      <c s="6" r="F34" t="n">
        <v>0</v>
      </c>
    </row>
    <row spans="1:6" r="35">
      <c s="4" r="A35" t="s">
        <v>115</v>
      </c>
      <c s="6" r="C35" t="n">
        <v>44</v>
      </c>
      <c s="6" r="E35" t="n">
        <v>0</v>
      </c>
      <c s="6" r="F35" t="n">
        <v>0</v>
      </c>
    </row>
    <row spans="1:6" r="36">
      <c s="4" r="A36" t="s">
        <v>679</v>
      </c>
      <c s="7" r="C36" t="n">
        <v>20324</v>
      </c>
      <c s="7" r="E36" t="n">
        <v>21606</v>
      </c>
      <c s="7" r="F36" t="n">
        <v>23578</v>
      </c>
    </row>
    <row spans="1:6" r="37">
      <c s="4" r="A37" t="s">
        <v>680</v>
      </c>
    </row>
    <row spans="1:6" r="38">
      <c s="3" r="A38" t="s">
        <v>306</v>
      </c>
    </row>
    <row spans="1:6" r="39">
      <c s="4" r="A39" t="s">
        <v>677</v>
      </c>
      <c s="6" r="C39" t="n">
        <v>18270000</v>
      </c>
      <c s="6" r="E39" t="n">
        <v>17280000</v>
      </c>
      <c s="6" r="F39" t="n">
        <v>20580000</v>
      </c>
    </row>
    <row spans="1:6" r="40">
      <c s="4" r="A40" t="s">
        <v>681</v>
      </c>
      <c s="4" r="B40" t="s">
        <v>426</v>
      </c>
      <c s="4" r="C40" t="s">
        <v>682</v>
      </c>
      <c s="4" r="E40" t="s">
        <v>683</v>
      </c>
      <c s="4" r="F40" t="s">
        <v>684</v>
      </c>
    </row>
    <row spans="1:6" r="41">
      <c s="4" r="A41" t="s">
        <v>685</v>
      </c>
    </row>
    <row spans="1:6" r="42">
      <c s="3" r="A42" t="s">
        <v>306</v>
      </c>
    </row>
    <row spans="1:6" r="43">
      <c s="4" r="A43" t="s">
        <v>677</v>
      </c>
      <c s="6" r="C43" t="n">
        <v>990000</v>
      </c>
      <c s="6" r="E43" t="n">
        <v>1320000</v>
      </c>
      <c s="6" r="F43" t="n">
        <v>2620000</v>
      </c>
    </row>
    <row spans="1:6" r="44">
      <c s="4" r="A44" t="s">
        <v>681</v>
      </c>
      <c s="4" r="B44" t="s">
        <v>426</v>
      </c>
      <c s="4" r="C44" t="s">
        <v>686</v>
      </c>
      <c s="4" r="E44" t="s">
        <v>399</v>
      </c>
      <c s="4" r="F44" t="s">
        <v>687</v>
      </c>
    </row>
    <row spans="1:6" r="45">
      <c s="4" r="A45" t="s">
        <v>688</v>
      </c>
    </row>
    <row spans="1:6" r="46">
      <c s="3" r="A46" t="s">
        <v>306</v>
      </c>
    </row>
    <row spans="1:6" r="47">
      <c s="4" r="A47" t="s">
        <v>677</v>
      </c>
      <c s="6" r="C47" t="n">
        <v>16810000</v>
      </c>
      <c s="6" r="E47" t="n">
        <v>15735000</v>
      </c>
      <c s="6" r="F47" t="n">
        <v>18150000</v>
      </c>
    </row>
    <row spans="1:6" r="48">
      <c s="4" r="A48" t="s">
        <v>681</v>
      </c>
      <c s="4" r="B48" t="s">
        <v>426</v>
      </c>
      <c s="4" r="C48" t="s">
        <v>682</v>
      </c>
      <c s="4" r="E48" t="s">
        <v>682</v>
      </c>
      <c s="4" r="F48" t="s">
        <v>684</v>
      </c>
    </row>
    <row spans="1:6" r="49">
      <c s="4" r="A49" t="s">
        <v>689</v>
      </c>
    </row>
    <row spans="1:6" r="50">
      <c s="3" r="A50" t="s">
        <v>306</v>
      </c>
    </row>
    <row spans="1:6" r="51">
      <c s="4" r="A51" t="s">
        <v>677</v>
      </c>
      <c s="6" r="C51" t="n">
        <v>2374000</v>
      </c>
      <c s="4" r="D51" t="s">
        <v>434</v>
      </c>
      <c s="6" r="E51" t="n">
        <v>0</v>
      </c>
      <c s="6" r="F51" t="n">
        <v>0</v>
      </c>
    </row>
    <row spans="1:6" r="52">
      <c s="4" r="A52" t="s">
        <v>681</v>
      </c>
      <c s="4" r="B52" t="s">
        <v>426</v>
      </c>
      <c s="4" r="C52" t="s">
        <v>690</v>
      </c>
      <c s="4" r="E52" t="s">
        <v>691</v>
      </c>
      <c s="4" r="F52" t="s">
        <v>691</v>
      </c>
    </row>
    <row spans="1:6" r="53">
      <c s="4" r="A53" t="s">
        <v>692</v>
      </c>
    </row>
    <row spans="1:6" r="54">
      <c s="3" r="A54" t="s">
        <v>306</v>
      </c>
    </row>
    <row spans="1:6" r="55">
      <c s="4" r="A55" t="s">
        <v>677</v>
      </c>
      <c s="6" r="C55" t="n">
        <v>816989</v>
      </c>
      <c s="4" r="D55" t="s">
        <v>434</v>
      </c>
      <c s="6" r="E55" t="n">
        <v>0</v>
      </c>
      <c s="6" r="F55" t="n">
        <v>0</v>
      </c>
    </row>
    <row spans="1:6" r="56">
      <c s="4" r="A56" t="s">
        <v>681</v>
      </c>
      <c s="4" r="B56" t="s">
        <v>426</v>
      </c>
      <c s="4" r="C56" t="s">
        <v>693</v>
      </c>
      <c s="4" r="E56" t="s">
        <v>691</v>
      </c>
      <c s="4" r="F56" t="s">
        <v>691</v>
      </c>
    </row>
    <row spans="1:6" r="57">
      <c s="4" r="A57" t="s">
        <v>694</v>
      </c>
    </row>
    <row spans="1:6" r="58">
      <c s="3" r="A58" t="s">
        <v>306</v>
      </c>
    </row>
    <row spans="1:6" r="59">
      <c s="4" r="A59" t="s">
        <v>677</v>
      </c>
      <c s="6" r="C59" t="n">
        <v>2948250</v>
      </c>
      <c s="6" r="E59" t="n">
        <v>0</v>
      </c>
      <c s="6" r="F59" t="n">
        <v>0</v>
      </c>
    </row>
    <row spans="1:6" r="60">
      <c s="4" r="A60" t="s">
        <v>681</v>
      </c>
      <c s="4" r="B60" t="s">
        <v>426</v>
      </c>
      <c s="4" r="C60" t="s">
        <v>399</v>
      </c>
      <c s="4" r="E60" t="s">
        <v>691</v>
      </c>
      <c s="4" r="F60" t="s">
        <v>691</v>
      </c>
    </row>
    <row spans="1:6" r="61">
      <c s="4" r="A61" t="s">
        <v>695</v>
      </c>
    </row>
    <row spans="1:6" r="62">
      <c s="3" r="A62" t="s">
        <v>306</v>
      </c>
    </row>
    <row spans="1:6" r="63">
      <c s="4" r="A63" t="s">
        <v>677</v>
      </c>
      <c s="6" r="C63" t="n">
        <v>813200</v>
      </c>
      <c s="6" r="E63" t="n">
        <v>0</v>
      </c>
      <c s="6" r="F63" t="n">
        <v>0</v>
      </c>
    </row>
    <row spans="1:6" r="64">
      <c s="4" r="A64" t="s">
        <v>681</v>
      </c>
      <c s="4" r="B64" t="s">
        <v>426</v>
      </c>
      <c s="4" r="C64" t="s">
        <v>696</v>
      </c>
      <c s="4" r="E64" t="s">
        <v>691</v>
      </c>
      <c s="4" r="F64" t="s">
        <v>691</v>
      </c>
    </row>
    <row spans="1:6" r="65">
      <c s="4" r="A65" t="s">
        <v>697</v>
      </c>
    </row>
    <row spans="1:6" r="66">
      <c s="3" r="A66" t="s">
        <v>306</v>
      </c>
    </row>
    <row spans="1:6" r="67">
      <c s="4" r="A67" t="s">
        <v>100</v>
      </c>
      <c s="7" r="C67" t="n">
        <v>0</v>
      </c>
      <c s="7" r="E67" t="n">
        <v>0</v>
      </c>
      <c s="7" r="F67" t="n">
        <v>0</v>
      </c>
    </row>
    <row spans="1:6" r="68">
      <c s="4" r="A68" t="s">
        <v>107</v>
      </c>
      <c s="6" r="C68" t="n">
        <v>2290</v>
      </c>
      <c s="6" r="E68" t="n">
        <v>3342</v>
      </c>
      <c s="6" r="F68" t="n">
        <v>2835</v>
      </c>
    </row>
    <row spans="1:6" r="69">
      <c s="4" r="A69" t="s">
        <v>115</v>
      </c>
      <c s="6" r="C69" t="n">
        <v>0</v>
      </c>
      <c s="6" r="E69" t="n">
        <v>2143</v>
      </c>
      <c s="6" r="F69" t="n">
        <v>156</v>
      </c>
    </row>
    <row spans="1:6" r="70">
      <c s="4" r="A70" t="s">
        <v>698</v>
      </c>
      <c s="4" r="B70" t="s">
        <v>490</v>
      </c>
      <c s="7" r="C70" t="n">
        <v>75000</v>
      </c>
      <c s="7" r="E70" t="n">
        <v>75000</v>
      </c>
      <c s="7" r="F70" t="n">
        <v>75000</v>
      </c>
    </row>
    <row spans="1:6" r="71">
      <c s="4" r="A71" t="s">
        <v>699</v>
      </c>
      <c s="4" r="C71" t="s">
        <v>700</v>
      </c>
      <c s="4" r="E71" t="s">
        <v>700</v>
      </c>
      <c s="4" r="F71" t="s">
        <v>700</v>
      </c>
    </row>
    <row spans="1:6" r="72">
      <c s="4" r="A72" t="s">
        <v>681</v>
      </c>
      <c s="4" r="C72" t="s">
        <v>701</v>
      </c>
      <c s="4" r="E72" t="s">
        <v>702</v>
      </c>
      <c s="4" r="F72" t="s">
        <v>478</v>
      </c>
    </row>
    <row spans="1:6" r="73">
      <c s="4" r="A73" t="s">
        <v>703</v>
      </c>
    </row>
    <row spans="1:6" r="74">
      <c s="3" r="A74" t="s">
        <v>306</v>
      </c>
    </row>
    <row spans="1:6" r="75">
      <c s="4" r="A75" t="s">
        <v>677</v>
      </c>
      <c s="4" r="B75" t="s">
        <v>434</v>
      </c>
      <c s="6" r="C75" t="n">
        <v>1109500</v>
      </c>
    </row>
    <row spans="1:6" r="76">
      <c s="4" r="A76" t="s">
        <v>704</v>
      </c>
    </row>
    <row spans="1:6" r="77">
      <c s="3" r="A77" t="s">
        <v>306</v>
      </c>
    </row>
    <row spans="1:6" r="78">
      <c s="4" r="A78" t="s">
        <v>677</v>
      </c>
      <c s="4" r="B78" t="s">
        <v>434</v>
      </c>
      <c s="6" r="C78" t="n">
        <v>112500</v>
      </c>
    </row>
    <row spans="1:6" r="79">
      <c s="4" r="A79" t="s">
        <v>705</v>
      </c>
    </row>
    <row spans="1:6" r="80">
      <c s="3" r="A80" t="s">
        <v>306</v>
      </c>
    </row>
    <row spans="1:6" r="81">
      <c s="4" r="A81" t="s">
        <v>100</v>
      </c>
      <c s="7" r="C81" t="n">
        <v>0</v>
      </c>
      <c s="7" r="F81" t="n">
        <v>3441</v>
      </c>
    </row>
    <row spans="1:6" r="82">
      <c s="4" r="A82" t="s">
        <v>107</v>
      </c>
      <c s="6" r="C82" t="n">
        <v>0</v>
      </c>
      <c s="6" r="F82" t="n">
        <v>0</v>
      </c>
    </row>
    <row spans="1:6" r="83">
      <c s="4" r="A83" t="s">
        <v>115</v>
      </c>
      <c s="6" r="C83" t="n">
        <v>10693</v>
      </c>
      <c s="6" r="F83" t="n">
        <v>0</v>
      </c>
    </row>
    <row spans="1:6" r="84">
      <c s="4" r="A84" t="s">
        <v>698</v>
      </c>
      <c s="4" r="B84" t="s">
        <v>500</v>
      </c>
      <c s="7" r="C84" t="n">
        <v>250000</v>
      </c>
      <c s="7" r="F84" t="n">
        <v>250000</v>
      </c>
    </row>
    <row spans="1:6" r="85">
      <c s="4" r="A85" t="s">
        <v>699</v>
      </c>
      <c s="4" r="C85" t="s">
        <v>706</v>
      </c>
      <c s="4" r="F85" t="s">
        <v>706</v>
      </c>
    </row>
    <row spans="1:6" r="86">
      <c s="4" r="A86" t="s">
        <v>681</v>
      </c>
      <c s="4" r="C86" t="s">
        <v>707</v>
      </c>
      <c s="4" r="F86" t="s">
        <v>708</v>
      </c>
    </row>
    <row spans="1:6" r="87">
      <c s="4" r="A87" t="s">
        <v>709</v>
      </c>
    </row>
    <row spans="1:6" r="88">
      <c s="3" r="A88" t="s">
        <v>306</v>
      </c>
    </row>
    <row spans="1:6" r="89">
      <c s="4" r="A89" t="s">
        <v>100</v>
      </c>
      <c s="7" r="C89" t="n">
        <v>0</v>
      </c>
    </row>
    <row spans="1:6" r="90">
      <c s="4" r="A90" t="s">
        <v>107</v>
      </c>
      <c s="6" r="C90" t="n">
        <v>0</v>
      </c>
    </row>
    <row spans="1:6" r="91">
      <c s="4" r="A91" t="s">
        <v>115</v>
      </c>
      <c s="6" r="C91" t="n">
        <v>3785</v>
      </c>
    </row>
    <row spans="1:6" r="92">
      <c s="4" r="A92" t="s">
        <v>698</v>
      </c>
      <c s="4" r="B92" t="s">
        <v>500</v>
      </c>
      <c s="7" r="C92" t="n">
        <v>150000</v>
      </c>
    </row>
    <row spans="1:6" r="93">
      <c s="4" r="A93" t="s">
        <v>699</v>
      </c>
      <c s="4" r="C93" t="s">
        <v>710</v>
      </c>
    </row>
    <row spans="1:6" r="94">
      <c s="4" r="A94" t="s">
        <v>681</v>
      </c>
      <c s="4" r="C94" t="s">
        <v>707</v>
      </c>
    </row>
    <row spans="1:6" r="95">
      <c r="A95" t="n"/>
    </row>
    <row spans="1:6" r="96">
      <c s="4" r="A96" t="s">
        <v>414</v>
      </c>
      <c s="4" r="B96" t="s">
        <v>711</v>
      </c>
    </row>
    <row spans="1:6" r="97">
      <c s="4" r="A97" t="s">
        <v>416</v>
      </c>
      <c s="4" r="B97" t="s">
        <v>712</v>
      </c>
    </row>
    <row spans="1:6" r="98">
      <c s="4" r="A98" t="s">
        <v>426</v>
      </c>
      <c s="4" r="B98" t="s">
        <v>713</v>
      </c>
    </row>
    <row spans="1:6" r="99">
      <c s="4" r="A99" t="s">
        <v>434</v>
      </c>
      <c s="4" r="B99" t="s">
        <v>714</v>
      </c>
    </row>
    <row spans="1:6" r="100">
      <c s="4" r="A100" t="s">
        <v>490</v>
      </c>
      <c s="4" r="B100" t="s">
        <v>715</v>
      </c>
    </row>
    <row spans="1:6" r="101">
      <c s="4" r="A101" t="s">
        <v>500</v>
      </c>
      <c s="4" r="B101" t="s">
        <v>716</v>
      </c>
    </row>
  </sheetData>
  <mergeCells count="10">
    <mergeCell ref="A1:B2"/>
    <mergeCell ref="C1:E1"/>
    <mergeCell ref="C2:D2"/>
    <mergeCell ref="A95:E95"/>
    <mergeCell ref="B96:E96"/>
    <mergeCell ref="B97:E97"/>
    <mergeCell ref="B98:E98"/>
    <mergeCell ref="B99:E99"/>
    <mergeCell ref="B100:E100"/>
    <mergeCell ref="B101:E10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17</v>
      </c>
      <c s="2" r="B1" t="s">
        <v>1</v>
      </c>
    </row>
    <row spans="1:3" r="2">
      <c s="2" r="B2" t="s">
        <v>2</v>
      </c>
      <c s="2" r="C2" t="s">
        <v>28</v>
      </c>
    </row>
    <row spans="1:3" r="3">
      <c s="3" r="A3" t="s">
        <v>718</v>
      </c>
    </row>
    <row spans="1:3" r="4">
      <c s="4" r="A4" t="s">
        <v>719</v>
      </c>
      <c s="7" r="B4" t="n">
        <v>-13220</v>
      </c>
      <c s="7" r="C4" t="n">
        <v>2878</v>
      </c>
    </row>
    <row spans="1:3" r="5">
      <c s="4" r="A5" t="s">
        <v>720</v>
      </c>
      <c s="6" r="B5" t="n">
        <v>5358</v>
      </c>
      <c s="6" r="C5" t="n">
        <v>-2495</v>
      </c>
    </row>
    <row spans="1:3" r="6">
      <c s="4" r="A6" t="s">
        <v>721</v>
      </c>
      <c s="6" r="B6" t="n">
        <v>0</v>
      </c>
      <c s="6" r="C6" t="n">
        <v>0</v>
      </c>
    </row>
    <row spans="1:3" r="7">
      <c s="4" r="A7" t="s">
        <v>722</v>
      </c>
    </row>
    <row spans="1:3" r="8">
      <c s="3" r="A8" t="s">
        <v>718</v>
      </c>
    </row>
    <row spans="1:3" r="9">
      <c s="4" r="A9" t="s">
        <v>719</v>
      </c>
      <c s="6" r="B9" t="n">
        <v>-15047</v>
      </c>
      <c s="6" r="C9" t="n">
        <v>-886</v>
      </c>
    </row>
    <row spans="1:3" r="10">
      <c s="4" r="A10" t="s">
        <v>721</v>
      </c>
      <c s="6" r="B10" t="n">
        <v>0</v>
      </c>
      <c s="6" r="C10" t="n">
        <v>0</v>
      </c>
    </row>
    <row spans="1:3" r="11">
      <c s="4" r="A11" t="s">
        <v>723</v>
      </c>
    </row>
    <row spans="1:3" r="12">
      <c s="3" r="A12" t="s">
        <v>718</v>
      </c>
    </row>
    <row spans="1:3" r="13">
      <c s="4" r="A13" t="s">
        <v>720</v>
      </c>
      <c s="6" r="B13" t="n">
        <v>1709</v>
      </c>
      <c s="6" r="C13" t="n">
        <v>1437</v>
      </c>
    </row>
    <row spans="1:3" r="14">
      <c s="4" r="A14" t="s">
        <v>724</v>
      </c>
    </row>
    <row spans="1:3" r="15">
      <c s="3" r="A15" t="s">
        <v>718</v>
      </c>
    </row>
    <row spans="1:3" r="16">
      <c s="4" r="A16" t="s">
        <v>719</v>
      </c>
      <c s="6" r="C16" t="n">
        <v>3764</v>
      </c>
    </row>
    <row spans="1:3" r="17">
      <c s="4" r="A17" t="s">
        <v>725</v>
      </c>
    </row>
    <row spans="1:3" r="18">
      <c s="3" r="A18" t="s">
        <v>718</v>
      </c>
    </row>
    <row spans="1:3" r="19">
      <c s="4" r="A19" t="s">
        <v>719</v>
      </c>
      <c s="6" r="B19" t="n">
        <v>1589</v>
      </c>
    </row>
    <row spans="1:3" r="20">
      <c s="4" r="A20" t="s">
        <v>720</v>
      </c>
      <c s="6" r="B20" t="n">
        <v>3592</v>
      </c>
      <c s="6" r="C20" t="n">
        <v>-3932</v>
      </c>
    </row>
    <row spans="1:3" r="21">
      <c s="4" r="A21" t="s">
        <v>721</v>
      </c>
      <c s="6" r="B21" t="n">
        <v>0</v>
      </c>
      <c s="7" r="C21" t="n">
        <v>0</v>
      </c>
    </row>
    <row spans="1:3" r="22">
      <c s="4" r="A22" t="s">
        <v>726</v>
      </c>
    </row>
    <row spans="1:3" r="23">
      <c s="3" r="A23" t="s">
        <v>718</v>
      </c>
    </row>
    <row spans="1:3" r="24">
      <c s="4" r="A24" t="s">
        <v>719</v>
      </c>
      <c s="6" r="B24" t="n">
        <v>238</v>
      </c>
    </row>
    <row spans="1:3" r="25">
      <c s="4" r="A25" t="s">
        <v>720</v>
      </c>
      <c s="6" r="B25" t="n">
        <v>57</v>
      </c>
    </row>
    <row spans="1:3" r="26">
      <c s="4" r="A26" t="s">
        <v>721</v>
      </c>
      <c s="7" r="B26"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727</v>
      </c>
      <c s="2" r="B1" t="s">
        <v>2</v>
      </c>
      <c s="2" r="C1" t="s">
        <v>80</v>
      </c>
      <c s="2" r="D1" t="s">
        <v>28</v>
      </c>
    </row>
    <row spans="1:4" r="2">
      <c s="3" r="A2" t="s">
        <v>728</v>
      </c>
    </row>
    <row spans="1:4" r="3">
      <c s="4" r="A3" t="s">
        <v>729</v>
      </c>
      <c s="7" r="B3" t="n">
        <v>0</v>
      </c>
      <c s="7" r="C3" t="n">
        <v>0</v>
      </c>
      <c s="7" r="D3" t="n">
        <v>0</v>
      </c>
    </row>
    <row spans="1:4" r="4">
      <c s="4" r="A4" t="s">
        <v>730</v>
      </c>
      <c s="6" r="B4" t="n">
        <v>0</v>
      </c>
      <c s="6" r="C4" t="n">
        <v>0</v>
      </c>
      <c s="6" r="D4" t="n">
        <v>0</v>
      </c>
    </row>
    <row spans="1:4" r="5">
      <c s="4" r="A5" t="s">
        <v>731</v>
      </c>
      <c s="6" r="B5" t="n">
        <v>0</v>
      </c>
      <c s="6" r="C5" t="n">
        <v>0</v>
      </c>
      <c s="6" r="D5" t="n">
        <v>0</v>
      </c>
    </row>
    <row spans="1:4" r="6">
      <c s="4" r="A6" t="s">
        <v>732</v>
      </c>
      <c s="6" r="B6" t="n">
        <v>0</v>
      </c>
      <c s="6" r="C6" t="n">
        <v>0</v>
      </c>
      <c s="6" r="D6" t="n">
        <v>0</v>
      </c>
    </row>
    <row spans="1:4" r="7">
      <c s="4" r="A7" t="s">
        <v>733</v>
      </c>
    </row>
    <row spans="1:4" r="8">
      <c s="3" r="A8" t="s">
        <v>734</v>
      </c>
    </row>
    <row spans="1:4" r="9">
      <c s="4" r="A9" t="s">
        <v>735</v>
      </c>
      <c s="6" r="B9" t="n">
        <v>-9928</v>
      </c>
      <c s="6" r="C9" t="n">
        <v>-12937</v>
      </c>
      <c s="6" r="D9" t="n">
        <v>-15806</v>
      </c>
    </row>
    <row spans="1:4" r="10">
      <c s="4" r="A10" t="s">
        <v>736</v>
      </c>
      <c s="6" r="B10" t="n">
        <v>-21959</v>
      </c>
      <c s="6" r="C10" t="n">
        <v>-25141</v>
      </c>
      <c s="6" r="D10" t="n">
        <v>-22260</v>
      </c>
    </row>
    <row spans="1:4" r="11">
      <c s="4" r="A11" t="s">
        <v>737</v>
      </c>
    </row>
    <row spans="1:4" r="12">
      <c s="3" r="A12" t="s">
        <v>734</v>
      </c>
    </row>
    <row spans="1:4" r="13">
      <c s="4" r="A13" t="s">
        <v>738</v>
      </c>
      <c s="6" r="B13" t="n">
        <v>0</v>
      </c>
      <c s="6" r="C13" t="n">
        <v>0</v>
      </c>
      <c s="6" r="D13" t="n">
        <v>0</v>
      </c>
    </row>
    <row spans="1:4" r="14">
      <c s="4" r="A14" t="s">
        <v>739</v>
      </c>
      <c s="6" r="B14" t="n">
        <v>0</v>
      </c>
      <c s="6" r="C14" t="n">
        <v>0</v>
      </c>
      <c s="6" r="D14" t="n">
        <v>0</v>
      </c>
    </row>
    <row spans="1:4" r="15">
      <c s="4" r="A15" t="s">
        <v>740</v>
      </c>
    </row>
    <row spans="1:4" r="16">
      <c s="3" r="A16" t="s">
        <v>734</v>
      </c>
    </row>
    <row spans="1:4" r="17">
      <c s="4" r="A17" t="s">
        <v>738</v>
      </c>
      <c s="6" r="B17" t="n">
        <v>11499</v>
      </c>
      <c s="6" r="C17" t="n">
        <v>16378</v>
      </c>
      <c s="6" r="D17" t="n">
        <v>15806</v>
      </c>
    </row>
    <row spans="1:4" r="18">
      <c s="4" r="A18" t="s">
        <v>739</v>
      </c>
      <c s="6" r="B18" t="n">
        <v>40446</v>
      </c>
      <c s="6" r="C18" t="n">
        <v>28132</v>
      </c>
      <c s="6" r="D18" t="n">
        <v>27745</v>
      </c>
    </row>
    <row spans="1:4" r="19">
      <c s="4" r="A19" t="s">
        <v>741</v>
      </c>
    </row>
    <row spans="1:4" r="20">
      <c s="3" r="A20" t="s">
        <v>734</v>
      </c>
    </row>
    <row spans="1:4" r="21">
      <c s="4" r="A21" t="s">
        <v>738</v>
      </c>
      <c s="6" r="B21" t="n">
        <v>0</v>
      </c>
      <c s="6" r="C21" t="n">
        <v>0</v>
      </c>
      <c s="6" r="D21" t="n">
        <v>0</v>
      </c>
    </row>
    <row spans="1:4" r="22">
      <c s="4" r="A22" t="s">
        <v>739</v>
      </c>
      <c s="6" r="B22" t="n">
        <v>0</v>
      </c>
      <c s="6" r="C22" t="n">
        <v>0</v>
      </c>
      <c s="6" r="D22" t="n">
        <v>0</v>
      </c>
    </row>
    <row spans="1:4" r="23">
      <c s="4" r="A23" t="s">
        <v>742</v>
      </c>
    </row>
    <row spans="1:4" r="24">
      <c s="3" r="A24" t="s">
        <v>734</v>
      </c>
    </row>
    <row spans="1:4" r="25">
      <c s="4" r="A25" t="s">
        <v>735</v>
      </c>
      <c s="6" r="B25" t="n">
        <v>0</v>
      </c>
      <c s="6" r="C25" t="n">
        <v>0</v>
      </c>
      <c s="6" r="D25" t="n">
        <v>0</v>
      </c>
    </row>
    <row spans="1:4" r="26">
      <c s="4" r="A26" t="s">
        <v>736</v>
      </c>
      <c s="6" r="B26" t="n">
        <v>0</v>
      </c>
      <c s="6" r="C26" t="n">
        <v>0</v>
      </c>
      <c s="6" r="D26" t="n">
        <v>0</v>
      </c>
    </row>
    <row spans="1:4" r="27">
      <c s="4" r="A27" t="s">
        <v>743</v>
      </c>
    </row>
    <row spans="1:4" r="28">
      <c s="3" r="A28" t="s">
        <v>734</v>
      </c>
    </row>
    <row spans="1:4" r="29">
      <c s="4" r="A29" t="s">
        <v>744</v>
      </c>
      <c s="6" r="B29" t="n">
        <v>0</v>
      </c>
      <c s="6" r="C29" t="n">
        <v>0</v>
      </c>
      <c s="6" r="D29" t="n">
        <v>0</v>
      </c>
    </row>
    <row spans="1:4" r="30">
      <c s="4" r="A30" t="s">
        <v>745</v>
      </c>
      <c s="6" r="B30" t="n">
        <v>0</v>
      </c>
      <c s="6" r="C30" t="n">
        <v>0</v>
      </c>
      <c s="6" r="D30" t="n">
        <v>0</v>
      </c>
    </row>
    <row spans="1:4" r="31">
      <c s="4" r="A31" t="s">
        <v>746</v>
      </c>
    </row>
    <row spans="1:4" r="32">
      <c s="3" r="A32" t="s">
        <v>734</v>
      </c>
    </row>
    <row spans="1:4" r="33">
      <c s="4" r="A33" t="s">
        <v>744</v>
      </c>
      <c s="6" r="B33" t="n">
        <v>0</v>
      </c>
      <c s="6" r="C33" t="n">
        <v>3441</v>
      </c>
      <c s="6" r="D33" t="n">
        <v>0</v>
      </c>
    </row>
    <row spans="1:4" r="34">
      <c s="4" r="A34" t="s">
        <v>745</v>
      </c>
      <c s="6" r="B34" t="n">
        <v>16768</v>
      </c>
      <c s="6" r="C34" t="n">
        <v>2991</v>
      </c>
      <c s="6" r="D34" t="n">
        <v>5485</v>
      </c>
    </row>
    <row spans="1:4" r="35">
      <c s="4" r="A35" t="s">
        <v>747</v>
      </c>
    </row>
    <row spans="1:4" r="36">
      <c s="3" r="A36" t="s">
        <v>734</v>
      </c>
    </row>
    <row spans="1:4" r="37">
      <c s="4" r="A37" t="s">
        <v>744</v>
      </c>
      <c s="6" r="B37" t="n">
        <v>0</v>
      </c>
      <c s="6" r="C37" t="n">
        <v>0</v>
      </c>
      <c s="6" r="D37" t="n">
        <v>0</v>
      </c>
    </row>
    <row spans="1:4" r="38">
      <c s="4" r="A38" t="s">
        <v>745</v>
      </c>
      <c s="6" r="B38" t="n">
        <v>0</v>
      </c>
      <c s="6" r="C38" t="n">
        <v>0</v>
      </c>
      <c s="6" r="D38" t="n">
        <v>0</v>
      </c>
    </row>
    <row spans="1:4" r="39">
      <c s="4" r="A39" t="s">
        <v>748</v>
      </c>
    </row>
    <row spans="1:4" r="40">
      <c s="3" r="A40" t="s">
        <v>734</v>
      </c>
    </row>
    <row spans="1:4" r="41">
      <c s="4" r="A41" t="s">
        <v>735</v>
      </c>
      <c s="6" r="B41" t="n">
        <v>0</v>
      </c>
      <c s="6" r="C41" t="n">
        <v>0</v>
      </c>
      <c s="6" r="D41" t="n">
        <v>0</v>
      </c>
    </row>
    <row spans="1:4" r="42">
      <c s="4" r="A42" t="s">
        <v>736</v>
      </c>
      <c s="6" r="B42" t="n">
        <v>0</v>
      </c>
      <c s="6" r="C42" t="n">
        <v>0</v>
      </c>
      <c s="6" r="D42" t="n">
        <v>0</v>
      </c>
    </row>
    <row spans="1:4" r="43">
      <c s="4" r="A43" t="s">
        <v>749</v>
      </c>
    </row>
    <row spans="1:4" r="44">
      <c s="3" r="A44" t="s">
        <v>734</v>
      </c>
    </row>
    <row spans="1:4" r="45">
      <c s="4" r="A45" t="s">
        <v>744</v>
      </c>
      <c s="6" r="B45" t="n">
        <v>0</v>
      </c>
      <c s="6" r="C45" t="n">
        <v>0</v>
      </c>
      <c s="6" r="D45" t="n">
        <v>0</v>
      </c>
    </row>
    <row spans="1:4" r="46">
      <c s="4" r="A46" t="s">
        <v>745</v>
      </c>
      <c s="6" r="B46" t="n">
        <v>0</v>
      </c>
      <c s="6" r="C46" t="n">
        <v>0</v>
      </c>
      <c s="6" r="D46" t="n">
        <v>0</v>
      </c>
    </row>
    <row spans="1:4" r="47">
      <c s="4" r="A47" t="s">
        <v>750</v>
      </c>
    </row>
    <row spans="1:4" r="48">
      <c s="3" r="A48" t="s">
        <v>734</v>
      </c>
    </row>
    <row spans="1:4" r="49">
      <c s="4" r="A49" t="s">
        <v>744</v>
      </c>
      <c s="6" r="B49" t="n">
        <v>0</v>
      </c>
      <c s="6" r="C49" t="n">
        <v>0</v>
      </c>
      <c s="6" r="D49" t="n">
        <v>0</v>
      </c>
    </row>
    <row spans="1:4" r="50">
      <c s="4" r="A50" t="s">
        <v>745</v>
      </c>
      <c s="6" r="B50" t="n">
        <v>0</v>
      </c>
      <c s="6" r="C50" t="n">
        <v>0</v>
      </c>
      <c s="6" r="D50" t="n">
        <v>0</v>
      </c>
    </row>
    <row spans="1:4" r="51">
      <c s="4" r="A51" t="s">
        <v>751</v>
      </c>
    </row>
    <row spans="1:4" r="52">
      <c s="3" r="A52" t="s">
        <v>734</v>
      </c>
    </row>
    <row spans="1:4" r="53">
      <c s="4" r="A53" t="s">
        <v>744</v>
      </c>
      <c s="6" r="B53" t="n">
        <v>0</v>
      </c>
      <c s="6" r="C53" t="n">
        <v>0</v>
      </c>
      <c s="6" r="D53" t="n">
        <v>0</v>
      </c>
    </row>
    <row spans="1:4" r="54">
      <c s="4" r="A54" t="s">
        <v>745</v>
      </c>
      <c s="6" r="B54" t="n">
        <v>0</v>
      </c>
      <c s="6" r="C54" t="n">
        <v>0</v>
      </c>
      <c s="6" r="D54" t="n">
        <v>0</v>
      </c>
    </row>
    <row spans="1:4" r="55">
      <c s="4" r="A55" t="s">
        <v>752</v>
      </c>
    </row>
    <row spans="1:4" r="56">
      <c s="3" r="A56" t="s">
        <v>734</v>
      </c>
    </row>
    <row spans="1:4" r="57">
      <c s="4" r="A57" t="s">
        <v>735</v>
      </c>
      <c s="6" r="B57" t="n">
        <v>-4668</v>
      </c>
      <c s="6" r="C57" t="n">
        <v>-6309</v>
      </c>
      <c s="6" r="D57" t="n">
        <v>-8096</v>
      </c>
    </row>
    <row spans="1:4" r="58">
      <c s="4" r="A58" t="s">
        <v>736</v>
      </c>
      <c s="6" r="B58" t="n">
        <v>0</v>
      </c>
      <c s="6" r="C58" t="n">
        <v>0</v>
      </c>
      <c s="6" r="D58" t="n">
        <v>-2</v>
      </c>
    </row>
    <row spans="1:4" r="59">
      <c s="4" r="A59" t="s">
        <v>753</v>
      </c>
    </row>
    <row spans="1:4" r="60">
      <c s="3" r="A60" t="s">
        <v>734</v>
      </c>
    </row>
    <row spans="1:4" r="61">
      <c s="4" r="A61" t="s">
        <v>744</v>
      </c>
      <c s="6" r="B61" t="n">
        <v>0</v>
      </c>
      <c s="6" r="C61" t="n">
        <v>0</v>
      </c>
      <c s="6" r="D61" t="n">
        <v>0</v>
      </c>
    </row>
    <row spans="1:4" r="62">
      <c s="4" r="A62" t="s">
        <v>745</v>
      </c>
      <c s="6" r="B62" t="n">
        <v>0</v>
      </c>
      <c s="6" r="C62" t="n">
        <v>0</v>
      </c>
      <c s="6" r="D62" t="n">
        <v>0</v>
      </c>
    </row>
    <row spans="1:4" r="63">
      <c s="4" r="A63" t="s">
        <v>754</v>
      </c>
    </row>
    <row spans="1:4" r="64">
      <c s="3" r="A64" t="s">
        <v>734</v>
      </c>
    </row>
    <row spans="1:4" r="65">
      <c s="4" r="A65" t="s">
        <v>744</v>
      </c>
      <c s="6" r="B65" t="n">
        <v>4668</v>
      </c>
      <c s="6" r="C65" t="n">
        <v>6309</v>
      </c>
      <c s="6" r="D65" t="n">
        <v>8096</v>
      </c>
    </row>
    <row spans="1:4" r="66">
      <c s="4" r="A66" t="s">
        <v>745</v>
      </c>
      <c s="6" r="B66" t="n">
        <v>0</v>
      </c>
      <c s="6" r="C66" t="n">
        <v>0</v>
      </c>
      <c s="6" r="D66" t="n">
        <v>2</v>
      </c>
    </row>
    <row spans="1:4" r="67">
      <c s="4" r="A67" t="s">
        <v>755</v>
      </c>
    </row>
    <row spans="1:4" r="68">
      <c s="3" r="A68" t="s">
        <v>734</v>
      </c>
    </row>
    <row spans="1:4" r="69">
      <c s="4" r="A69" t="s">
        <v>744</v>
      </c>
      <c s="6" r="B69" t="n">
        <v>0</v>
      </c>
      <c s="6" r="C69" t="n">
        <v>0</v>
      </c>
      <c s="6" r="D69" t="n">
        <v>0</v>
      </c>
    </row>
    <row spans="1:4" r="70">
      <c s="4" r="A70" t="s">
        <v>745</v>
      </c>
      <c s="6" r="B70" t="n">
        <v>0</v>
      </c>
      <c s="6" r="C70" t="n">
        <v>0</v>
      </c>
      <c s="6" r="D70" t="n">
        <v>0</v>
      </c>
    </row>
    <row spans="1:4" r="71">
      <c s="4" r="A71" t="s">
        <v>756</v>
      </c>
    </row>
    <row spans="1:4" r="72">
      <c s="3" r="A72" t="s">
        <v>734</v>
      </c>
    </row>
    <row spans="1:4" r="73">
      <c s="4" r="A73" t="s">
        <v>735</v>
      </c>
      <c s="6" r="B73" t="n">
        <v>0</v>
      </c>
      <c s="6" r="C73" t="n">
        <v>0</v>
      </c>
      <c s="6" r="D73" t="n">
        <v>0</v>
      </c>
    </row>
    <row spans="1:4" r="74">
      <c s="4" r="A74" t="s">
        <v>736</v>
      </c>
      <c s="6" r="B74" t="n">
        <v>0</v>
      </c>
      <c s="6" r="C74" t="n">
        <v>0</v>
      </c>
      <c s="6" r="D74" t="n">
        <v>0</v>
      </c>
    </row>
    <row spans="1:4" r="75">
      <c s="4" r="A75" t="s">
        <v>757</v>
      </c>
    </row>
    <row spans="1:4" r="76">
      <c s="3" r="A76" t="s">
        <v>734</v>
      </c>
    </row>
    <row spans="1:4" r="77">
      <c s="4" r="A77" t="s">
        <v>744</v>
      </c>
      <c s="6" r="B77" t="n">
        <v>0</v>
      </c>
      <c s="6" r="C77" t="n">
        <v>0</v>
      </c>
      <c s="6" r="D77" t="n">
        <v>0</v>
      </c>
    </row>
    <row spans="1:4" r="78">
      <c s="4" r="A78" t="s">
        <v>745</v>
      </c>
      <c s="6" r="B78" t="n">
        <v>0</v>
      </c>
      <c s="6" r="C78" t="n">
        <v>0</v>
      </c>
      <c s="6" r="D78" t="n">
        <v>0</v>
      </c>
    </row>
    <row spans="1:4" r="79">
      <c s="4" r="A79" t="s">
        <v>758</v>
      </c>
    </row>
    <row spans="1:4" r="80">
      <c s="3" r="A80" t="s">
        <v>734</v>
      </c>
    </row>
    <row spans="1:4" r="81">
      <c s="4" r="A81" t="s">
        <v>744</v>
      </c>
      <c s="6" r="B81" t="n">
        <v>0</v>
      </c>
      <c s="6" r="C81" t="n">
        <v>0</v>
      </c>
      <c s="6" r="D81" t="n">
        <v>0</v>
      </c>
    </row>
    <row spans="1:4" r="82">
      <c s="4" r="A82" t="s">
        <v>745</v>
      </c>
      <c s="6" r="B82" t="n">
        <v>0</v>
      </c>
      <c s="6" r="C82" t="n">
        <v>0</v>
      </c>
      <c s="6" r="D82" t="n">
        <v>0</v>
      </c>
    </row>
    <row spans="1:4" r="83">
      <c s="4" r="A83" t="s">
        <v>759</v>
      </c>
    </row>
    <row spans="1:4" r="84">
      <c s="3" r="A84" t="s">
        <v>734</v>
      </c>
    </row>
    <row spans="1:4" r="85">
      <c s="4" r="A85" t="s">
        <v>744</v>
      </c>
      <c s="6" r="B85" t="n">
        <v>0</v>
      </c>
      <c s="6" r="C85" t="n">
        <v>0</v>
      </c>
      <c s="6" r="D85" t="n">
        <v>0</v>
      </c>
    </row>
    <row spans="1:4" r="86">
      <c s="4" r="A86" t="s">
        <v>745</v>
      </c>
      <c s="6" r="B86" t="n">
        <v>0</v>
      </c>
      <c s="6" r="C86" t="n">
        <v>0</v>
      </c>
      <c s="6" r="D86" t="n">
        <v>0</v>
      </c>
    </row>
    <row spans="1:4" r="87">
      <c s="4" r="A87" t="s">
        <v>760</v>
      </c>
    </row>
    <row spans="1:4" r="88">
      <c s="3" r="A88" t="s">
        <v>734</v>
      </c>
    </row>
    <row spans="1:4" r="89">
      <c s="4" r="A89" t="s">
        <v>735</v>
      </c>
      <c s="6" r="B89" t="n">
        <v>-3761</v>
      </c>
      <c s="6" r="C89" t="n">
        <v>-4335</v>
      </c>
      <c s="6" r="D89" t="n">
        <v>-6526</v>
      </c>
    </row>
    <row spans="1:4" r="90">
      <c s="4" r="A90" t="s">
        <v>736</v>
      </c>
      <c s="6" r="B90" t="n">
        <v>-250</v>
      </c>
      <c s="6" r="C90" t="n">
        <v>-556</v>
      </c>
      <c s="6" r="D90" t="n">
        <v>-256</v>
      </c>
    </row>
    <row spans="1:4" r="91">
      <c s="4" r="A91" t="s">
        <v>761</v>
      </c>
    </row>
    <row spans="1:4" r="92">
      <c s="3" r="A92" t="s">
        <v>734</v>
      </c>
    </row>
    <row spans="1:4" r="93">
      <c s="4" r="A93" t="s">
        <v>744</v>
      </c>
      <c s="6" r="B93" t="n">
        <v>0</v>
      </c>
      <c s="6" r="C93" t="n">
        <v>0</v>
      </c>
      <c s="6" r="D93" t="n">
        <v>0</v>
      </c>
    </row>
    <row spans="1:4" r="94">
      <c s="4" r="A94" t="s">
        <v>745</v>
      </c>
      <c s="6" r="B94" t="n">
        <v>0</v>
      </c>
      <c s="6" r="C94" t="n">
        <v>0</v>
      </c>
      <c s="6" r="D94" t="n">
        <v>0</v>
      </c>
    </row>
    <row spans="1:4" r="95">
      <c s="4" r="A95" t="s">
        <v>762</v>
      </c>
    </row>
    <row spans="1:4" r="96">
      <c s="3" r="A96" t="s">
        <v>734</v>
      </c>
    </row>
    <row spans="1:4" r="97">
      <c s="4" r="A97" t="s">
        <v>744</v>
      </c>
      <c s="6" r="B97" t="n">
        <v>3761</v>
      </c>
      <c s="6" r="C97" t="n">
        <v>4335</v>
      </c>
      <c s="6" r="D97" t="n">
        <v>6526</v>
      </c>
    </row>
    <row spans="1:4" r="98">
      <c s="4" r="A98" t="s">
        <v>745</v>
      </c>
      <c s="6" r="B98" t="n">
        <v>250</v>
      </c>
      <c s="6" r="C98" t="n">
        <v>556</v>
      </c>
      <c s="6" r="D98" t="n">
        <v>256</v>
      </c>
    </row>
    <row spans="1:4" r="99">
      <c s="4" r="A99" t="s">
        <v>763</v>
      </c>
    </row>
    <row spans="1:4" r="100">
      <c s="3" r="A100" t="s">
        <v>734</v>
      </c>
    </row>
    <row spans="1:4" r="101">
      <c s="4" r="A101" t="s">
        <v>744</v>
      </c>
      <c s="6" r="B101" t="n">
        <v>0</v>
      </c>
      <c s="6" r="C101" t="n">
        <v>0</v>
      </c>
      <c s="6" r="D101" t="n">
        <v>0</v>
      </c>
    </row>
    <row spans="1:4" r="102">
      <c s="4" r="A102" t="s">
        <v>745</v>
      </c>
      <c s="6" r="B102" t="n">
        <v>0</v>
      </c>
      <c s="6" r="C102" t="n">
        <v>0</v>
      </c>
      <c s="6" r="D102" t="n">
        <v>0</v>
      </c>
    </row>
    <row spans="1:4" r="103">
      <c s="4" r="A103" t="s">
        <v>764</v>
      </c>
    </row>
    <row spans="1:4" r="104">
      <c s="3" r="A104" t="s">
        <v>734</v>
      </c>
    </row>
    <row spans="1:4" r="105">
      <c s="4" r="A105" t="s">
        <v>735</v>
      </c>
      <c s="6" r="B105" t="n">
        <v>-1499</v>
      </c>
      <c s="6" r="C105" t="n">
        <v>-2293</v>
      </c>
      <c s="6" r="D105" t="n">
        <v>-1184</v>
      </c>
    </row>
    <row spans="1:4" r="106">
      <c s="4" r="A106" t="s">
        <v>736</v>
      </c>
      <c s="6" r="B106" t="n">
        <v>-21709</v>
      </c>
      <c s="6" r="C106" t="n">
        <v>-24585</v>
      </c>
      <c s="6" r="D106" t="n">
        <v>-22002</v>
      </c>
    </row>
    <row spans="1:4" r="107">
      <c s="4" r="A107" t="s">
        <v>765</v>
      </c>
    </row>
    <row spans="1:4" r="108">
      <c s="3" r="A108" t="s">
        <v>734</v>
      </c>
    </row>
    <row spans="1:4" r="109">
      <c s="4" r="A109" t="s">
        <v>744</v>
      </c>
      <c s="6" r="B109" t="n">
        <v>0</v>
      </c>
      <c s="6" r="C109" t="n">
        <v>0</v>
      </c>
      <c s="6" r="D109" t="n">
        <v>0</v>
      </c>
    </row>
    <row spans="1:4" r="110">
      <c s="4" r="A110" t="s">
        <v>745</v>
      </c>
      <c s="6" r="B110" t="n">
        <v>0</v>
      </c>
      <c s="6" r="C110" t="n">
        <v>0</v>
      </c>
      <c s="6" r="D110" t="n">
        <v>0</v>
      </c>
    </row>
    <row spans="1:4" r="111">
      <c s="4" r="A111" t="s">
        <v>766</v>
      </c>
    </row>
    <row spans="1:4" r="112">
      <c s="3" r="A112" t="s">
        <v>734</v>
      </c>
    </row>
    <row spans="1:4" r="113">
      <c s="4" r="A113" t="s">
        <v>744</v>
      </c>
      <c s="6" r="B113" t="n">
        <v>3070</v>
      </c>
      <c s="6" r="C113" t="n">
        <v>2293</v>
      </c>
      <c s="6" r="D113" t="n">
        <v>1184</v>
      </c>
    </row>
    <row spans="1:4" r="114">
      <c s="4" r="A114" t="s">
        <v>745</v>
      </c>
      <c s="6" r="B114" t="n">
        <v>23428</v>
      </c>
      <c s="6" r="C114" t="n">
        <v>24585</v>
      </c>
      <c s="6" r="D114" t="n">
        <v>22002</v>
      </c>
    </row>
    <row spans="1:4" r="115">
      <c s="4" r="A115" t="s">
        <v>767</v>
      </c>
    </row>
    <row spans="1:4" r="116">
      <c s="3" r="A116" t="s">
        <v>734</v>
      </c>
    </row>
    <row spans="1:4" r="117">
      <c s="4" r="A117" t="s">
        <v>744</v>
      </c>
      <c s="6" r="B117" t="n">
        <v>0</v>
      </c>
      <c s="6" r="C117" t="n">
        <v>0</v>
      </c>
      <c s="6" r="D117" t="n">
        <v>0</v>
      </c>
    </row>
    <row spans="1:4" r="118">
      <c s="4" r="A118" t="s">
        <v>745</v>
      </c>
      <c s="6" r="B118" t="n">
        <v>0</v>
      </c>
      <c s="6" r="C118" t="n">
        <v>0</v>
      </c>
      <c s="6" r="D118" t="n">
        <v>0</v>
      </c>
    </row>
    <row spans="1:4" r="119">
      <c s="4" r="A119" t="s">
        <v>768</v>
      </c>
    </row>
    <row spans="1:4" r="120">
      <c s="3" r="A120" t="s">
        <v>734</v>
      </c>
    </row>
    <row spans="1:4" r="121">
      <c s="4" r="A121" t="s">
        <v>738</v>
      </c>
      <c s="6" r="B121" t="n">
        <v>1571</v>
      </c>
      <c s="6" r="C121" t="n">
        <v>3441</v>
      </c>
      <c s="6" r="D121" t="n">
        <v>0</v>
      </c>
    </row>
    <row spans="1:4" r="122">
      <c s="4" r="A122" t="s">
        <v>739</v>
      </c>
      <c s="6" r="B122" t="n">
        <v>18487</v>
      </c>
      <c s="6" r="C122" t="n">
        <v>2991</v>
      </c>
      <c s="6" r="D122" t="n">
        <v>5485</v>
      </c>
    </row>
    <row spans="1:4" r="123">
      <c s="4" r="A123" t="s">
        <v>769</v>
      </c>
    </row>
    <row spans="1:4" r="124">
      <c s="3" r="A124" t="s">
        <v>734</v>
      </c>
    </row>
    <row spans="1:4" r="125">
      <c s="4" r="A125" t="s">
        <v>744</v>
      </c>
      <c s="6" r="B125" t="n">
        <v>0</v>
      </c>
      <c s="6" r="C125" t="n">
        <v>3441</v>
      </c>
      <c s="6" r="D125" t="n">
        <v>0</v>
      </c>
    </row>
    <row spans="1:4" r="126">
      <c s="4" r="A126" t="s">
        <v>745</v>
      </c>
      <c s="6" r="B126" t="n">
        <v>16768</v>
      </c>
      <c s="6" r="C126" t="n">
        <v>2991</v>
      </c>
      <c s="6" r="D126" t="n">
        <v>5485</v>
      </c>
    </row>
    <row spans="1:4" r="127">
      <c s="4" r="A127" t="s">
        <v>770</v>
      </c>
    </row>
    <row spans="1:4" r="128">
      <c s="3" r="A128" t="s">
        <v>734</v>
      </c>
    </row>
    <row spans="1:4" r="129">
      <c s="4" r="A129" t="s">
        <v>744</v>
      </c>
      <c s="6" r="B129" t="n">
        <v>0</v>
      </c>
      <c s="6" r="C129" t="n">
        <v>0</v>
      </c>
      <c s="6" r="D129" t="n">
        <v>0</v>
      </c>
    </row>
    <row spans="1:4" r="130">
      <c s="4" r="A130" t="s">
        <v>745</v>
      </c>
      <c s="6" r="B130" t="n">
        <v>0</v>
      </c>
      <c s="6" r="C130" t="n">
        <v>0</v>
      </c>
      <c s="6" r="D130" t="n">
        <v>0</v>
      </c>
    </row>
    <row spans="1:4" r="131">
      <c s="4" r="A131" t="s">
        <v>771</v>
      </c>
    </row>
    <row spans="1:4" r="132">
      <c s="3" r="A132" t="s">
        <v>734</v>
      </c>
    </row>
    <row spans="1:4" r="133">
      <c s="4" r="A133" t="s">
        <v>744</v>
      </c>
      <c s="6" r="B133" t="n">
        <v>0</v>
      </c>
      <c s="6" r="C133" t="n">
        <v>0</v>
      </c>
      <c s="6" r="D133" t="n">
        <v>0</v>
      </c>
    </row>
    <row spans="1:4" r="134">
      <c s="4" r="A134" t="s">
        <v>745</v>
      </c>
      <c s="6" r="B134" t="n">
        <v>0</v>
      </c>
      <c s="6" r="C134" t="n">
        <v>0</v>
      </c>
      <c s="6" r="D134" t="n">
        <v>0</v>
      </c>
    </row>
    <row spans="1:4" r="135">
      <c s="4" r="A135" t="s">
        <v>772</v>
      </c>
    </row>
    <row spans="1:4" r="136">
      <c s="3" r="A136" t="s">
        <v>734</v>
      </c>
    </row>
    <row spans="1:4" r="137">
      <c s="4" r="A137" t="s">
        <v>744</v>
      </c>
      <c s="6" r="B137" t="n">
        <v>0</v>
      </c>
      <c s="6" r="C137" t="n">
        <v>0</v>
      </c>
      <c s="6" r="D137" t="n">
        <v>0</v>
      </c>
    </row>
    <row spans="1:4" r="138">
      <c s="4" r="A138" t="s">
        <v>745</v>
      </c>
      <c s="6" r="B138" t="n">
        <v>0</v>
      </c>
      <c s="6" r="C138" t="n">
        <v>0</v>
      </c>
      <c s="6" r="D138" t="n">
        <v>0</v>
      </c>
    </row>
    <row spans="1:4" r="139">
      <c s="4" r="A139" t="s">
        <v>773</v>
      </c>
    </row>
    <row spans="1:4" r="140">
      <c s="3" r="A140" t="s">
        <v>734</v>
      </c>
    </row>
    <row spans="1:4" r="141">
      <c s="4" r="A141" t="s">
        <v>744</v>
      </c>
      <c s="6" r="B141" t="n">
        <v>0</v>
      </c>
      <c s="6" r="C141" t="n">
        <v>0</v>
      </c>
      <c s="6" r="D141" t="n">
        <v>0</v>
      </c>
    </row>
    <row spans="1:4" r="142">
      <c s="4" r="A142" t="s">
        <v>745</v>
      </c>
      <c s="6" r="B142" t="n">
        <v>0</v>
      </c>
      <c s="6" r="C142" t="n">
        <v>0</v>
      </c>
      <c s="6" r="D142" t="n">
        <v>0</v>
      </c>
    </row>
    <row spans="1:4" r="143">
      <c s="4" r="A143" t="s">
        <v>774</v>
      </c>
    </row>
    <row spans="1:4" r="144">
      <c s="3" r="A144" t="s">
        <v>734</v>
      </c>
    </row>
    <row spans="1:4" r="145">
      <c s="4" r="A145" t="s">
        <v>744</v>
      </c>
      <c s="6" r="B145" t="n">
        <v>1571</v>
      </c>
      <c s="6" r="C145" t="n">
        <v>0</v>
      </c>
      <c s="6" r="D145" t="n">
        <v>0</v>
      </c>
    </row>
    <row spans="1:4" r="146">
      <c s="4" r="A146" t="s">
        <v>745</v>
      </c>
      <c s="7" r="B146" t="n">
        <v>1719</v>
      </c>
      <c s="7" r="C146" t="n">
        <v>0</v>
      </c>
      <c s="7" r="D146" t="n">
        <v>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775</v>
      </c>
      <c s="2" r="B1" t="s">
        <v>2</v>
      </c>
      <c s="2" r="C1" t="s">
        <v>80</v>
      </c>
      <c s="2" r="D1" t="s">
        <v>28</v>
      </c>
    </row>
    <row spans="1:4" r="2">
      <c s="4" r="A2" t="s">
        <v>776</v>
      </c>
    </row>
    <row spans="1:4" r="3">
      <c s="3" r="A3" t="s">
        <v>777</v>
      </c>
    </row>
    <row spans="1:4" r="4">
      <c s="4" r="A4" t="s">
        <v>778</v>
      </c>
      <c s="7" r="B4" t="n">
        <v>8593</v>
      </c>
      <c s="7" r="C4" t="n">
        <v>14085</v>
      </c>
      <c s="7" r="D4" t="n">
        <v>14622</v>
      </c>
    </row>
    <row spans="1:4" r="5">
      <c s="4" r="A5" t="s">
        <v>779</v>
      </c>
      <c s="6" r="B5" t="n">
        <v>17821</v>
      </c>
      <c s="6" r="C5" t="n">
        <v>3547</v>
      </c>
      <c s="6" r="D5" t="n">
        <v>5743</v>
      </c>
    </row>
    <row spans="1:4" r="6">
      <c s="4" r="A6" t="s">
        <v>780</v>
      </c>
    </row>
    <row spans="1:4" r="7">
      <c s="3" r="A7" t="s">
        <v>777</v>
      </c>
    </row>
    <row spans="1:4" r="8">
      <c s="4" r="A8" t="s">
        <v>778</v>
      </c>
      <c s="6" r="B8" t="n">
        <v>1405</v>
      </c>
      <c s="6" r="C8" t="n">
        <v>0</v>
      </c>
      <c s="6" r="D8" t="n">
        <v>0</v>
      </c>
    </row>
    <row spans="1:4" r="9">
      <c s="4" r="A9" t="s">
        <v>779</v>
      </c>
      <c s="6" r="B9" t="n">
        <v>21126</v>
      </c>
      <c s="6" r="C9" t="n">
        <v>22292</v>
      </c>
      <c s="6" r="D9" t="n">
        <v>20818</v>
      </c>
    </row>
    <row spans="1:4" r="10">
      <c s="4" r="A10" t="s">
        <v>781</v>
      </c>
    </row>
    <row spans="1:4" r="11">
      <c s="3" r="A11" t="s">
        <v>777</v>
      </c>
    </row>
    <row spans="1:4" r="12">
      <c s="4" r="A12" t="s">
        <v>782</v>
      </c>
      <c s="6" r="B12" t="n">
        <v>7986</v>
      </c>
      <c s="6" r="C12" t="n">
        <v>9981</v>
      </c>
      <c s="6" r="D12" t="n">
        <v>9989</v>
      </c>
    </row>
    <row spans="1:4" r="13">
      <c s="4" r="A13" t="s">
        <v>783</v>
      </c>
      <c s="6" r="B13" t="n">
        <v>0</v>
      </c>
      <c s="6" r="C13" t="n">
        <v>0</v>
      </c>
      <c s="6" r="D13" t="n">
        <v>0</v>
      </c>
    </row>
    <row spans="1:4" r="14">
      <c s="4" r="A14" t="s">
        <v>784</v>
      </c>
    </row>
    <row spans="1:4" r="15">
      <c s="3" r="A15" t="s">
        <v>777</v>
      </c>
    </row>
    <row spans="1:4" r="16">
      <c s="4" r="A16" t="s">
        <v>782</v>
      </c>
      <c s="6" r="B16" t="n">
        <v>607</v>
      </c>
      <c s="6" r="C16" t="n">
        <v>663</v>
      </c>
      <c s="6" r="D16" t="n">
        <v>4633</v>
      </c>
    </row>
    <row spans="1:4" r="17">
      <c s="4" r="A17" t="s">
        <v>783</v>
      </c>
      <c s="6" r="B17" t="n">
        <v>0</v>
      </c>
      <c s="6" r="C17" t="n">
        <v>0</v>
      </c>
      <c s="6" r="D17" t="n">
        <v>0</v>
      </c>
    </row>
    <row spans="1:4" r="18">
      <c s="4" r="A18" t="s">
        <v>785</v>
      </c>
    </row>
    <row spans="1:4" r="19">
      <c s="3" r="A19" t="s">
        <v>777</v>
      </c>
    </row>
    <row spans="1:4" r="20">
      <c s="4" r="A20" t="s">
        <v>786</v>
      </c>
      <c s="6" r="B20" t="n">
        <v>0</v>
      </c>
      <c s="6" r="C20" t="n">
        <v>0</v>
      </c>
      <c s="6" r="D20" t="n">
        <v>0</v>
      </c>
    </row>
    <row spans="1:4" r="21">
      <c s="4" r="A21" t="s">
        <v>787</v>
      </c>
      <c s="6" r="B21" t="n">
        <v>982</v>
      </c>
      <c s="6" r="C21" t="n">
        <v>465</v>
      </c>
      <c s="6" r="D21" t="n">
        <v>126</v>
      </c>
    </row>
    <row spans="1:4" r="22">
      <c s="4" r="A22" t="s">
        <v>788</v>
      </c>
    </row>
    <row spans="1:4" r="23">
      <c s="3" r="A23" t="s">
        <v>777</v>
      </c>
    </row>
    <row spans="1:4" r="24">
      <c s="4" r="A24" t="s">
        <v>786</v>
      </c>
      <c s="6" r="B24" t="n">
        <v>0</v>
      </c>
      <c s="6" r="C24" t="n">
        <v>0</v>
      </c>
      <c s="6" r="D24" t="n">
        <v>0</v>
      </c>
    </row>
    <row spans="1:4" r="25">
      <c s="4" r="A25" t="s">
        <v>787</v>
      </c>
      <c s="6" r="B25" t="n">
        <v>71</v>
      </c>
      <c s="6" r="C25" t="n">
        <v>91</v>
      </c>
      <c s="6" r="D25" t="n">
        <v>132</v>
      </c>
    </row>
    <row spans="1:4" r="26">
      <c s="4" r="A26" t="s">
        <v>789</v>
      </c>
    </row>
    <row spans="1:4" r="27">
      <c s="3" r="A27" t="s">
        <v>777</v>
      </c>
    </row>
    <row spans="1:4" r="28">
      <c s="4" r="A28" t="s">
        <v>782</v>
      </c>
      <c s="6" r="B28" t="n">
        <v>1326</v>
      </c>
      <c s="6" r="C28" t="n">
        <v>0</v>
      </c>
      <c s="6" r="D28" t="n">
        <v>0</v>
      </c>
    </row>
    <row spans="1:4" r="29">
      <c s="4" r="A29" t="s">
        <v>783</v>
      </c>
      <c s="6" r="B29" t="n">
        <v>0</v>
      </c>
      <c s="6" r="C29" t="n">
        <v>0</v>
      </c>
      <c s="6" r="D29" t="n">
        <v>0</v>
      </c>
    </row>
    <row spans="1:4" r="30">
      <c s="4" r="A30" t="s">
        <v>790</v>
      </c>
    </row>
    <row spans="1:4" r="31">
      <c s="3" r="A31" t="s">
        <v>777</v>
      </c>
    </row>
    <row spans="1:4" r="32">
      <c s="4" r="A32" t="s">
        <v>782</v>
      </c>
      <c s="6" r="B32" t="n">
        <v>79</v>
      </c>
      <c s="6" r="C32" t="n">
        <v>0</v>
      </c>
      <c s="6" r="D32" t="n">
        <v>0</v>
      </c>
    </row>
    <row spans="1:4" r="33">
      <c s="4" r="A33" t="s">
        <v>783</v>
      </c>
      <c s="6" r="B33" t="n">
        <v>0</v>
      </c>
      <c s="6" r="C33" t="n">
        <v>0</v>
      </c>
      <c s="6" r="D33" t="n">
        <v>0</v>
      </c>
    </row>
    <row spans="1:4" r="34">
      <c s="4" r="A34" t="s">
        <v>791</v>
      </c>
    </row>
    <row spans="1:4" r="35">
      <c s="3" r="A35" t="s">
        <v>777</v>
      </c>
    </row>
    <row spans="1:4" r="36">
      <c s="4" r="A36" t="s">
        <v>786</v>
      </c>
      <c s="6" r="B36" t="n">
        <v>0</v>
      </c>
      <c s="6" r="C36" t="n">
        <v>0</v>
      </c>
      <c s="6" r="D36" t="n">
        <v>0</v>
      </c>
    </row>
    <row spans="1:4" r="37">
      <c s="4" r="A37" t="s">
        <v>787</v>
      </c>
      <c s="6" r="B37" t="n">
        <v>9117</v>
      </c>
      <c s="6" r="C37" t="n">
        <v>9586</v>
      </c>
      <c s="6" r="D37" t="n">
        <v>7530</v>
      </c>
    </row>
    <row spans="1:4" r="38">
      <c s="4" r="A38" t="s">
        <v>792</v>
      </c>
    </row>
    <row spans="1:4" r="39">
      <c s="3" r="A39" t="s">
        <v>777</v>
      </c>
    </row>
    <row spans="1:4" r="40">
      <c s="4" r="A40" t="s">
        <v>786</v>
      </c>
      <c s="6" r="B40" t="n">
        <v>0</v>
      </c>
      <c s="6" r="C40" t="n">
        <v>0</v>
      </c>
      <c s="6" r="D40" t="n">
        <v>0</v>
      </c>
    </row>
    <row spans="1:4" r="41">
      <c s="4" r="A41" t="s">
        <v>787</v>
      </c>
      <c s="6" r="B41" t="n">
        <v>12009</v>
      </c>
      <c s="6" r="C41" t="n">
        <v>12706</v>
      </c>
      <c s="6" r="D41" t="n">
        <v>13288</v>
      </c>
    </row>
    <row spans="1:4" r="42">
      <c s="4" r="A42" t="s">
        <v>793</v>
      </c>
    </row>
    <row spans="1:4" r="43">
      <c s="3" r="A43" t="s">
        <v>777</v>
      </c>
    </row>
    <row spans="1:4" r="44">
      <c s="4" r="A44" t="s">
        <v>782</v>
      </c>
      <c s="6" r="B44" t="n">
        <v>0</v>
      </c>
      <c s="6" r="C44" t="n">
        <v>3441</v>
      </c>
      <c s="6" r="D44" t="n">
        <v>0</v>
      </c>
    </row>
    <row spans="1:4" r="45">
      <c s="4" r="A45" t="s">
        <v>783</v>
      </c>
      <c s="6" r="B45" t="n">
        <v>0</v>
      </c>
      <c s="6" r="C45" t="n">
        <v>0</v>
      </c>
      <c s="6" r="D45" t="n">
        <v>0</v>
      </c>
    </row>
    <row spans="1:4" r="46">
      <c s="4" r="A46" t="s">
        <v>794</v>
      </c>
    </row>
    <row spans="1:4" r="47">
      <c s="3" r="A47" t="s">
        <v>777</v>
      </c>
    </row>
    <row spans="1:4" r="48">
      <c s="4" r="A48" t="s">
        <v>786</v>
      </c>
      <c s="6" r="B48" t="n">
        <v>0</v>
      </c>
      <c s="6" r="C48" t="n">
        <v>0</v>
      </c>
      <c s="6" r="D48" t="n">
        <v>0</v>
      </c>
    </row>
    <row spans="1:4" r="49">
      <c s="4" r="A49" t="s">
        <v>787</v>
      </c>
      <c s="6" r="B49" t="n">
        <v>2290</v>
      </c>
      <c s="6" r="C49" t="n">
        <v>2835</v>
      </c>
      <c s="6" r="D49" t="n">
        <v>3342</v>
      </c>
    </row>
    <row spans="1:4" r="50">
      <c s="4" r="A50" t="s">
        <v>795</v>
      </c>
    </row>
    <row spans="1:4" r="51">
      <c s="3" r="A51" t="s">
        <v>777</v>
      </c>
    </row>
    <row spans="1:4" r="52">
      <c s="4" r="A52" t="s">
        <v>786</v>
      </c>
      <c s="6" r="B52" t="n">
        <v>0</v>
      </c>
      <c s="6" r="C52" t="n">
        <v>0</v>
      </c>
      <c s="6" r="D52" t="n">
        <v>0</v>
      </c>
    </row>
    <row spans="1:4" r="53">
      <c s="4" r="A53" t="s">
        <v>787</v>
      </c>
      <c s="7" r="B53" t="n">
        <v>14478</v>
      </c>
      <c s="7" r="C53" t="n">
        <v>156</v>
      </c>
      <c s="7" r="D53" t="n">
        <v>2143</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s="1" r="A1" t="s">
        <v>796</v>
      </c>
      <c s="2" r="C1" t="s">
        <v>2</v>
      </c>
      <c s="2" r="D1" t="s">
        <v>80</v>
      </c>
      <c s="2" r="E1" t="s">
        <v>28</v>
      </c>
      <c s="2" r="F1" t="s">
        <v>797</v>
      </c>
    </row>
    <row spans="1:6" r="2">
      <c s="3" r="A2" t="s">
        <v>798</v>
      </c>
    </row>
    <row spans="1:6" r="3">
      <c s="4" r="A3" t="s">
        <v>82</v>
      </c>
      <c s="7" r="C3" t="n">
        <v>46974</v>
      </c>
      <c s="7" r="D3" t="n">
        <v>456535</v>
      </c>
      <c s="7" r="E3" t="n">
        <v>63385</v>
      </c>
      <c s="7" r="F3" t="n">
        <v>21218</v>
      </c>
    </row>
    <row spans="1:6" r="4">
      <c s="4" r="A4" t="s">
        <v>83</v>
      </c>
      <c s="6" r="C4" t="n">
        <v>1839</v>
      </c>
      <c s="6" r="D4" t="n">
        <v>1697</v>
      </c>
      <c s="6" r="E4" t="n">
        <v>2191</v>
      </c>
    </row>
    <row spans="1:6" r="5">
      <c s="4" r="A5" t="s">
        <v>110</v>
      </c>
      <c s="6" r="C5" t="n">
        <v>215600</v>
      </c>
      <c s="6" r="D5" t="n">
        <v>76800</v>
      </c>
      <c s="6" r="E5" t="n">
        <v>102600</v>
      </c>
    </row>
    <row spans="1:6" r="6">
      <c s="4" r="A6" t="s">
        <v>799</v>
      </c>
    </row>
    <row spans="1:6" r="7">
      <c s="3" r="A7" t="s">
        <v>798</v>
      </c>
    </row>
    <row spans="1:6" r="8">
      <c s="4" r="A8" t="s">
        <v>82</v>
      </c>
      <c s="6" r="C8" t="n">
        <v>46974</v>
      </c>
      <c s="6" r="D8" t="n">
        <v>456535</v>
      </c>
      <c s="6" r="E8" t="n">
        <v>63385</v>
      </c>
    </row>
    <row spans="1:6" r="9">
      <c s="4" r="A9" t="s">
        <v>83</v>
      </c>
      <c s="6" r="C9" t="n">
        <v>1839</v>
      </c>
      <c s="6" r="D9" t="n">
        <v>1697</v>
      </c>
      <c s="6" r="E9" t="n">
        <v>2191</v>
      </c>
    </row>
    <row spans="1:6" r="10">
      <c s="4" r="A10" t="s">
        <v>110</v>
      </c>
      <c s="6" r="C10" t="n">
        <v>215600</v>
      </c>
      <c s="6" r="D10" t="n">
        <v>76800</v>
      </c>
      <c s="6" r="E10" t="n">
        <v>102600</v>
      </c>
    </row>
    <row spans="1:6" r="11">
      <c s="4" r="A11" t="s">
        <v>800</v>
      </c>
      <c s="6" r="C11" t="n">
        <v>3159055</v>
      </c>
      <c s="6" r="D11" t="n">
        <v>1853682</v>
      </c>
      <c s="6" r="E11" t="n">
        <v>1531372</v>
      </c>
    </row>
    <row spans="1:6" r="12">
      <c s="4" r="A12" t="s">
        <v>801</v>
      </c>
    </row>
    <row spans="1:6" r="13">
      <c s="3" r="A13" t="s">
        <v>798</v>
      </c>
    </row>
    <row spans="1:6" r="14">
      <c s="4" r="A14" t="s">
        <v>802</v>
      </c>
      <c s="4" r="B14" t="s">
        <v>414</v>
      </c>
      <c s="6" r="C14" t="n">
        <v>46974</v>
      </c>
      <c s="6" r="D14" t="n">
        <v>456535</v>
      </c>
      <c s="6" r="E14" t="n">
        <v>63385</v>
      </c>
    </row>
    <row spans="1:6" r="15">
      <c s="4" r="A15" t="s">
        <v>803</v>
      </c>
      <c s="4" r="B15" t="s">
        <v>414</v>
      </c>
      <c s="6" r="C15" t="n">
        <v>1839</v>
      </c>
      <c s="6" r="D15" t="n">
        <v>1697</v>
      </c>
      <c s="6" r="E15" t="n">
        <v>2191</v>
      </c>
    </row>
    <row spans="1:6" r="16">
      <c s="4" r="A16" t="s">
        <v>804</v>
      </c>
      <c s="4" r="B16" t="s">
        <v>414</v>
      </c>
      <c s="6" r="C16" t="n">
        <v>215600</v>
      </c>
      <c s="6" r="D16" t="n">
        <v>76800</v>
      </c>
      <c s="6" r="E16" t="n">
        <v>102600</v>
      </c>
    </row>
    <row spans="1:6" r="17">
      <c s="4" r="A17" t="s">
        <v>805</v>
      </c>
      <c s="4" r="B17" t="s">
        <v>416</v>
      </c>
      <c s="7" r="C17" t="n">
        <v>3392652</v>
      </c>
      <c s="7" r="D17" t="n">
        <v>1992274</v>
      </c>
      <c s="7" r="E17" t="n">
        <v>1767113</v>
      </c>
    </row>
    <row spans="1:6" r="18">
      <c r="A18" t="n"/>
    </row>
    <row spans="1:6" r="19">
      <c s="4" r="A19" t="s">
        <v>414</v>
      </c>
      <c s="4" r="B19" t="s">
        <v>806</v>
      </c>
    </row>
    <row spans="1:6" r="20">
      <c s="4" r="A20" t="s">
        <v>416</v>
      </c>
      <c s="4" r="B20" t="s">
        <v>807</v>
      </c>
    </row>
  </sheetData>
  <mergeCells count="4">
    <mergeCell ref="A1:B1"/>
    <mergeCell ref="A18:E18"/>
    <mergeCell ref="B19:E19"/>
    <mergeCell ref="B20:E20"/>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08</v>
      </c>
      <c s="2" r="B1" t="s">
        <v>1</v>
      </c>
    </row>
    <row spans="1:3" r="2">
      <c s="2" r="B2" t="s">
        <v>2</v>
      </c>
      <c s="2" r="C2" t="s">
        <v>28</v>
      </c>
    </row>
    <row spans="1:3" r="3">
      <c s="3" r="A3" t="s">
        <v>809</v>
      </c>
    </row>
    <row spans="1:3" r="4">
      <c s="4" r="A4" t="s">
        <v>810</v>
      </c>
      <c s="7" r="B4" t="n">
        <v>32074</v>
      </c>
      <c s="7" r="C4" t="n">
        <v>19910</v>
      </c>
    </row>
    <row spans="1:3" r="5">
      <c s="4" r="A5" t="s">
        <v>30</v>
      </c>
      <c s="6" r="B5" t="n">
        <v>449959</v>
      </c>
      <c s="6" r="C5" t="n">
        <v>441987</v>
      </c>
    </row>
    <row spans="1:3" r="6">
      <c s="4" r="A6" t="s">
        <v>32</v>
      </c>
      <c s="6" r="B6" t="n">
        <v>-171856</v>
      </c>
      <c s="6" r="C6" t="n">
        <v>-205327</v>
      </c>
    </row>
    <row spans="1:3" r="7">
      <c s="4" r="A7" t="s">
        <v>33</v>
      </c>
      <c s="6" r="B7" t="n">
        <v>107062</v>
      </c>
      <c s="6" r="C7" t="n">
        <v>93134</v>
      </c>
    </row>
    <row spans="1:3" r="8">
      <c s="4" r="A8" t="s">
        <v>48</v>
      </c>
      <c s="6" r="B8" t="n">
        <v>44302</v>
      </c>
      <c s="6" r="C8" t="n">
        <v>51859</v>
      </c>
    </row>
    <row spans="1:3" r="9">
      <c s="4" r="A9" t="s">
        <v>50</v>
      </c>
      <c s="6" r="B9" t="n">
        <v>-4252</v>
      </c>
      <c s="6" r="C9" t="n">
        <v>-17712</v>
      </c>
    </row>
    <row spans="1:3" r="10">
      <c s="4" r="A10" t="s">
        <v>51</v>
      </c>
      <c s="6" r="B10" t="n">
        <v>40050</v>
      </c>
      <c s="6" r="C10" t="n">
        <v>33850</v>
      </c>
    </row>
    <row spans="1:3" r="11">
      <c s="4" r="A11" t="s">
        <v>811</v>
      </c>
    </row>
    <row spans="1:3" r="12">
      <c s="3" r="A12" t="s">
        <v>809</v>
      </c>
    </row>
    <row spans="1:3" r="13">
      <c s="4" r="A13" t="s">
        <v>48</v>
      </c>
      <c s="6" r="B13" t="n">
        <v>-5358</v>
      </c>
      <c s="6" r="C13" t="n">
        <v>-2495</v>
      </c>
    </row>
    <row spans="1:3" r="14">
      <c s="4" r="A14" t="s">
        <v>50</v>
      </c>
      <c s="6" r="B14" t="n">
        <v>1946</v>
      </c>
      <c s="6" r="C14" t="n">
        <v>1254</v>
      </c>
    </row>
    <row spans="1:3" r="15">
      <c s="4" r="A15" t="s">
        <v>51</v>
      </c>
      <c s="6" r="B15" t="n">
        <v>-3412</v>
      </c>
      <c s="6" r="C15" t="n">
        <v>-1241</v>
      </c>
    </row>
    <row spans="1:3" r="16">
      <c s="4" r="A16" t="s">
        <v>812</v>
      </c>
    </row>
    <row spans="1:3" r="17">
      <c s="3" r="A17" t="s">
        <v>809</v>
      </c>
    </row>
    <row spans="1:3" r="18">
      <c s="4" r="A18" t="s">
        <v>810</v>
      </c>
      <c s="6" r="B18" t="n">
        <v>-1709</v>
      </c>
      <c s="6" r="C18" t="n">
        <v>1437</v>
      </c>
    </row>
    <row spans="1:3" r="19">
      <c s="4" r="A19" t="s">
        <v>813</v>
      </c>
    </row>
    <row spans="1:3" r="20">
      <c s="3" r="A20" t="s">
        <v>809</v>
      </c>
    </row>
    <row spans="1:3" r="21">
      <c s="4" r="A21" t="s">
        <v>30</v>
      </c>
      <c s="6" r="B21" t="n">
        <v>-3592</v>
      </c>
      <c s="6" r="C21" t="n">
        <v>-3932</v>
      </c>
    </row>
    <row spans="1:3" r="22">
      <c s="4" r="A22" t="s">
        <v>32</v>
      </c>
      <c s="6" r="B22" t="n">
        <v>-57</v>
      </c>
      <c s="6" r="C22" t="n">
        <v>0</v>
      </c>
    </row>
    <row spans="1:3" r="23">
      <c s="4" r="A23" t="s">
        <v>814</v>
      </c>
    </row>
    <row spans="1:3" r="24">
      <c s="3" r="A24" t="s">
        <v>809</v>
      </c>
    </row>
    <row spans="1:3" r="25">
      <c s="4" r="A25" t="s">
        <v>33</v>
      </c>
      <c s="6" r="B25" t="n">
        <v>-55</v>
      </c>
      <c s="6" r="C25" t="n">
        <v>-55</v>
      </c>
    </row>
    <row spans="1:3" r="26">
      <c s="4" r="A26" t="s">
        <v>815</v>
      </c>
    </row>
    <row spans="1:3" r="27">
      <c s="3" r="A27" t="s">
        <v>809</v>
      </c>
    </row>
    <row spans="1:3" r="28">
      <c s="4" r="A28" t="s">
        <v>33</v>
      </c>
      <c s="6" r="B28" t="n">
        <v>494</v>
      </c>
      <c s="6" r="C28" t="n">
        <v>705</v>
      </c>
    </row>
    <row spans="1:3" r="29">
      <c s="4" r="A29" t="s">
        <v>816</v>
      </c>
    </row>
    <row spans="1:3" r="30">
      <c s="3" r="A30" t="s">
        <v>809</v>
      </c>
    </row>
    <row spans="1:3" r="31">
      <c s="4" r="A31" t="s">
        <v>48</v>
      </c>
      <c s="6" r="B31" t="n">
        <v>439</v>
      </c>
      <c s="6" r="C31" t="n">
        <v>650</v>
      </c>
    </row>
    <row spans="1:3" r="32">
      <c s="4" r="A32" t="s">
        <v>50</v>
      </c>
      <c s="6" r="B32" t="n">
        <v>-153</v>
      </c>
      <c s="6" r="C32" t="n">
        <v>-228</v>
      </c>
    </row>
    <row spans="1:3" r="33">
      <c s="4" r="A33" t="s">
        <v>51</v>
      </c>
      <c s="7" r="B33" t="n">
        <v>286</v>
      </c>
      <c s="7" r="C33" t="n">
        <v>42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17</v>
      </c>
      <c s="2" r="B1" t="s">
        <v>1</v>
      </c>
    </row>
    <row spans="1:3" r="2">
      <c s="2" r="B2" t="s">
        <v>2</v>
      </c>
      <c s="2" r="C2" t="s">
        <v>28</v>
      </c>
    </row>
    <row spans="1:3" r="3">
      <c s="3" r="A3" t="s">
        <v>818</v>
      </c>
    </row>
    <row spans="1:3" r="4">
      <c s="4" r="A4" t="s">
        <v>819</v>
      </c>
      <c s="7" r="B4" t="n">
        <v>-9055</v>
      </c>
      <c s="7" r="C4" t="n">
        <v>-15044</v>
      </c>
    </row>
    <row spans="1:3" r="5">
      <c s="4" r="A5" t="s">
        <v>69</v>
      </c>
      <c s="6" r="B5" t="n">
        <v>-11770</v>
      </c>
      <c s="6" r="C5" t="n">
        <v>990</v>
      </c>
    </row>
    <row spans="1:3" r="6">
      <c s="4" r="A6" t="s">
        <v>820</v>
      </c>
      <c s="6" r="B6" t="n">
        <v>-20825</v>
      </c>
      <c s="6" r="C6" t="n">
        <v>-14054</v>
      </c>
    </row>
    <row spans="1:3" r="7">
      <c s="4" r="A7" t="s">
        <v>821</v>
      </c>
    </row>
    <row spans="1:3" r="8">
      <c s="3" r="A8" t="s">
        <v>818</v>
      </c>
    </row>
    <row spans="1:3" r="9">
      <c s="4" r="A9" t="s">
        <v>819</v>
      </c>
      <c s="6" r="B9" t="n">
        <v>6725</v>
      </c>
      <c s="6" r="C9" t="n">
        <v>5093</v>
      </c>
    </row>
    <row spans="1:3" r="10">
      <c s="4" r="A10" t="s">
        <v>69</v>
      </c>
      <c s="6" r="B10" t="n">
        <v>-12056</v>
      </c>
      <c s="6" r="C10" t="n">
        <v>595</v>
      </c>
    </row>
    <row spans="1:3" r="11">
      <c s="4" r="A11" t="s">
        <v>820</v>
      </c>
      <c s="6" r="B11" t="n">
        <v>-5331</v>
      </c>
      <c s="6" r="C11" t="n">
        <v>5688</v>
      </c>
    </row>
    <row spans="1:3" r="12">
      <c s="4" r="A12" t="s">
        <v>822</v>
      </c>
    </row>
    <row spans="1:3" r="13">
      <c s="3" r="A13" t="s">
        <v>818</v>
      </c>
    </row>
    <row spans="1:3" r="14">
      <c s="4" r="A14" t="s">
        <v>819</v>
      </c>
      <c s="6" r="B14" t="n">
        <v>-15780</v>
      </c>
      <c s="6" r="C14" t="n">
        <v>-20137</v>
      </c>
    </row>
    <row spans="1:3" r="15">
      <c s="4" r="A15" t="s">
        <v>69</v>
      </c>
      <c s="6" r="B15" t="n">
        <v>286</v>
      </c>
      <c s="6" r="C15" t="n">
        <v>395</v>
      </c>
    </row>
    <row spans="1:3" r="16">
      <c s="4" r="A16" t="s">
        <v>820</v>
      </c>
      <c s="7" r="B16" t="n">
        <v>-15494</v>
      </c>
      <c s="7" r="C16" t="n">
        <v>-1974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23</v>
      </c>
      <c s="2" r="B1" t="s">
        <v>1</v>
      </c>
    </row>
    <row spans="1:3" r="2">
      <c s="2" r="B2" t="s">
        <v>2</v>
      </c>
      <c s="2" r="C2" t="s">
        <v>28</v>
      </c>
    </row>
    <row spans="1:3" r="3">
      <c s="3" r="A3" t="s">
        <v>824</v>
      </c>
    </row>
    <row spans="1:3" r="4">
      <c s="4" r="A4" t="s">
        <v>825</v>
      </c>
      <c s="7" r="B4" t="n">
        <v>30260</v>
      </c>
      <c s="7" r="C4" t="n">
        <v>33534</v>
      </c>
    </row>
    <row spans="1:3" r="5">
      <c s="3" r="A5" t="s">
        <v>826</v>
      </c>
    </row>
    <row spans="1:3" r="6">
      <c s="4" r="A6" t="s">
        <v>827</v>
      </c>
      <c s="6" r="B6" t="n">
        <v>-15528</v>
      </c>
      <c s="6" r="C6" t="n">
        <v>-10909</v>
      </c>
    </row>
    <row spans="1:3" r="7">
      <c s="4" r="A7" t="s">
        <v>828</v>
      </c>
      <c s="7" r="B7" t="n">
        <v>0</v>
      </c>
      <c s="7" r="C7" t="n">
        <v>-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0</v>
      </c>
      <c s="2" r="B1" t="s">
        <v>1</v>
      </c>
    </row>
    <row spans="1:2" r="2">
      <c s="2" r="B2" t="s">
        <v>2</v>
      </c>
    </row>
    <row spans="1:2" r="3">
      <c s="3" r="A3" t="s">
        <v>171</v>
      </c>
    </row>
    <row spans="1:2" r="4">
      <c s="4" r="A4" t="s">
        <v>172</v>
      </c>
      <c s="4" r="B4" t="s">
        <v>17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7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829</v>
      </c>
      <c s="2" r="B1" t="s">
        <v>1</v>
      </c>
    </row>
    <row spans="1:4" r="2">
      <c s="2" r="B2" t="s">
        <v>2</v>
      </c>
      <c s="2" r="C2" t="s">
        <v>28</v>
      </c>
      <c s="2" r="D2" t="s">
        <v>80</v>
      </c>
    </row>
    <row spans="1:4" r="3">
      <c s="4" r="A3" t="s">
        <v>830</v>
      </c>
    </row>
    <row spans="1:4" r="4">
      <c s="3" r="A4" t="s">
        <v>831</v>
      </c>
    </row>
    <row spans="1:4" r="5">
      <c s="4" r="A5" t="s">
        <v>832</v>
      </c>
      <c s="7" r="B5" t="n">
        <v>2800</v>
      </c>
    </row>
    <row spans="1:4" r="6">
      <c s="3" r="A6" t="s">
        <v>833</v>
      </c>
    </row>
    <row spans="1:4" r="7">
      <c s="4" r="A7" t="s">
        <v>834</v>
      </c>
      <c s="6" r="B7" t="n">
        <v>2078</v>
      </c>
      <c s="7" r="C7" t="n">
        <v>1494</v>
      </c>
    </row>
    <row spans="1:4" r="8">
      <c s="4" r="A8" t="s">
        <v>835</v>
      </c>
      <c s="6" r="B8" t="n">
        <v>3936</v>
      </c>
      <c s="6" r="C8" t="n">
        <v>3880</v>
      </c>
    </row>
    <row spans="1:4" r="9">
      <c s="4" r="A9" t="s">
        <v>836</v>
      </c>
      <c s="6" r="B9" t="n">
        <v>-5765</v>
      </c>
      <c s="6" r="C9" t="n">
        <v>-4867</v>
      </c>
    </row>
    <row spans="1:4" r="10">
      <c s="4" r="A10" t="s">
        <v>837</v>
      </c>
      <c s="6" r="B10" t="n">
        <v>15</v>
      </c>
      <c s="6" r="C10" t="n">
        <v>15</v>
      </c>
    </row>
    <row spans="1:4" r="11">
      <c s="4" r="A11" t="s">
        <v>838</v>
      </c>
      <c s="6" r="B11" t="n">
        <v>1793</v>
      </c>
      <c s="6" r="C11" t="n">
        <v>2759</v>
      </c>
    </row>
    <row spans="1:4" r="12">
      <c s="4" r="A12" t="s">
        <v>839</v>
      </c>
      <c s="6" r="B12" t="n">
        <v>2057</v>
      </c>
      <c s="6" r="C12" t="n">
        <v>3281</v>
      </c>
    </row>
    <row spans="1:4" r="13">
      <c s="3" r="A13" t="s">
        <v>840</v>
      </c>
    </row>
    <row spans="1:4" r="14">
      <c s="4" r="A14" t="s">
        <v>841</v>
      </c>
      <c s="6" r="B14" t="n">
        <v>0</v>
      </c>
    </row>
    <row spans="1:4" r="15">
      <c s="4" r="A15" t="s">
        <v>842</v>
      </c>
      <c s="6" r="B15" t="n">
        <v>10200</v>
      </c>
    </row>
    <row spans="1:4" r="16">
      <c s="4" r="A16" t="s">
        <v>843</v>
      </c>
      <c s="6" r="B16" t="n">
        <v>10200</v>
      </c>
    </row>
    <row spans="1:4" r="17">
      <c s="4" r="A17" t="s">
        <v>844</v>
      </c>
    </row>
    <row spans="1:4" r="18">
      <c s="3" r="A18" t="s">
        <v>831</v>
      </c>
    </row>
    <row spans="1:4" r="19">
      <c s="4" r="A19" t="s">
        <v>832</v>
      </c>
      <c s="6" r="B19" t="n">
        <v>300</v>
      </c>
    </row>
    <row spans="1:4" r="20">
      <c s="4" r="A20" t="s">
        <v>845</v>
      </c>
    </row>
    <row spans="1:4" r="21">
      <c s="3" r="A21" t="s">
        <v>833</v>
      </c>
    </row>
    <row spans="1:4" r="22">
      <c s="4" r="A22" t="s">
        <v>834</v>
      </c>
      <c s="6" r="B22" t="n">
        <v>29</v>
      </c>
      <c s="6" r="C22" t="n">
        <v>491</v>
      </c>
    </row>
    <row spans="1:4" r="23">
      <c s="4" r="A23" t="s">
        <v>835</v>
      </c>
      <c s="6" r="B23" t="n">
        <v>314</v>
      </c>
      <c s="6" r="C23" t="n">
        <v>364</v>
      </c>
    </row>
    <row spans="1:4" r="24">
      <c s="4" r="A24" t="s">
        <v>837</v>
      </c>
      <c s="6" r="B24" t="n">
        <v>0</v>
      </c>
      <c s="6" r="C24" t="n">
        <v>1</v>
      </c>
    </row>
    <row spans="1:4" r="25">
      <c s="4" r="A25" t="s">
        <v>838</v>
      </c>
      <c s="6" r="B25" t="n">
        <v>207</v>
      </c>
      <c s="6" r="C25" t="n">
        <v>270</v>
      </c>
    </row>
    <row spans="1:4" r="26">
      <c s="4" r="A26" t="s">
        <v>839</v>
      </c>
      <c s="6" r="B26" t="n">
        <v>550</v>
      </c>
      <c s="6" r="C26" t="n">
        <v>1126</v>
      </c>
    </row>
    <row spans="1:4" r="27">
      <c s="3" r="A27" t="s">
        <v>840</v>
      </c>
    </row>
    <row spans="1:4" r="28">
      <c s="4" r="A28" t="s">
        <v>841</v>
      </c>
      <c s="6" r="B28" t="n">
        <v>392</v>
      </c>
    </row>
    <row spans="1:4" r="29">
      <c s="4" r="A29" t="s">
        <v>842</v>
      </c>
      <c s="6" r="B29" t="n">
        <v>1176</v>
      </c>
    </row>
    <row spans="1:4" r="30">
      <c s="4" r="A30" t="s">
        <v>843</v>
      </c>
      <c s="6" r="B30" t="n">
        <v>1627</v>
      </c>
    </row>
    <row spans="1:4" r="31">
      <c s="4" r="A31" t="s">
        <v>846</v>
      </c>
    </row>
    <row spans="1:4" r="32">
      <c s="3" r="A32" t="s">
        <v>831</v>
      </c>
    </row>
    <row spans="1:4" r="33">
      <c s="4" r="A33" t="s">
        <v>832</v>
      </c>
      <c s="6" r="B33" t="n">
        <v>400</v>
      </c>
    </row>
    <row spans="1:4" r="34">
      <c s="3" r="A34" t="s">
        <v>833</v>
      </c>
    </row>
    <row spans="1:4" r="35">
      <c s="4" r="A35" t="s">
        <v>834</v>
      </c>
      <c s="6" r="B35" t="n">
        <v>467</v>
      </c>
      <c s="6" r="C35" t="n">
        <v>464</v>
      </c>
    </row>
    <row spans="1:4" r="36">
      <c s="4" r="A36" t="s">
        <v>835</v>
      </c>
      <c s="6" r="B36" t="n">
        <v>485</v>
      </c>
      <c s="6" r="C36" t="n">
        <v>450</v>
      </c>
    </row>
    <row spans="1:4" r="37">
      <c s="4" r="A37" t="s">
        <v>836</v>
      </c>
      <c s="6" r="B37" t="n">
        <v>-70</v>
      </c>
      <c s="6" r="C37" t="n">
        <v>-33</v>
      </c>
    </row>
    <row spans="1:4" r="38">
      <c s="4" r="A38" t="s">
        <v>837</v>
      </c>
      <c s="6" r="B38" t="n">
        <v>-107</v>
      </c>
      <c s="6" r="C38" t="n">
        <v>-107</v>
      </c>
    </row>
    <row spans="1:4" r="39">
      <c s="4" r="A39" t="s">
        <v>838</v>
      </c>
      <c s="6" r="B39" t="n">
        <v>84</v>
      </c>
      <c s="6" r="C39" t="n">
        <v>102</v>
      </c>
    </row>
    <row spans="1:4" r="40">
      <c s="4" r="A40" t="s">
        <v>839</v>
      </c>
      <c s="6" r="B40" t="n">
        <v>859</v>
      </c>
      <c s="7" r="C40" t="n">
        <v>876</v>
      </c>
    </row>
    <row spans="1:4" r="41">
      <c s="3" r="A41" t="s">
        <v>840</v>
      </c>
    </row>
    <row spans="1:4" r="42">
      <c s="4" r="A42" t="s">
        <v>841</v>
      </c>
      <c s="6" r="B42" t="n">
        <v>1192</v>
      </c>
    </row>
    <row spans="1:4" r="43">
      <c s="4" r="A43" t="s">
        <v>842</v>
      </c>
      <c s="6" r="B43" t="n">
        <v>3576</v>
      </c>
    </row>
    <row spans="1:4" r="44">
      <c s="4" r="A44" t="s">
        <v>843</v>
      </c>
      <c s="7" r="B44" t="n">
        <v>4744</v>
      </c>
    </row>
    <row spans="1:4" r="45">
      <c s="4" r="A45" t="s">
        <v>847</v>
      </c>
    </row>
    <row spans="1:4" r="46">
      <c s="3" r="A46" t="s">
        <v>831</v>
      </c>
    </row>
    <row spans="1:4" r="47">
      <c s="4" r="A47" t="s">
        <v>848</v>
      </c>
      <c s="7" r="D47" t="n">
        <v>22187</v>
      </c>
    </row>
    <row spans="1:4" r="48">
      <c s="4" r="A48" t="s">
        <v>849</v>
      </c>
    </row>
    <row spans="1:4" r="49">
      <c s="3" r="A49" t="s">
        <v>831</v>
      </c>
    </row>
    <row spans="1:4" r="50">
      <c s="4" r="A50" t="s">
        <v>848</v>
      </c>
      <c s="7" r="D50" t="n">
        <v>11751</v>
      </c>
    </row>
    <row spans="1:4" r="51">
      <c s="4" r="A51" t="s">
        <v>850</v>
      </c>
    </row>
    <row spans="1:4" r="52">
      <c s="3" r="A52" t="s">
        <v>831</v>
      </c>
    </row>
    <row spans="1:4" r="53">
      <c s="4" r="A53" t="s">
        <v>851</v>
      </c>
      <c s="4" r="B53" t="s">
        <v>852</v>
      </c>
    </row>
    <row spans="1:4" r="54">
      <c s="4" r="A54" t="s">
        <v>853</v>
      </c>
    </row>
    <row spans="1:4" r="55">
      <c s="3" r="A55" t="s">
        <v>831</v>
      </c>
    </row>
    <row spans="1:4" r="56">
      <c s="4" r="A56" t="s">
        <v>851</v>
      </c>
      <c s="4" r="B56" t="s">
        <v>854</v>
      </c>
    </row>
    <row spans="1:4" r="57">
      <c s="4" r="A57" t="s">
        <v>855</v>
      </c>
    </row>
    <row spans="1:4" r="58">
      <c s="3" r="A58" t="s">
        <v>831</v>
      </c>
    </row>
    <row spans="1:4" r="59">
      <c s="4" r="A59" t="s">
        <v>851</v>
      </c>
      <c s="4" r="B59" t="s">
        <v>856</v>
      </c>
    </row>
    <row spans="1:4" r="60">
      <c s="4" r="A60" t="s">
        <v>857</v>
      </c>
    </row>
    <row spans="1:4" r="61">
      <c s="3" r="A61" t="s">
        <v>831</v>
      </c>
    </row>
    <row spans="1:4" r="62">
      <c s="4" r="A62" t="s">
        <v>851</v>
      </c>
      <c s="4" r="B62" t="s">
        <v>858</v>
      </c>
    </row>
    <row spans="1:4" r="63">
      <c s="4" r="A63" t="s">
        <v>859</v>
      </c>
    </row>
    <row spans="1:4" r="64">
      <c s="3" r="A64" t="s">
        <v>831</v>
      </c>
    </row>
    <row spans="1:4" r="65">
      <c s="4" r="A65" t="s">
        <v>851</v>
      </c>
      <c s="4" r="B65" t="s">
        <v>860</v>
      </c>
    </row>
    <row spans="1:4" r="66">
      <c s="4" r="A66" t="s">
        <v>861</v>
      </c>
    </row>
    <row spans="1:4" r="67">
      <c s="3" r="A67" t="s">
        <v>831</v>
      </c>
    </row>
    <row spans="1:4" r="68">
      <c s="4" r="A68" t="s">
        <v>851</v>
      </c>
      <c s="4" r="B68" t="s">
        <v>862</v>
      </c>
    </row>
    <row spans="1:4" r="69">
      <c s="4" r="A69" t="s">
        <v>863</v>
      </c>
    </row>
    <row spans="1:4" r="70">
      <c s="3" r="A70" t="s">
        <v>831</v>
      </c>
    </row>
    <row spans="1:4" r="71">
      <c s="4" r="A71" t="s">
        <v>851</v>
      </c>
      <c s="4" r="B71" t="s">
        <v>864</v>
      </c>
    </row>
    <row spans="1:4" r="72">
      <c s="4" r="A72" t="s">
        <v>865</v>
      </c>
    </row>
    <row spans="1:4" r="73">
      <c s="3" r="A73" t="s">
        <v>831</v>
      </c>
    </row>
    <row spans="1:4" r="74">
      <c s="4" r="A74" t="s">
        <v>851</v>
      </c>
      <c s="4" r="B74" t="s">
        <v>86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spans="1:2" r="1">
      <c s="1" r="A1" t="s">
        <v>867</v>
      </c>
      <c s="2" r="B1" t="s">
        <v>533</v>
      </c>
    </row>
    <row spans="1:2" r="2">
      <c s="6" r="A2" t="n">
        <v>2016</v>
      </c>
      <c s="7" r="B2" t="n">
        <v>38817</v>
      </c>
    </row>
    <row spans="1:2" r="3">
      <c s="6" r="A3" t="n">
        <v>2017</v>
      </c>
      <c s="6" r="B3" t="n">
        <v>47464</v>
      </c>
    </row>
    <row spans="1:2" r="4">
      <c s="6" r="A4" t="n">
        <v>2018</v>
      </c>
      <c s="6" r="B4" t="n">
        <v>46641</v>
      </c>
    </row>
    <row spans="1:2" r="5">
      <c s="6" r="A5" t="n">
        <v>2019</v>
      </c>
      <c s="6" r="B5" t="n">
        <v>42312</v>
      </c>
    </row>
    <row spans="1:2" r="6">
      <c s="6" r="A6" t="n">
        <v>2020</v>
      </c>
      <c s="6" r="B6" t="n">
        <v>41995</v>
      </c>
    </row>
    <row spans="1:2" r="7">
      <c s="4" r="A7" t="s">
        <v>634</v>
      </c>
      <c s="6" r="B7" t="n">
        <v>195977</v>
      </c>
    </row>
    <row spans="1:2" r="8">
      <c s="4" r="A8" t="s">
        <v>868</v>
      </c>
      <c s="6" r="B8" t="n">
        <v>413206</v>
      </c>
    </row>
    <row spans="1:2" r="9">
      <c s="4" r="A9" t="s">
        <v>869</v>
      </c>
    </row>
    <row spans="1:2" r="10">
      <c s="6" r="A10" t="n">
        <v>2016</v>
      </c>
      <c s="6" r="B10" t="n">
        <v>1755</v>
      </c>
    </row>
    <row spans="1:2" r="11">
      <c s="6" r="A11" t="n">
        <v>2017</v>
      </c>
      <c s="6" r="B11" t="n">
        <v>2216</v>
      </c>
    </row>
    <row spans="1:2" r="12">
      <c s="6" r="A12" t="n">
        <v>2018</v>
      </c>
      <c s="6" r="B12" t="n">
        <v>2207</v>
      </c>
    </row>
    <row spans="1:2" r="13">
      <c s="6" r="A13" t="n">
        <v>2019</v>
      </c>
      <c s="6" r="B13" t="n">
        <v>1676</v>
      </c>
    </row>
    <row spans="1:2" r="14">
      <c s="6" r="A14" t="n">
        <v>2020</v>
      </c>
      <c s="6" r="B14" t="n">
        <v>1359</v>
      </c>
    </row>
    <row spans="1:2" r="15">
      <c s="4" r="A15" t="s">
        <v>634</v>
      </c>
      <c s="6" r="B15" t="n">
        <v>3326</v>
      </c>
    </row>
    <row spans="1:2" r="16">
      <c s="4" r="A16" t="s">
        <v>868</v>
      </c>
      <c s="6" r="B16" t="n">
        <v>12539</v>
      </c>
    </row>
    <row spans="1:2" r="17">
      <c s="4" r="A17" t="s">
        <v>870</v>
      </c>
    </row>
    <row spans="1:2" r="18">
      <c s="6" r="A18" t="n">
        <v>2016</v>
      </c>
      <c s="6" r="B18" t="n">
        <v>37062</v>
      </c>
    </row>
    <row spans="1:2" r="19">
      <c s="6" r="A19" t="n">
        <v>2017</v>
      </c>
      <c s="6" r="B19" t="n">
        <v>45248</v>
      </c>
    </row>
    <row spans="1:2" r="20">
      <c s="6" r="A20" t="n">
        <v>2018</v>
      </c>
      <c s="6" r="B20" t="n">
        <v>44434</v>
      </c>
    </row>
    <row spans="1:2" r="21">
      <c s="6" r="A21" t="n">
        <v>2019</v>
      </c>
      <c s="6" r="B21" t="n">
        <v>40636</v>
      </c>
    </row>
    <row spans="1:2" r="22">
      <c s="6" r="A22" t="n">
        <v>2020</v>
      </c>
      <c s="6" r="B22" t="n">
        <v>40636</v>
      </c>
    </row>
    <row spans="1:2" r="23">
      <c s="4" r="A23" t="s">
        <v>634</v>
      </c>
      <c s="6" r="B23" t="n">
        <v>192651</v>
      </c>
    </row>
    <row spans="1:2" r="24">
      <c s="4" r="A24" t="s">
        <v>868</v>
      </c>
      <c s="7" r="B24" t="n">
        <v>400667</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871</v>
      </c>
      <c s="2" r="B1" t="s">
        <v>419</v>
      </c>
    </row>
    <row spans="1:2" r="2">
      <c s="2" r="B2" t="s">
        <v>361</v>
      </c>
    </row>
    <row spans="1:2" r="3">
      <c s="4" r="A3" t="s">
        <v>872</v>
      </c>
      <c s="7" r="B3" t="n">
        <v>109</v>
      </c>
    </row>
    <row spans="1:2" r="4">
      <c s="4" r="A4" t="s">
        <v>873</v>
      </c>
    </row>
    <row spans="1:2" r="5">
      <c s="4" r="A5" t="s">
        <v>874</v>
      </c>
      <c s="7" r="B5" t="n">
        <v>8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875</v>
      </c>
      <c s="2" r="B1" t="s">
        <v>533</v>
      </c>
    </row>
    <row spans="1:2" r="2">
      <c s="4" r="A2" t="s">
        <v>315</v>
      </c>
    </row>
    <row spans="1:2" r="3">
      <c s="3" r="A3" t="s">
        <v>876</v>
      </c>
    </row>
    <row spans="1:2" r="4">
      <c s="4" r="A4" t="s">
        <v>877</v>
      </c>
      <c s="7" r="B4" t="n">
        <v>257</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9"/>
    <col customWidth="1" max="5" min="5" width="21"/>
    <col customWidth="1" max="6" min="6" width="29"/>
  </cols>
  <sheetData>
    <row spans="1:6" r="1">
      <c s="1" r="A1" t="s">
        <v>878</v>
      </c>
      <c s="2" r="B1" t="s">
        <v>1</v>
      </c>
      <c s="2" r="D1" t="s">
        <v>419</v>
      </c>
    </row>
    <row spans="1:6" r="2">
      <c s="2" r="B2" t="s">
        <v>533</v>
      </c>
      <c s="2" r="C2" t="s">
        <v>573</v>
      </c>
      <c s="2" r="D2" t="s">
        <v>879</v>
      </c>
      <c s="2" r="E2" t="s">
        <v>361</v>
      </c>
      <c s="2" r="F2" t="s">
        <v>880</v>
      </c>
    </row>
    <row spans="1:6" r="3">
      <c s="4" r="A3" t="s">
        <v>881</v>
      </c>
      <c s="7" r="B3" t="n">
        <v>14496</v>
      </c>
      <c s="7" r="C3" t="n">
        <v>22036</v>
      </c>
    </row>
    <row spans="1:6" r="4">
      <c s="4" r="A4" t="s">
        <v>313</v>
      </c>
    </row>
    <row spans="1:6" r="5">
      <c s="4" r="A5" t="s">
        <v>881</v>
      </c>
      <c s="7" r="B5" t="n">
        <v>14000</v>
      </c>
      <c s="7" r="C5" t="n">
        <v>22000</v>
      </c>
      <c s="7" r="E5" t="n">
        <v>250000</v>
      </c>
    </row>
    <row spans="1:6" r="6">
      <c s="4" r="A6" t="s">
        <v>882</v>
      </c>
      <c s="10" r="D6" t="n">
        <v>2.4</v>
      </c>
      <c s="10" r="F6" t="n">
        <v>3.88</v>
      </c>
    </row>
    <row spans="1:6" r="7">
      <c s="4" r="A7" t="s">
        <v>883</v>
      </c>
      <c s="10" r="D7" t="n">
        <v>1.13</v>
      </c>
      <c s="10" r="F7" t="n">
        <v>2.69</v>
      </c>
    </row>
    <row spans="1:6" r="8">
      <c s="4" r="A8" t="s">
        <v>884</v>
      </c>
      <c s="10" r="D8" t="n">
        <v>46.26</v>
      </c>
      <c s="10" r="F8" t="n">
        <v>82.72</v>
      </c>
    </row>
    <row spans="1:6" r="9">
      <c s="4" r="A9" t="s">
        <v>885</v>
      </c>
      <c s="10" r="D9" t="n">
        <v>39.8</v>
      </c>
      <c s="10" r="F9" t="n">
        <v>74.13</v>
      </c>
    </row>
  </sheetData>
  <mergeCells count="3">
    <mergeCell ref="A1:A2"/>
    <mergeCell ref="B1:C1"/>
    <mergeCell ref="D1:F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s="1" r="A1" t="s">
        <v>886</v>
      </c>
      <c s="2" r="B1" t="s">
        <v>1</v>
      </c>
    </row>
    <row spans="1:4" r="2">
      <c s="2" r="B2" t="s">
        <v>2</v>
      </c>
      <c s="2" r="D2" t="s">
        <v>28</v>
      </c>
    </row>
    <row spans="1:4" r="3">
      <c s="3" r="A3" t="s">
        <v>887</v>
      </c>
    </row>
    <row spans="1:4" r="4">
      <c s="4" r="A4" t="s">
        <v>888</v>
      </c>
      <c s="4" r="B4" t="s">
        <v>889</v>
      </c>
      <c s="4" r="D4" t="s">
        <v>889</v>
      </c>
    </row>
    <row spans="1:4" r="5">
      <c s="4" r="A5" t="s">
        <v>890</v>
      </c>
      <c s="4" r="B5" t="s">
        <v>891</v>
      </c>
      <c s="4" r="D5" t="s">
        <v>892</v>
      </c>
    </row>
    <row spans="1:4" r="6">
      <c s="4" r="A6" t="s">
        <v>893</v>
      </c>
      <c s="4" r="B6" t="s">
        <v>894</v>
      </c>
      <c s="4" r="C6" t="s">
        <v>414</v>
      </c>
      <c s="4" r="D6" t="s">
        <v>895</v>
      </c>
    </row>
    <row spans="1:4" r="7">
      <c s="4" r="A7" t="s">
        <v>896</v>
      </c>
      <c s="4" r="B7" t="s">
        <v>897</v>
      </c>
      <c s="4" r="C7" t="s">
        <v>416</v>
      </c>
      <c s="4" r="D7" t="s">
        <v>898</v>
      </c>
    </row>
    <row spans="1:4" r="8">
      <c s="4" r="A8" t="s">
        <v>899</v>
      </c>
      <c s="4" r="B8" t="s">
        <v>900</v>
      </c>
      <c s="4" r="D8" t="s">
        <v>901</v>
      </c>
    </row>
    <row spans="1:4" r="9">
      <c s="4" r="A9" t="s">
        <v>902</v>
      </c>
      <c s="4" r="B9" t="s">
        <v>591</v>
      </c>
      <c s="4" r="D9" t="s">
        <v>903</v>
      </c>
    </row>
    <row spans="1:4" r="10">
      <c s="4" r="A10" t="s">
        <v>904</v>
      </c>
      <c s="4" r="B10" t="s">
        <v>895</v>
      </c>
      <c s="4" r="D10" t="s">
        <v>905</v>
      </c>
    </row>
    <row spans="1:4" r="11">
      <c s="4" r="A11" t="s">
        <v>906</v>
      </c>
      <c s="4" r="B11" t="s">
        <v>907</v>
      </c>
      <c s="4" r="D11" t="s">
        <v>908</v>
      </c>
    </row>
    <row spans="1:4" r="12">
      <c s="3" r="A12" t="s">
        <v>909</v>
      </c>
    </row>
    <row spans="1:4" r="13">
      <c s="4" r="A13" t="s">
        <v>910</v>
      </c>
      <c s="7" r="B13" t="n">
        <v>26</v>
      </c>
    </row>
    <row spans="1:4" r="14">
      <c s="4" r="A14" t="s">
        <v>911</v>
      </c>
      <c s="7" r="B14" t="n">
        <v>11</v>
      </c>
    </row>
    <row spans="1:4" r="15">
      <c r="A15" t="n"/>
    </row>
    <row spans="1:4" r="16">
      <c s="4" r="A16" t="s">
        <v>414</v>
      </c>
      <c s="4" r="B16" t="s">
        <v>912</v>
      </c>
    </row>
    <row spans="1:4" r="17">
      <c s="4" r="A17" t="s">
        <v>416</v>
      </c>
      <c s="4" r="B17" t="s">
        <v>913</v>
      </c>
    </row>
  </sheetData>
  <mergeCells count="6">
    <mergeCell ref="A1:A2"/>
    <mergeCell ref="B1:D1"/>
    <mergeCell ref="B2:C2"/>
    <mergeCell ref="A15:D15"/>
    <mergeCell ref="B16:D16"/>
    <mergeCell ref="B17:D17"/>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spans="1:4" r="1">
      <c s="1" r="A1" t="s">
        <v>914</v>
      </c>
      <c s="2" r="B1" t="s">
        <v>2</v>
      </c>
      <c s="2" r="C1" t="s">
        <v>80</v>
      </c>
      <c s="2" r="D1" t="s">
        <v>28</v>
      </c>
    </row>
    <row spans="1:4" r="2">
      <c s="3" r="A2" t="s">
        <v>249</v>
      </c>
    </row>
    <row spans="1:4" r="3">
      <c s="4" r="A3" t="s">
        <v>915</v>
      </c>
      <c s="7" r="B3" t="n">
        <v>90295</v>
      </c>
      <c s="7" r="C3" t="n">
        <v>43342</v>
      </c>
      <c s="7" r="D3" t="n">
        <v>32090</v>
      </c>
    </row>
    <row spans="1:4" r="4">
      <c s="4" r="A4" t="s">
        <v>916</v>
      </c>
      <c s="6" r="B4" t="n">
        <v>40638</v>
      </c>
      <c s="6" r="C4" t="n">
        <v>32393</v>
      </c>
      <c s="6" r="D4" t="n">
        <v>32835</v>
      </c>
    </row>
    <row spans="1:4" r="5">
      <c s="4" r="A5" t="s">
        <v>917</v>
      </c>
      <c s="6" r="B5" t="n">
        <v>0</v>
      </c>
      <c s="6" r="C5" t="n">
        <v>38750</v>
      </c>
      <c s="6" r="D5" t="n">
        <v>25000</v>
      </c>
    </row>
    <row spans="1:4" r="6">
      <c s="4" r="A6" t="s">
        <v>918</v>
      </c>
      <c s="6" r="B6" t="n">
        <v>39944</v>
      </c>
      <c s="6" r="C6" t="n">
        <v>0</v>
      </c>
      <c s="6" r="D6" t="n">
        <v>0</v>
      </c>
    </row>
    <row spans="1:4" r="7">
      <c s="4" r="A7" t="s">
        <v>919</v>
      </c>
      <c s="6" r="B7" t="n">
        <v>26042</v>
      </c>
      <c s="6" r="C7" t="n">
        <v>53496</v>
      </c>
      <c s="6" r="D7" t="n">
        <v>16210</v>
      </c>
    </row>
    <row spans="1:4" r="8">
      <c s="4" r="A8" t="s">
        <v>920</v>
      </c>
      <c s="6" r="B8" t="n">
        <v>43119</v>
      </c>
      <c s="6" r="C8" t="n">
        <v>25762</v>
      </c>
      <c s="6" r="D8" t="n">
        <v>21559</v>
      </c>
    </row>
    <row spans="1:4" r="9">
      <c s="4" r="A9" t="s">
        <v>921</v>
      </c>
      <c s="6" r="B9" t="n">
        <v>20466</v>
      </c>
      <c s="6" r="C9" t="n">
        <v>14745</v>
      </c>
      <c s="6" r="D9" t="n">
        <v>0</v>
      </c>
    </row>
    <row spans="1:4" r="10">
      <c s="4" r="A10" t="s">
        <v>922</v>
      </c>
      <c s="6" r="B10" t="n">
        <v>11677</v>
      </c>
      <c s="6" r="C10" t="n">
        <v>23573</v>
      </c>
      <c s="6" r="D10" t="n">
        <v>39087</v>
      </c>
    </row>
    <row spans="1:4" r="11">
      <c s="4" r="A11" t="s">
        <v>923</v>
      </c>
      <c s="7" r="B11" t="n">
        <v>272181</v>
      </c>
      <c s="7" r="C11" t="n">
        <v>232061</v>
      </c>
      <c s="7" r="D11" t="n">
        <v>166781</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r="A1" t="s">
        <v>924</v>
      </c>
      <c s="2" r="B1" t="s">
        <v>925</v>
      </c>
      <c s="2" r="C1" t="s">
        <v>512</v>
      </c>
    </row>
    <row spans="1:3" r="2">
      <c s="3" r="A2" t="s">
        <v>514</v>
      </c>
    </row>
    <row spans="1:3" r="3">
      <c s="4" r="A3" t="s">
        <v>926</v>
      </c>
      <c s="7" r="B3" t="n">
        <v>40</v>
      </c>
    </row>
    <row spans="1:3" r="4">
      <c s="4" r="A4" t="s">
        <v>513</v>
      </c>
    </row>
    <row spans="1:3" r="5">
      <c s="3" r="A5" t="s">
        <v>514</v>
      </c>
    </row>
    <row spans="1:3" r="6">
      <c s="4" r="A6" t="s">
        <v>515</v>
      </c>
      <c s="6" r="C6" t="n">
        <v>6</v>
      </c>
    </row>
    <row spans="1:3" r="7">
      <c s="4" r="A7" t="s">
        <v>516</v>
      </c>
    </row>
    <row spans="1:3" r="8">
      <c s="3" r="A8" t="s">
        <v>514</v>
      </c>
    </row>
    <row spans="1:3" r="9">
      <c s="4" r="A9" t="s">
        <v>515</v>
      </c>
      <c s="6" r="C9" t="n">
        <v>8</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27</v>
      </c>
      <c s="2" r="B1" t="s">
        <v>928</v>
      </c>
      <c s="2" r="C1" t="s">
        <v>2</v>
      </c>
    </row>
    <row spans="1:3" r="2">
      <c s="3" r="A2" t="s">
        <v>514</v>
      </c>
    </row>
    <row spans="1:3" r="3">
      <c s="4" r="A3" t="s">
        <v>369</v>
      </c>
      <c s="4" r="C3" t="s">
        <v>370</v>
      </c>
    </row>
    <row spans="1:3" r="4">
      <c s="4" r="A4" t="s">
        <v>929</v>
      </c>
    </row>
    <row spans="1:3" r="5">
      <c s="3" r="A5" t="s">
        <v>514</v>
      </c>
    </row>
    <row spans="1:3" r="6">
      <c s="4" r="A6" t="s">
        <v>369</v>
      </c>
      <c s="4" r="B6" t="s">
        <v>930</v>
      </c>
    </row>
    <row spans="1:3" r="7">
      <c s="4" r="A7" t="s">
        <v>931</v>
      </c>
      <c s="7" r="B7" t="n">
        <v>215</v>
      </c>
    </row>
    <row spans="1:3" r="8">
      <c s="4" r="A8" t="s">
        <v>932</v>
      </c>
      <c s="4" r="B8" t="s">
        <v>933</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4</v>
      </c>
      <c s="2" r="B1" t="s">
        <v>1</v>
      </c>
    </row>
    <row spans="1:2" r="2">
      <c s="2" r="B2" t="s">
        <v>2</v>
      </c>
    </row>
    <row spans="1:2" r="3">
      <c s="3" r="A3" t="s">
        <v>175</v>
      </c>
    </row>
    <row spans="1:2" r="4">
      <c s="4" r="A4" t="s">
        <v>176</v>
      </c>
      <c s="4" r="B4" t="s">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8</vt:i4>
      </vt:variant>
    </vt:vector>
  </ns0:HeadingPairs>
  <ns0:TitlesOfParts>
    <vt:vector xmlns:vt="http://schemas.openxmlformats.org/officeDocument/2006/docPropsVTypes" baseType="lpstr" size="88">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Management's Statement_</vt:lpstr>
      <vt:lpstr>Acquisition_</vt:lpstr>
      <vt:lpstr>Business Segment Information_</vt:lpstr>
      <vt:lpstr>Accounts Receivable_</vt:lpstr>
      <vt:lpstr>Regulatory Accounting_</vt:lpstr>
      <vt:lpstr>Materials, Supplies and Fuel_</vt:lpstr>
      <vt:lpstr>Goodwill &amp; Intangible Assets_</vt:lpstr>
      <vt:lpstr>Earnings Per Share_</vt:lpstr>
      <vt:lpstr>Notes Payable_</vt:lpstr>
      <vt:lpstr>Long-Term Debt_</vt:lpstr>
      <vt:lpstr>Equity_</vt:lpstr>
      <vt:lpstr>Risk Management Activities_</vt:lpstr>
      <vt:lpstr>Fair Value Measurements_</vt:lpstr>
      <vt:lpstr>Fair Value of Financial Instrum</vt:lpstr>
      <vt:lpstr>Other Comprehensive Income (Los</vt:lpstr>
      <vt:lpstr>Supplemental Disclosure of Cash</vt:lpstr>
      <vt:lpstr>Employee Benefit Plans_</vt:lpstr>
      <vt:lpstr>Commitments and Contingencies_</vt:lpstr>
      <vt:lpstr>Impairment of Assets_</vt:lpstr>
      <vt:lpstr>Income Taxes_</vt:lpstr>
      <vt:lpstr>Accrued Liabilities_</vt:lpstr>
      <vt:lpstr>Subsequent Event_</vt:lpstr>
      <vt:lpstr>Management's Statement_ Busines</vt:lpstr>
      <vt:lpstr>Management's Statement_ Busin31</vt:lpstr>
      <vt:lpstr>Acquisition_ Acquisition (Table</vt:lpstr>
      <vt:lpstr>Business Segment Information_ B</vt:lpstr>
      <vt:lpstr>Accounts Receivable_ Accounts R</vt:lpstr>
      <vt:lpstr>Regulatory Accounting_ Regulato</vt:lpstr>
      <vt:lpstr>Materials, Supplies and Fuel_ M</vt:lpstr>
      <vt:lpstr>Goodwill &amp; Intangible Assets_ G</vt:lpstr>
      <vt:lpstr>Earnings Per Share_ Earnings Pe</vt:lpstr>
      <vt:lpstr>Notes Payable_ Notes Payable an</vt:lpstr>
      <vt:lpstr>Long-Term Debt_ Long-Term Debt </vt:lpstr>
      <vt:lpstr>Equity_ Equity (Tables)</vt:lpstr>
      <vt:lpstr>Risk Management Activities_ Ris</vt:lpstr>
      <vt:lpstr>Fair Value Measurements_ Fair V</vt:lpstr>
      <vt:lpstr>Fair Value of Financial Instr44</vt:lpstr>
      <vt:lpstr>Other Comprehensive Income (L45</vt:lpstr>
      <vt:lpstr>Supplemental Disclosure of Ca46</vt:lpstr>
      <vt:lpstr>Employee Benefit Plans_ Employe</vt:lpstr>
      <vt:lpstr>Commitments and Contingencies_ </vt:lpstr>
      <vt:lpstr>Income Taxes_ Income Taxes (Tab</vt:lpstr>
      <vt:lpstr>Accrued Liabilities_ Accrued Li</vt:lpstr>
      <vt:lpstr>Management's Statement_ Segment</vt:lpstr>
      <vt:lpstr>Management's Statement_ Simplif</vt:lpstr>
      <vt:lpstr>Acquisition_ Acquisition (Detai</vt:lpstr>
      <vt:lpstr>Business Segment Information_ I</vt:lpstr>
      <vt:lpstr>Business Segment Information_ S</vt:lpstr>
      <vt:lpstr>Accounts Receivable_ Accounts56</vt:lpstr>
      <vt:lpstr>Regulatory Accounting_ Regula57</vt:lpstr>
      <vt:lpstr>Regulatory Accounting_ Gas Supp</vt:lpstr>
      <vt:lpstr>Materials, Supplies and Fuel_59</vt:lpstr>
      <vt:lpstr>Goodwill &amp; Intangible Assets_60</vt:lpstr>
      <vt:lpstr>Goodwill &amp; Intangible Assets_ I</vt:lpstr>
      <vt:lpstr>Earnings Per Share_ Earnings 62</vt:lpstr>
      <vt:lpstr>Earnings Per Share_ Anti-diluti</vt:lpstr>
      <vt:lpstr>Notes Payable_ Notes Payable (D</vt:lpstr>
      <vt:lpstr>Notes Payable_ Debt covenants (</vt:lpstr>
      <vt:lpstr>Long-Term Debt_ Long-Term Deb66</vt:lpstr>
      <vt:lpstr>Long-Term Debt_ Aggregate Matur</vt:lpstr>
      <vt:lpstr>Long-Term Debt_ Debt Transactio</vt:lpstr>
      <vt:lpstr>Long-Term Debt_ Assumption of B</vt:lpstr>
      <vt:lpstr>Equity_ Equity (Details)</vt:lpstr>
      <vt:lpstr>Equity_ At-the-Market Equity Of</vt:lpstr>
      <vt:lpstr>Risk Management Activities_ R72</vt:lpstr>
      <vt:lpstr>Risk Management Activities_ Hed</vt:lpstr>
      <vt:lpstr>Fair Value Measurements_ Fair74</vt:lpstr>
      <vt:lpstr>Fair Value Measurements_ Balanc</vt:lpstr>
      <vt:lpstr>Fair Value of Financial Instr76</vt:lpstr>
      <vt:lpstr>Other Comprehensive Income (L77</vt:lpstr>
      <vt:lpstr>Other Comprehensive Income (L78</vt:lpstr>
      <vt:lpstr>Supplemental Disclosure of Ca79</vt:lpstr>
      <vt:lpstr>Employee Benefit Plans_ Emplo80</vt:lpstr>
      <vt:lpstr>Commitments and Contingencies81</vt:lpstr>
      <vt:lpstr>Commitments and Contingencies82</vt:lpstr>
      <vt:lpstr>Commitments and Contingencies83</vt:lpstr>
      <vt:lpstr>Impairment of Assets_ Impairmen</vt:lpstr>
      <vt:lpstr>Income Taxes_ Income Taxes (Det</vt:lpstr>
      <vt:lpstr>Accrued Liabilities_ Accrued 86</vt:lpstr>
      <vt:lpstr>Subsequent Event_ Settlement of</vt:lpstr>
      <vt:lpstr>Subsequent Event_ Sale of Non-c</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20:35:32Z</dcterms:created>
  <dcterms:modified xmlns:dcterms="http://purl.org/dc/terms/" xmlns:xsi="http://www.w3.org/2001/XMLSchema-instance" xsi:type="dcterms:W3CDTF">2016-05-09T20:35:32Z</dcterms:modified>
  <dc:title xmlns:dc="http://purl.org/dc/elements/1.1/">Untitled</dc:title>
  <dc:description xmlns:dc="http://purl.org/dc/elements/1.1/"/>
  <dc:subject xmlns:dc="http://purl.org/dc/elements/1.1/"/>
  <cp:keywords/>
  <cp:category/>
</cp:coreProperties>
</file>